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ORGANIZATION AND BUSINE" sheetId="8" state="visible" r:id="rId8"/>
    <sheet xmlns:r="http://schemas.openxmlformats.org/officeDocument/2006/relationships" name="SUMMARY OF SIGNIFICANT ACCOUNTI" sheetId="9" state="visible" r:id="rId9"/>
    <sheet xmlns:r="http://schemas.openxmlformats.org/officeDocument/2006/relationships" name="CASH EQUIVALENTS AND SHORT-TERM"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EMPLOYEE BENEFIT PLAN" sheetId="14" state="visible" r:id="rId14"/>
    <sheet xmlns:r="http://schemas.openxmlformats.org/officeDocument/2006/relationships" name="INCOME TAXES" sheetId="15" state="visible" r:id="rId15"/>
    <sheet xmlns:r="http://schemas.openxmlformats.org/officeDocument/2006/relationships" name="LICENSES AND AGREEMENTS" sheetId="16" state="visible" r:id="rId16"/>
    <sheet xmlns:r="http://schemas.openxmlformats.org/officeDocument/2006/relationships" name="LEASES" sheetId="17" state="visible" r:id="rId17"/>
    <sheet xmlns:r="http://schemas.openxmlformats.org/officeDocument/2006/relationships" name="LEGAL PROCEEDINGS" sheetId="18" state="visible" r:id="rId18"/>
    <sheet xmlns:r="http://schemas.openxmlformats.org/officeDocument/2006/relationships" name="QUARTERLY UNAUDITED RESULT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AND SHORT-TE_2"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QUARTERLY UNAUDITED RESULTS (Ta" sheetId="30" state="visible" r:id="rId30"/>
    <sheet xmlns:r="http://schemas.openxmlformats.org/officeDocument/2006/relationships" name="GENERAL ORGANIZATION AND BUS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CASH EQUIVALENTS AND SHORT-TE_3" sheetId="38" state="visible" r:id="rId38"/>
    <sheet xmlns:r="http://schemas.openxmlformats.org/officeDocument/2006/relationships" name="CASH EQUIVALENTS AND SHORT-TE_4" sheetId="39" state="visible" r:id="rId39"/>
    <sheet xmlns:r="http://schemas.openxmlformats.org/officeDocument/2006/relationships" name="CASH EQUIVALENTS AND SHORT-TE_5" sheetId="40" state="visible" r:id="rId40"/>
    <sheet xmlns:r="http://schemas.openxmlformats.org/officeDocument/2006/relationships" name="PROPERTY AND EQUIPMENT - (Detai" sheetId="41" state="visible" r:id="rId41"/>
    <sheet xmlns:r="http://schemas.openxmlformats.org/officeDocument/2006/relationships" name="PROPERTY AND EQUIPMENT - Other " sheetId="42" state="visible" r:id="rId42"/>
    <sheet xmlns:r="http://schemas.openxmlformats.org/officeDocument/2006/relationships" name="ACCRUED EXPENSES (Details)" sheetId="43" state="visible" r:id="rId43"/>
    <sheet xmlns:r="http://schemas.openxmlformats.org/officeDocument/2006/relationships" name="STOCKHOLDERS' EQUITY (Details)" sheetId="44" state="visible" r:id="rId44"/>
    <sheet xmlns:r="http://schemas.openxmlformats.org/officeDocument/2006/relationships" name="STOCKHOLDERS' EQUITY - Stock Op" sheetId="45" state="visible" r:id="rId45"/>
    <sheet xmlns:r="http://schemas.openxmlformats.org/officeDocument/2006/relationships" name="STOCKHOLDERS' EQUITY - Exercise" sheetId="46" state="visible" r:id="rId46"/>
    <sheet xmlns:r="http://schemas.openxmlformats.org/officeDocument/2006/relationships" name="STOCKHOLDERS' EQUITY - Stock-ba" sheetId="47" state="visible" r:id="rId47"/>
    <sheet xmlns:r="http://schemas.openxmlformats.org/officeDocument/2006/relationships" name="STOCKHOLDERS' EQUITY - Stock-_2" sheetId="48" state="visible" r:id="rId48"/>
    <sheet xmlns:r="http://schemas.openxmlformats.org/officeDocument/2006/relationships" name="STOCKHOLDERS' EQUITY - Assumpti" sheetId="49" state="visible" r:id="rId49"/>
    <sheet xmlns:r="http://schemas.openxmlformats.org/officeDocument/2006/relationships" name="EMPLOYEE BENEFIT PLAN (Details)" sheetId="50" state="visible" r:id="rId50"/>
    <sheet xmlns:r="http://schemas.openxmlformats.org/officeDocument/2006/relationships" name="INCOME TAXES (Details)" sheetId="51" state="visible" r:id="rId51"/>
    <sheet xmlns:r="http://schemas.openxmlformats.org/officeDocument/2006/relationships" name="INCOME TAXES - Rate reconciliat" sheetId="52" state="visible" r:id="rId52"/>
    <sheet xmlns:r="http://schemas.openxmlformats.org/officeDocument/2006/relationships" name="INCOME TAXES - Expense componen" sheetId="53" state="visible" r:id="rId53"/>
    <sheet xmlns:r="http://schemas.openxmlformats.org/officeDocument/2006/relationships" name="INCOME TAXES - Unrecognized ben" sheetId="54" state="visible" r:id="rId54"/>
    <sheet xmlns:r="http://schemas.openxmlformats.org/officeDocument/2006/relationships" name="INCOME TAXES - Other informatio" sheetId="55" state="visible" r:id="rId55"/>
    <sheet xmlns:r="http://schemas.openxmlformats.org/officeDocument/2006/relationships" name="LICENSES AND AGREEMENTS (Detail" sheetId="56" state="visible" r:id="rId56"/>
    <sheet xmlns:r="http://schemas.openxmlformats.org/officeDocument/2006/relationships" name="LEASES - Additional information" sheetId="57" state="visible" r:id="rId57"/>
    <sheet xmlns:r="http://schemas.openxmlformats.org/officeDocument/2006/relationships" name="LEASES - Company's right-of-use" sheetId="58" state="visible" r:id="rId58"/>
    <sheet xmlns:r="http://schemas.openxmlformats.org/officeDocument/2006/relationships" name="LEASES - components of lease ex" sheetId="59" state="visible" r:id="rId59"/>
    <sheet xmlns:r="http://schemas.openxmlformats.org/officeDocument/2006/relationships" name="LEASES - maturities of the Comp" sheetId="60" state="visible" r:id="rId60"/>
    <sheet xmlns:r="http://schemas.openxmlformats.org/officeDocument/2006/relationships" name="LEGAL PROCEEDINGS (Details)" sheetId="61" state="visible" r:id="rId61"/>
    <sheet xmlns:r="http://schemas.openxmlformats.org/officeDocument/2006/relationships" name="QUARTERLY UNAUDITED RESULTS (De" sheetId="62" state="visible" r:id="rId62"/>
    <sheet xmlns:r="http://schemas.openxmlformats.org/officeDocument/2006/relationships" name="RELATED PARTY TRANSACTIONS (Det" sheetId="63" state="visible" r:id="rId63"/>
    <sheet xmlns:r="http://schemas.openxmlformats.org/officeDocument/2006/relationships" name="SUBSEQUENT EVENT (Details)" sheetId="64" state="visible" r:id="rId64"/>
    <sheet xmlns:r="http://schemas.openxmlformats.org/officeDocument/2006/relationships" name="SUBSEQUENT EVENT - Economic Sti" sheetId="65" state="visible" r:id="rId65"/>
    <sheet xmlns:r="http://schemas.openxmlformats.org/officeDocument/2006/relationships" name="SUBSEQUENT EVENT - Entry Into a"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0000_);_(&quot;$ &quot;(#,##0.000000000)"/>
    <numFmt numFmtId="167" formatCode="_(&quot;$ &quot;#,##0.000_);_(&quot;$ &quot;(#,##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7,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6860</t>
        </is>
      </c>
    </row>
    <row r="9">
      <c r="A9" s="4" t="inlineStr">
        <is>
          <t>Entity Registrant Name</t>
        </is>
      </c>
      <c r="B9" s="4" t="inlineStr">
        <is>
          <t>IOVANCE BIOTHERAPEUTICS, INC.</t>
        </is>
      </c>
    </row>
    <row r="10">
      <c r="A10" s="4" t="inlineStr">
        <is>
          <t>Entity Incorporation, State or Country Code</t>
        </is>
      </c>
      <c r="B10" s="4" t="inlineStr">
        <is>
          <t>DE</t>
        </is>
      </c>
    </row>
    <row r="11">
      <c r="A11" s="4" t="inlineStr">
        <is>
          <t>Entity Tax Identification Number</t>
        </is>
      </c>
      <c r="B11" s="4" t="inlineStr">
        <is>
          <t>75-3254381</t>
        </is>
      </c>
    </row>
    <row r="12">
      <c r="A12" s="4" t="inlineStr">
        <is>
          <t>Entity Address, Address Line One</t>
        </is>
      </c>
      <c r="B12" s="4" t="inlineStr">
        <is>
          <t>999 Skyway Road, Suite 150</t>
        </is>
      </c>
    </row>
    <row r="13">
      <c r="A13" s="4" t="inlineStr">
        <is>
          <t>Entity Address, City or Town</t>
        </is>
      </c>
      <c r="B13" s="4" t="inlineStr">
        <is>
          <t>San Carlos</t>
        </is>
      </c>
    </row>
    <row r="14">
      <c r="A14" s="4" t="inlineStr">
        <is>
          <t>Entity Address, State or Province</t>
        </is>
      </c>
      <c r="B14" s="4" t="inlineStr">
        <is>
          <t>CA</t>
        </is>
      </c>
    </row>
    <row r="15">
      <c r="A15" s="4" t="inlineStr">
        <is>
          <t>Entity Address, Postal Zip Code</t>
        </is>
      </c>
      <c r="B15" s="4" t="inlineStr">
        <is>
          <t>94070</t>
        </is>
      </c>
    </row>
    <row r="16">
      <c r="A16" s="4" t="inlineStr">
        <is>
          <t>City Area Code</t>
        </is>
      </c>
      <c r="B16" s="4" t="inlineStr">
        <is>
          <t>650</t>
        </is>
      </c>
    </row>
    <row r="17">
      <c r="A17" s="4" t="inlineStr">
        <is>
          <t>Local Phone Number</t>
        </is>
      </c>
      <c r="B17" s="4" t="inlineStr">
        <is>
          <t>260-7120</t>
        </is>
      </c>
    </row>
    <row r="18">
      <c r="A18" s="4" t="inlineStr">
        <is>
          <t>Title of 12(b) Security</t>
        </is>
      </c>
      <c r="B18" s="4" t="inlineStr">
        <is>
          <t>Common Stock, $ 0.000041666 Par Value per Share</t>
        </is>
      </c>
    </row>
    <row r="19">
      <c r="A19" s="4" t="inlineStr">
        <is>
          <t>Trading Symbol</t>
        </is>
      </c>
      <c r="B19" s="4" t="inlineStr">
        <is>
          <t>IOV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146979253</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425205</t>
        </is>
      </c>
    </row>
    <row r="33">
      <c r="A33" s="4" t="inlineStr">
        <is>
          <t>Amendment Flag</t>
        </is>
      </c>
      <c r="B33" s="4" t="inlineStr">
        <is>
          <t>false</t>
        </is>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6" t="n">
        <v>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Dec. 31, 2020</t>
        </is>
      </c>
    </row>
    <row r="3">
      <c r="A3" s="3" t="inlineStr">
        <is>
          <t>CASH EQUIVALENTS AND SHORT-TERM INVESTMENTS</t>
        </is>
      </c>
    </row>
    <row r="4">
      <c r="A4" s="4" t="inlineStr">
        <is>
          <t>CASH EQUIVALENTS AND SHORT-TERM INVESTMENTS</t>
        </is>
      </c>
      <c r="B4" s="4" t="inlineStr">
        <is>
          <t>NOTE 3. CASH AND CASH EQUIVALENTS, AND SHORT-TERM INVESTMENTS Cash equivalents, and short-term investments consist of the following (in thousands): ​ ​ ​ ​ ​ ​ ​ ​ ​ ​ December 31, ​ December 31, ​ ​ 2020 2019 ​ ​ ​ ​ ​ ​ ​ Cash equivalents - Money market funds ​ $ 49,720 ​ $ 10,049 ​ ​ ​ ​ ​ ​ ​ Cash equivalents total ​ $ 49,720 ​ $ 10,049 ​ Cash equivalents in the tables above exclude cash demand deposits of $17.6 million and $3.9 million as of December 31, 2020 and 2019, respectively (in thousands). ​ ​ ​ ​ ​ ​ ​ ​ ​ ​ December 31, ​ December 31, Short-term investments ​ 2020 2019 U.S. treasury securities ​ $ 470,109 ​ $ 242,249 U.S. government agency securities ​ 91,999 ​ 50,863 Short-term investments total ​ $ 562,108 ​ $ 293,112 ​ The cost and fair value of cash equivalents and short-term investments at December 31, 2020 and 2019 were as follows (in thousands): ​ ​ ​ ​ ​ ​ ​ ​ ​ ​ ​ ​ ​ ​ ​ ​ ​ ​ ​ ​ ​ ​ ​ ​ ​ Gross ​ Gross ​ ​ ​ ​ ​ ​ ​ ​ Accretion ​ Unrealized ​ Unrealized ​ ​ ​ As of December 31, 2020 Cost (Amortization) Gains Losses Fair Value U.S. treasury securities ​ $ 471,702 ​ $ (1,594) ​ $ 30 ​ $ (29) ​ $ 470,109 U.S. government agency securities ​ 92,248 ​ (267) ​ 20 ​ (2) ​ 91,999 Total ​ $ 563,950 ​ $ (1,861) ​ $ 50 ​ $ (31) ​ $ 562,108 ​ ​ ​ ​ ​ ​ ​ ​ ​ ​ ​ ​ ​ ​ ​ ​ ​ ​ ​ ​ ​ ​ ​ ​ ​ Gross ​ Gross ​ ​ ​ ​ ​ ​ ​ ​ ​ ​ ​ Unrealized ​ Unrealized ​ ​ ​ As of December 31, 2019 Cost Accretion Gains Losses Fair Value U.S. treasury securities ​ $ 241,709 ​ $ 364 ​ $ 179 ​ $ (3) ​ $ 242,249 U.S. government agency securities ​ 50,712 ​ 107 ​ 44 ​ — ​ 50,863 Total ​ $ 292,421 ​ $ 471 ​ $ 223 ​ $ (3) ​ $ 293,112 ​ Unrealized gains and losses are included in accumulated other comprehensive loss. All short-term investments held by the Company as of December 31, 2020 and 2019 have a maturity of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4. PROPERTY AND EQUIPMENT Property and equipment, net consists of the following (in thousands): ​ ​ ​ ​ ​ ​ ​ ​ ​ ​ December 31, ​ December 31, ​ 2020 2019 Lab equipment ​ $ 4,656 ​ $ 4,530 Leasehold improvements ​ 2,573 ​ 2,372 Computer equipment ​ 270 ​ 258 Office furniture and equipment ​ 480 ​ 457 Construction in progress ​ 56,758 ​ 5,417 Total Property and equipment, cost ​ 64,737 ​ 13,034 Less: Accumulated depreciation and amortization ​ (5,578) ​ (4,498) property and equipment, net ​ $ 59,159 ​ $ 8,536 ​ Depreciation expense for the years ended December 31, 2020, 2019, and 2018 was approximately $1.1 million, $1.2 million and $1.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5. ACCRUED EXPENSES Accrued expenses consist of the following (in thousands): ​ ​ ​ ​ ​ ​ ​ ​ ​ ​ December 31, ​ December 31, ​ ​ 2020 2019 ​ ​ ​ ​ ​ ​ ​ Clinical related ​ $ 15,661 ​ $ 4,692 Accrued payroll and employee related expenses ​ ​ 9,032 ​ ​ 6,866 Commercial manufacturing facility related ​ ​ 4,342 ​ ​ — Manufacturing related ​ 3,266 ​ 2,184 Legal and related services ​ 1,061 ​ 866 Accrued other ​ 1,712 ​ 1,657 ​ ​ $ 35,074 ​ $ 16,2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6. STOCKHOLDERS’ EQUITY Authorized Shares of Common Stock On June 10, 2019, the certificate of incorporation of the Company was amended to increase the number of authorized shares of the Company's common stock, par value $0.000041666, from 150,000,000 shares to 300,000,000 shares (the "Certificate of Amendment"). The Certificate of Amendment was approved by the Company's stockholders at the Company's 2019 Annual Meeting of Stockholders held on June 10, 2019. Public Offerings In June 2020, the Company closed an underwritten public offering of 16,935,484 shares of the Company’s common stock at a public offering price of $31.00 per share, before underwriting discounts, which included 2,540,322 shares issued upon the exercise in full by the underwriter of its option to purchase additional shares at the public offering price less the underwriting discount (the "June 2020 Public Offering"). The gross proceeds from the offering, before deducting the underwriting discounts and commissions and other offering expenses payable by the Company, were $603.7 million, with net proceeds to the Company of $567.0 million. In October 2018, the Company completed an underwritten public offering of 25,300,000 shares of the Company’s common stock at a public offering price of $9.97 per share, before underwriting discounts, which included 3,300,000 shares issued upon the exercise in full by the underwriter of its option to purchase additional shares at the public offering price less the underwriting discount. The gross proceeds from the offering, before deducting the underwriting discounts and commissions and other estimated offering expenses payable by the Company, were $252.2 million, with net proceeds to the Company of $236.7 million. In January 2018, the Company closed an underwritten public offering of 15,000,000 shares of the Company’s common stock at a public offering price of $11.50 per share, before underwriting discounts, which included 1,956,521 shares issued upon the exercise in full by the underwriter of its option to purchase additional shares at the public offering price less the underwriting discount. The gross proceeds from the offering, before deducting the underwriting discounts and commissions and other offering expenses payable by the Company, were $172.5 million, with net proceeds to the Company of $162.0 million. Preferred Stock The Company’s certificate of incorporation authorizes the issuance of up to 50,000,000 shares of “blank check” preferred stock. At December 31, 2020, 17,000 shares were designated as Series A Convertible Preferred Stock and 11,500,000 shares were designated as Series B Convertible Preferred Stock (“Series B Convertible Preferred Stock”). Series A Convertible Preferred Stock A total of 17,000 shares of Series A Convertible Preferred Stock have been authorized for issuance under the Company’s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Each share of Series A Preferred Stock is initially convertible into 500 shares of common stock. The Series A Convertible Preferred Stock may, at the option of each investor, be converted into fully paid and non-assessable shares of common stock. The holders of shares of Series A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No Shares of Series A Convertible Preferred Stock were converted during the year ended December 31, 2020 and 2019. At December 31, 2020 and 2019, 194 shares of Series A Convertible Preferred Stock (that are convertible into 97,000 shares of common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Each share of Series B Preferred Stock is initially convertible into 1 share of common stock. The Series B Convertible Preferred Stock may, at the option of each investor, be converted into fully paid and non-assessable shares of common stock. The holders of Series B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Holders of Series B Convertible Preferred Stock are entitled to dividends on an as-if-converted basis in the same form as any dividends actually paid on shares of the Series A Convertible Preferred Stock or the Company’s common stock. So long as any Series B Convertible Preferred Stock remains outstanding, the Company may not redeem, purchase or otherwise acquire any material amount of the Series A Convertible Preferred Stock or any securities junior to the Series B Convertible Preferred Stock. No Shares of Series B Convertible Preferred Stock were converted during the year ended December 31, 2020. A total of 2,273,726 shares of Series B Convertible Preferred Stock were converted into 2,273,726 shares of common stock during the year ended December 31, 2019. At December 31, 2020 and 2019, 3,581,119 shares of Series B Preferred Stock (that are convertible into 3,581,119 shares of common stock) remained outstanding, respectively. Cancellation of Common Shares On September 30, 2013, the Company and a third party entered into an agreement under which the Company issued 50,000 shares of unregistered stock in the Company to the third party. On January 16, 2019, the two parties entered into a confidential settlement agreement in connection with a dispute related to their prior relationship and activities. As part of the settlement, the third party returned 32,500 shares of common stock to the Company for cancellation and retained the remaining 17,500 shares. The Company included a gain of $335,000 on cancellation of 32,500 shares in Other income in its Consolidated Statement of Operations. Warrants There were no remaining outstanding warrants as of December 31, 2020 and 2019. ​ Restricted Stock Units On June 1, 2016, the Company entered into an RSU agreement with the Company’s Chief Executive Officer, Maria Fardis, Ph.D., pursuant to which the Company granted Dr. Fardis 550,000 non-transferrable RSU at fair market value of $5.87 per share as an inducement of employment pursuant to the exception to The Nasdaq Global Market rules that generally require stockholder approval of equity incentive plans. The 550,000 RSU vest in installments as follows: (i) 137,500 RSU vested upon the first anniversary of the effective date of Dr. Fardis’ employment agreement; (ii) 275,000 RSU vest upon the satisfaction of certain clinical trial milestones; and (iii) 137,500 RSU vest in equal monthly installments over the 36-month period following the first anniversary of the effective date of Dr. Fardis’ employment, such that the RSUs were fully vested as of June 1, 2020. At December 31, 2020, the Company had no RSUs outstanding. Stock-based compensation expense for restricted stock units are measured based on the closing fair market value of the Company's common stock on the date of grant. The stock-based compensation expenses relating to restricted stock units were $0.1 million, $0.3 million, and $0.3 million for the years ended December 31, 2020, 2019, and 2018, respectively, recorded as part of general and administrative expenses. Equity Incentive Plans On October 14, 2011, the Company’s Board of Directors (the “Board”) adopted the 2011 Equity Incentive Plan (the “2011 Plan”). Employees, directors, consultants and advisors of the Company are eligible to participate in the 2011 Plan. The 2011 Plan initially had 180,000 shares of common stock reserved for issuance in the form of incentive stock options, non-qualified options, common stock, and grant appreciation rights. The 2011 Plan was not approved by the Company’s stockholders within the required one-year period following its adoption and, accordingly, no incentive stock options can be granted under that plan. In August 2013, the Board and a majority of the Company’s stockholders approved an amendment to increase the number of shares available under the 2011 Plan from 180,000 shares to 1,700,000 shares, and an amendment to increase the number options or other awards that can be granted to any one person during a twelve (12) month period from 50,000 shares to 300,000 shares. The foregoing amendment to the 2011 Plan became effective in September 2013. On August 20, 2014, the Board amended the 2011 Plan to increase the number of shares available for issuance upon the exercise of stock options under the 2011 Plan from 1,700,000 to 1,900,000 shares, effective immediately. At December 31, 2020, 11,240 shares were available for future grant under the 2011 Plan. On September 19, 2014, the Board adopted the Iovance Biotherapeutics, Inc. 2014 Equity Incentive Plan (the “2014 Plan”). The 2014 Plan was approved by the Company’s stockholders at the Company’s 2014 Annual Meeting of Stockholders held in November 2014. The 2014 Plan, as approved by the stockholders, authorized the issuance up to an aggregate of 2,350,000 shares of the Company’s common stock. On April 10, 2015, the Board amended the 2014 Plan to increase the total number of shares that can be issued under the 2014 Plan to 4,000,000 shares of the Company’s common stock. The increase in shares available for issuance under the 2014 Plan was approved by the Company’s stockholders at the Company’s 2015 Annual Meeting of Stockholders in June 2015. On August 16, 2016, the Company’s stockholders approved an increase in the total number of shares that can be issued under the 2014 Plan to 9,000,000 shares of the Company’s common stock. At December 31, 2020, 61,575 shares were available for grant under the Company’s 2014 Plan. On April 22, 2018, the Board adopted the Iovance Biotherapeutics, Inc. 2018 Equity Incentive Plan (the “2018 Plan”). The 2018 Plan was approved by the Company’s stockholders at the annual meeting of stockholders held in June 2018. The 2018 Plan as approved by the stockholders authorized the issuance up to an aggregate of 6,000,000 shares of common stock reserved for issuance in the form of incentive (qualified) stock options, non-qualified options, common stock, stock appreciation rights, restricted stock awards, restricted stock units, other stock-based awards, other cash-based awards or any combination of the foregoing. On June 8, 2020, the Company's stockholders approved an amendment to the 2018 Plan to increase the number of shares available for issuance upon the exercise of stock options under the 2018 Plan from 6,000,000 to 14,000,000 shares, which became effective immediately. At December 31, 2020, 7,455,537 shares of common stock were available for grant under the Company’s 2018 Plan. Stock Options A summary of the status of stock options at December 31, 2020, and the changes during the three years then ended, is presented in the following table: ​ ​ ​ ​ ​ ​ ​ ​ ​ ​ ​ ​ ​ ​ ​ ​ ​ ​ ​ Weighted ​ ​ ​ ​ ​ ​ Weighted ​ Average ​ Aggregate ​ ​ Number ​ Average ​ Remaining ​ Intrinsic ​ ​ of ​ Exercise ​ Contract ​ Value ​ Options Price Life (in thousands) Outstanding at January 1, 2018 ​ 6,072,368 $ 7.42 ​ ​ ​ ​ ​ Issued ​ 2,960,620 ​ ​ 14.73 ​ ​ ​ ​ ​ Exercised ​ (1,336,514) ​ ​ 7.45 ​ ​ ​ ​ ​ Expired/Cancelled ​ (807,187) ​ ​ 10.04 ​ ​ ​ ​ ​ Outstanding at December 31, 2018 ​ 6,889,287 $ 10.25 ​ ​ ​ ​ ​ Issued ​ 4,166,600 ​ ​ 14.73 ​ ​ ​ ​ ​ Exercised ​ (727,492) ​ ​ 8.85 ​ ​ ​ ​ ​ Expired/Cancelled ​ (833,683) ​ ​ 13.87 ​ ​ ​ ​ ​ Outstanding at December 31, 2019 ​ 9,494,712 $ 12.00 ​ ​ ​ ​ ​ Issued ​ 4,981,001 ​ 28.17 ​ ​ ​ ​ ​ Exercised ​ (973,854) ​ 9.92 ​ ​ ​ ​ ​ Expired/Cancelled ​ (886,221) ​ 18.67 ​ ​ ​ ​ ​ Outstanding at December 31, 2020 ​ 12,615,638 $ 18.08 7.81 ​ $ 358,726 ​ ​ ​ ​ ​ ​ ​ Options exercisable at December 31, 2020 6,401,443 ​ $ 11.70 6.67 ​ $ 222,631 ​ A summary of outstanding and exercisable stock options as of December 31, 2020 is as follows: ​ ​ ​ ​ ​ ​ ​ ​ ​ ​ ​ ​ ​ ​ ​ ​ ​ ​ Options Outstanding Options Exercisable ​ ​ ​ ​ Weighted ​ ​ ​ ​ ​ ​ Weighted ​ ​ ​ ​ ​ ​ ​ Average ​ Weighted ​ ​ ​ Average ​ Weighted ​ ​ ​ ​ Remaining ​ Average ​ ​ ​ Remaining ​ Average Range of Exercise ​ Number of ​ Contractual ​ Exercise Price ​ Number of ​ Contractual ​ Exercise Price Prices Shares Life Per Share Shares Life Per Share $ 5.05-$ 7.3 1,307,133 5.26 ​ $ 5.98 1,307,133 5.26 ​ $ 5.98 $ 7.4-$ 8.17 1,309,536 5.70 ​ 7.67 1,300,911 5.68 ​ 7.67 $ 8.3-$ 11.05 1,072,016 6.92 ​ 9.60 808,228 6.55 ​ 9.54 $ 11.15-$ 11.26 1,377,597 7.93 ​ 11.26 812,887 7.76 ​ 11.26 $ 11.44-$ 16.8 1,481,860 7.33 ​ 15.57 1,282,900 7.30 ​ 15.71 $ 16.94-$ 22.9 1,291,100 8.54 ​ 19.73 674,672 8.33 ​ 19.59 $ 23-$ 23.87 256,300 9.08 ​ 23.59 12,375 8.90 ​ 23.17 $ 23.88-$ 23.88 1,369,946 9.05 ​ 23.88 — — ​ — $ 23.93-$ 25.78 1,406,500 8.97 ​ 25.32 76,787 8.56 ​ 25.65 $ 27.5-$ 117 1,743,650 9.54 ​ 35.25 125,550 8.77 ​ 36.54 ​ 12,615,638 7.81 ​ $ 18.08 6,401,443 6.67 ​ $ 11.70 ​ Employee Stock Purchase Plan In June 2020, the Company adopted the 2020 ESPP upon its approval by the Company’s shareholders at its Annual Stockholders Meeting on June 8, 2020. The Company reserved 500,000 shares of its common stock for issuance under the 2020 ESPP. ​ Under the 2020 ESPP, employees of the Company can purchase shares of our common stock based on a percentage of their compensation subject to certain limits. The purchase price per share is equal to the lower of 85% of the fair market value of its common stock on the offering date or the purchase date with a six month look-back feature. The 2020 ESPP purchases are settled with common stock from the 2020 ESPP’s previously authorized and available pool of shares. The compensation expense related to the 2020 ESPP for the year ended December 31, 2020 was $0.06 million. As of December 31, 2020, no shares were issued under the 2020 ESPP and there was $0.5 million of unrecognized compensation cost associated with the 2020 ESPP, which will be recognized over 6 months . ​ Stock-Based Compensation Total stock-based compensation expense related to all of the Company’s stock-based awards was recorded on the Consolidated Statements of Operations as follows (in thousands): ​ ​ ​ ​ ​ ​ ​ ​ ​ ​ ​ ​ ​ ​ ​ ​ ​ ​ ​ ​ ​ ​ ​ ​ Years Ended December 31, ​ ​ 2020 2019 2018 Research and development ​ $ 19,727 ​ $ 11,396 ​ $ 9,305 General and administrative ​ 21,160 ​ 12,881 ​ 10,722 Total stock-based compensation expenses ​ $ 40,887 ​ $ 24,277 ​ $ 20,027 ​ Total stock-based compensation broken down based on each individual instrument was as follows (in thousands): ​ ​ ​ ​ ​ ​ ​ ​ ​ ​ ​ ​ ​ ​ ​ ​ ​ ​ ​ ​ ​ ​ ​ Years Ended December 31, ​ ​ 2020 2019 2018 Stock option expenses ​ $ 40,714 ​ $ 23,964 ​ $ 19,758 Restricted stock unit expenses ​ 112 ​ 313 ​ 269 2020 ESPP expenses ​ 61 ​ — ​ — Total stock-based compensation expenses ​ $ 40,887 ​ $ 24,277 ​ $ 20,027 ​ As of December 31, 2020, there was $75.9 million of total unrecognized compensation expenses related to non-vested employee options to be recognized over a weighted average period of 1.90 years. The weighted average grant date fair value for employee options granted under the Company's stock option plans during the years ended December 31, 2020, 2019, and 2018 was $17.32, $9.48, and $14.44 per option respectively. The aggregate intrinsic value in the table above reflects the total pre-tax intrinsic value (the difference between the Company’s closing stock price on the last trading day of the year ended December 31, 2020 and the exercise price of the options, multiplied by the number of in-the-money stock options) that would have been received by the option holders had all option holders exercised their options on December 31, 2020. The intrinsic value of the Company’s stock options changes based on the closing price of the Company’s common stock. The total pre-tax intrinsic value of stock options exercised during the year ended December 31, 2020, 2019, and 2018 were $21.4 million, $5.3 million, and $2.3 million, respectively. The following table summarizes the assumptions relating to options granted pursuant to the Company’s equity incentive plans for the years ended December 31, 2020, 2019, and 2018: ​ ​ ​ ​ ​ ​ ​ ​ ​ ​ ​ Stock Option ​ ESPP ​ ​ Years Ended December 31, ​ ​ Assumptions: 2020 2019 2018 2020 Expected term (years) ​ 5.18 - 6.19 6.14 - 6.06 6.50 - 5.13 ​ 0.50 Expected volatility ​ 69.99% - 70.99% 71.62% - 70.63% 200.28% - 167.54% ​ 54.90% Risk-free interest rate ​ 0.28% - 1.83% ​ 2.59% - 1.62% ​ 2.97% - 2.27% ​ 0.09% Expected dividend yield ​ 0% ​ 0% ​ 0% ​ 0% ​ Expected Dividend Yield —The Company has never paid dividends and does not expect to pay dividends in the foreseeable future. Risk-Free Interest Rate —The risk-free interest rate was based on the market yield currently available on United States Treasury securities with maturities approximately equal to the option’s expected term. Expected Term —The expected term of the stock option grants was calculated based on historical exercises, cancellations, and forfeitures of stock options and outstanding option shares Expected Volatility —The expected volatility is based on the historical volatility for the Company's stock over a period equal to the expected terms of the options. Forfeiture Rate —The Company recognizes forfeitures as they occur. Each of the inputs discussed above is subjective and generally requires significant management jud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NOTE 7. EMPLOYEE BENEFIT PLAN The Company maintains a defined contribution plan covering substantially all U.S. employees under Section 401(k) of the Internal Revenue Code of 1986, as amended (the “IRC”). The Company's matching contribution to the plan was $1.2 million, $0.9 million, and $0.5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8. INCOME TAXES Net deferred tax assets (liabilities) are summarized as follows (in thousands): ​ ​ ​ ​ ​ ​ ​ ​ ​ ​ As of December 31, ​ 2020 2019 Deferred income tax asset: ​ ​ Net operating loss carry forward ​ $ 144,087 ​ $ 95,473 Stock-based compensation ​ 11,364 ​ 8,851 Tax credit carry forwards ​ 32,508 ​ 22,711 Lease liabilities ​ ​ 11,051 ​ ​ 2,529 Depreciation and amortization ​ ​ 250 ​ ​ 98 Reserves and accruals ​ 1,866 ​ 1,410 Deferred tax assets before valuation allowance ​ 201,126 ​ 131,072 Less: valuation allowance ​ (189,412) ​ (128,720) Net deferred income tax assets ​ 11,714 ​ 2,352 Deferred tax liabilities: ​ ​ ​ ​ Depreciation and amortization ​ (11,714) ​ (2,352) Net deferred tax assets (liabilities) ​ $ — ​ $ — ​ Reconciliation of the effective income tax rate to the U.S. statutory rate is as follows: ​ ​ ​ ​ ​ ​ ​ ​ ​ ​ ​ Years ended December 31, ​ 2020 2019 2018 Federal statutory tax rate (21) % (21) % (21) % Orphan Drug &amp; Research credits (3) (4) (3) ​ Permanent and other differences 1 1 1 ​ Tax rate change — — — ​ State tax, net of federal benefit — (2) (1) ​ ​ (23) % (26) % (24) % Valuation allowance 23 % 26 % 24 % Effective tax rate — % — % — % ​ The components of income tax expense (benefit) are as follows (in thousands): ​ ​ ​ ​ ​ ​ ​ ​ ​ ​ ​ ​ ​ Years Ended December 31, ​ 2020 2019 2018 Federal: ​ ​ ​ Current ​ $ — ​ $ — ​ $ — Deferred ​ (59,931) ​ (47,010) ​ (28,277) State and Local ​ ​ ​ Current ​ — ​ — ​ — Deferred ​ (760) ​ (3,564) ​ (2,020) Change in Valuation Allowance ​ 60,691 ​ 50,574 ​ 30,297 Total income tax expense (benefit) ​ $ — ​ $ — ​ $ — ​ The Company had net operating loss carryovers (“NOLs”) for federal and state income tax purposes of approximately $662.4 million and $128.9 million, respectively, as of December 31, 2020. $142.4 million of federal NOLs will expire beginning in 2027, while $520.0 million generated after Tax Reform will have an indefinite life. The state NOLs will expire if unused in years 2030 through 2038. The Company’s utilization of NOLs is subject to an annual limitation due to ownership changes that have occurred previously or that could occur in the future as provided in Section 382 of the Code (“Section 382”),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an ownership change as defined by Section 382, and could result in an ownership change in the future upon subsequent disposition. The Company’s utilization of NOLs may also be adversely affected by future changes in federal and state tax laws and regulations. In assessing the realization of deferred tax assets, management considers whether it is more likely than not that some portion or all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20, 2019, and 2018, the change in the valuation allowance was approximately $60.7 million, $50.6 million, and $30.3 million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income tax expenses in the Consolidated Statement of Operations. Penalties would be recognized as a component of “General and Administrative Expenses” in the Consolidated Statement of Operations. A reconciliation of the beginning and ending balances of the unrecognized tax benefits during the years ended December 31, 2020, 2019, and 2018 is as follows (in thousands): ​ ​ ​ ​ ​ ​ ​ ​ ​ ​ ​ ​ ​ Years Ended December 31, ​ 2020 2019 2018 Unrecognized benefit - beginning of period ​ $ 10,038 ​ $ 6,344 ​ $ 4,111 Gross decreases - prior period tax positions ​ — ​ — ​ 118 Gross increase current period tax positions ​ 4,394 ​ 3,694 ​ 2,115 Unrecognized benefit - end of period ​ $ 14,432 ​ $ 10,038 ​ $ 6,344 ​ No interest or penalties on unpaid tax were recorded during the years ended December 31, 2020, 2019, and 2018, respectively. The Company does not anticipate any significant changes within 12 months of this reporting date of its uncertain tax positions. The Company files tax returns in the U.S. federal and state jurisdictions. The U.S. federal and U.S. state taxing authorities may choose to audit tax returns for tax years beyond the statute of limitation period due to significant tax attribute carryforwards from prior years, making adjustments only to carryforward attributes. The Company is not currently under examination by income tax authorities in federal, state or other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CENSES AND AGREEMENTS</t>
        </is>
      </c>
      <c r="B1" s="2" t="inlineStr">
        <is>
          <t>12 Months Ended</t>
        </is>
      </c>
    </row>
    <row r="2">
      <c r="B2" s="2" t="inlineStr">
        <is>
          <t>Dec. 31, 2020</t>
        </is>
      </c>
    </row>
    <row r="3">
      <c r="A3" s="3" t="inlineStr">
        <is>
          <t>LICENSES AND AGREEMENTS</t>
        </is>
      </c>
    </row>
    <row r="4">
      <c r="A4" s="4" t="inlineStr">
        <is>
          <t>LICENSES AND AGREEMENTS</t>
        </is>
      </c>
      <c r="B4" s="4" t="inlineStr">
        <is>
          <t xml:space="preserve">NOTE 9. LICENSES AND AGREEMENTS National Institutes of Health (NIH) and the National Cancer Institute (NCI) Cooperative Research and Development Agreement (CRADA) In August 2011, the Company signed a five-year CRADA with the NCI to work with Dr. Steven Rosenberg on developing adoptive cell immunotherapies that are designed to destroy metastatic melanoma cells using a patient’s tumor infiltrating lymphocytes. In January 2015, the Company executed an amendment to the CRADA to include four new indications. As amended, in addition to metastatic melanoma, the CRADA included the development of TIL therapy for the treatment of patients with bladder, lung, triple-negative breast, and Human Papilloma Virus (“HPV”)-associated cancers. In August 2016, the NCI and the Company entered a second amendment to the CRADA. The principal changes effected by the second amendment included (i) extending the term of the CRADA by another five years to August 2021, and (ii) modifying the focus on the development of unmodified TIL as a stand-alone therapy or in combination with U.S. Food and Drug Administration (“FDA”) - 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ursuant to the terms of the CRADA, as amended, the Company is required to make quarterly payments of $0.5 million to the NCI for support of research activities. To the extent the Company licenses patent rights relating to a TIL-based product candidate, the Company will be responsible for all patent-related expenses and fees, past and future, relating to the TIL-based product candidate. In addition, the Company may be required to supply certain test articles, including TIL, grown and processed under cGMP conditions, suitable for use in clinical trials, where the Company holds the investigational new drug application for such clinical trial. The extended CRADA has a five-year term expiring in August 2021. The Company or the NCI may unilaterally terminate the CRADA for any reason or for no reason at any time by providing written notice at least 60 days before the desired termination date. The Company recorded costs associated with the CRADA of $2.0 million, $2.2 million, and $2.0 million for the years ended December 31, 2020, 2019 and 2018, respectively, as research and development expenses. Patent License Agreement Related to the Development and Manufacture of TIL Effective October 5, 2011, the Company entered into an Exclusive Patent License Agreement (the “Patent License Agreement”) with the NIH, an agency of the U.S. Public Health Service within the Department of Health and Human Services (NIH), which was subsequently amended on February 9, 2015 and October 2,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The Company anticipates making a milestone payment in conjunction with the submission of a Biologics License Application for any of its product candidates covered by the Patent License Agreement. Exclusive Patent License Agreement Related to TIL Selection On February 10, 2015, the Company entered into an exclusive patent license agreement (the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 cell populations that express various inhibitory receptors. Unless terminated sooner, the license shall remain in effect until the last licensed patent right expires. Under the Exclusive Patent License Agreement, the Company agreed to pay customary royalties based on a percentage of net sales of a licensed product (which percentage is in the mid-single digits), a percentage of revenues from sublicensing arrangements, and lump sum benchmark payments upon the successful completion of clinical studies involving licensed technologies, the receipt of the first FDA approval or foreign equivalent for a licensed product or process resulting from the licensed technologies, the first commercial sale of a licensed product or process in the U.S., and the first commercial sale of a licensed product or process in any foreign country. H. Lee Moffitt Cancer Center Research Collaboration and Clinical Grant Agreements with Moffitt In December 2016, the Company entered into a new three-year Sponsored Research Agreement with H. Lee Moffitt Cancer Center (“Moffitt”) which expired in December 2019. In June 2020, the Company entered into a new Sponsored Research Agreement with Moffitt, with a term that ends either upon completion of the research thereunder or on July 1, 2022, whichever is sooner, and under which immaterial payments will be made to Moffitt in connection with the research services thereunder. At the same time,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under which the Company obtained a non-exclusive, royalty-free license to any new Moffitt inventions made in the performance of the agreement. Under both clinical grant agreements with Moffit, the Company has non-exclusive rights to clinical data arising from the respective clinical trials. In the years ended December 31, 2020, 2019 and 2018, the Company recorded research and development costs of $0.6 million, $0.7 million, and $1.2 million, respectively, in connection with the research collaboration and clinical grant agreements with Moffitt. Exclusive License Agreements with Moffitt The Company entered into a license agreement with Moffitt (the “First Moffitt License”), effective as of June 28, 2014, under which the Company received a world-wide license to Moffitt’s rights to patent-pending technologies related to methods for improving TIL for adoptive cell therapy using toll-like receptor agonists. Unless earlier terminated, the term of the license extends until the earlier of the expiration of the last issued patent related to the licensed technology or 20 years after the effective date of the license agreement. Pursuant to the First Moffitt License, the Company paid an upfront licensing fee in the amount of $0.1 million. A patent issuance fee will also be payable under the First Moffitt License,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First Moffitt License related to the treatment of any cancers in the U.S., Europe and Japan and in other countries designated by the Company in agreement with Moffitt. No expenses were recorded for the First Moffitt License for the year ended December 31, 2020, 2019, and 2018. The Company entered into a license agreement with Moffitt effective as of May 7, 2018 (the “Second Moffitt License”), under which the Company received a license to Moffitt’s rights to patent-pending technologies related to the use of 4-1BB agonists in conjunction with TIL manufacturing processes and therapies. Pursuant to the Second Moffitt License, the Company paid an upfront licensing fee in the amount of $0.1 million in 2018. An annual license maintenance fee is also payable commencing on the first anniversary of the effective date. In addition, the Company agreed to pay an annual commercial use payment for each indication for which a first sale has occurred, which in the aggregate amounts to up to $0.4 million a year. The Company recorded $0.1 million for the years ended December 31, 2020, 2019 and 2018 as research and development expenses in connection with this agreement. M.D. Anderson Cancer Center Strategic Alliance Agreement On April 17, 2017, the Company entered into a Strategic Alliance Agreement (the “SAA”) with M.D. Anderson Cancer Center (“MDACC”) under which the Company and MDACC agreed to conduct clinical and preclinical research studies. The Company agreed in the SAA to provide total funding not to exceed approximately $14.2 million for the performance of the multi-year studies under the SAA. In return, the Company acquired all rights to inventions resulting from the studies and has been granted a non-exclusive, sub-licensable, royalty-free, and perpetual license to specified background intellectual property of MDACC reasonably necessary to exploit, including the commercialization thereof. The Company has also been granted certain rights in clinical data generated by MDACC outside of the clinical trials to be performed under the SAA. The SAA’s term shall continue in effect until the later of the fourth anniversary of the SAA or the completion or termination of the research and receipt by the Company of all deliverables due from MDACC thereunder. In May 2017, the Company made a prepayment of $1.4 million followed by subsequent payment of $2.5 million under this agreement. The Company recorded $1.1 million, $3.4 million and $0.8 million associated with the SAA for the year ended December 31, 2020, 2019, and 2018 as research and development expenses, respectively. WuXi In November 2016, the Company entered into a three-year manufacturing and services agreement (“MSA”) with WuXi AppTec, Inc. (“WuXi”) pursuant to which WuXi agreed to provide manufacturing and other services, which has since been amended and assigned to our subsidiary Iovance Biotherapeutics Manufacturing LLC. Under the agreement, the Company entered into two statements of work for two cGMP manufacturing suites to be established and operated by WuXi for the Company, both of the suites are expected to be capable of being used for the commercial manufacture of its products. The statements of work for the first suite were amended in 2019 and September 2020, and the second suite was amended in 2019. The statements of work for facility include a fixed component to reserve a dedicated suite and a trained work force, and a variable component, mainly materials and testing used during the manufacturing processes. Both statements of work provide for adjustments to the targeted production capacity levels and the corresponding fixed quarterly fees upon written notice from the Company of 30 days and 90 days for the first and second dedicated suites, respectively. The terms of the related statements of work for the first and second dedicated manufacturing suites currently extend to August 2022 and June 2021, respectively. The Company recorded costs associated with agreements with WuXi of $20.6 million, $28.4 million, and $15.1 million for the years ended December 31, 2020, 2019, and 2018 respectively, as research and development expenses. ​ Cellectis On January 12, 2020, the Company entered into a research collaboration and exclusive worldwide license agreement whereby the Company will license gene-editing technology from Cellectis S.A. ("Cellectis"), a clinical-stage biopharmaceutical company, in order to develop TIL therapies that have been genetically edited. Financial terms of the license include development, regulatory and sales milestone payments from the Company to Cellectis, as well as royalty payments based on net sales of TALEN-modified TIL products. The Company recorded costs associated with the license agreement from Cellectis of $0.4 million the year ended December 31, 2020, respectively. Novartis On January 12, 2020, the Company obtained a license from Novartis Pharma AG (“Novartis”) to develop and commercialize an antibody cytokine engrafted protein, which the Company refers to as IOV-3001. Under the agreement, the Company has paid an upfront payment to Novartis and may pay future milestones related to initiation of patient dosing in various phases of clinical development for IOV-3001 and approval of the product in the U.S., EU and Japan. Novartis is also entitled to low-to-mid single digit percentage royalties from commercial sales of the product. The Company recorded costs associated with the license agreement from Novartis of $10.0 million as research and development expenses for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0. LEASES Facilities Leases The Company has evaluated the following existing facility leases and determined that, effective upon the adoption of Topic 842, they were all operating leases. Operating lease right-of-use assets and liabilities were recognized as of January 1, 2019 based on the present value of the remaining lease payments over the lease term. As the Company's leases do not provide an implicit rate, the Company utilized a third party in determining an incremental borrowing rate based on the information available as of the adoption date of Topic 842 to obtain the present value of lease payments. The Company's lease terms may include options to extend or terminate the lease which are included in the lease term when it is reasonably certain that it will exercise any such options. Lease expense is recognized on a straight-line basis over the expected lease term. The Company elected not to apply the recognition requirements of Topic 842 for short-term leases that have a lease term of 12 months or less. Tampa Lease In December 2014, the Company commenced a five-year non-cancellable operating lease with the University of South Florida Research Foundation for a 5,115 square foot facility located in Tampa, Florida. The facility is part of the University of South Florida research park and is used as the Company’s research and development facilities. The Company had the option to extend the lease term of this facility for an additional five-year period on the same terms and conditions, except that the base rent for the renewal term will be increased in accordance with the applicable consumer price index. In April 2015, the Company amended the original lease agreement to increase the rentable space to 6,043 square feet. In September 2016, the Company further increased the rentable space to 8,673 square feet. The per square foot cost and term of the lease were unchanged, and rent payments are approximately $20,000 per month. In December 2019, the Company entered into an agreement to extend the lease term to December 18, 2024 for approximately $20,500 a month. In June 2020, the Company amended the lease agreement to further increase the rentable space to 13,139 square feet and extend the lease term to June 5, 2025 for approximately $34,500 a month. San Carlos Lease On August 4, 2016, the Company entered into an agreement to lease 8,733 square feet in San Carlos, California. The term of the lease is 54 months subsequent to the commencement date and will expire in April 2021. Monthly lease payments are approximately $38,000. On April 28, 2017, the Company entered into a sublease agreement with Teradata US, Inc., pursuant to which the Company agreed to sublease certain office space located adjacent to the Company's headquarters for approximately $26,000 per month. The space consists of approximately 11,449 rentable square feet in the building located in San Carlos, California. The sublease for this space expired on October 31, 2018. Monthly lease payments were approximately $26,000. On October 19, 2018, the Company entered into an agreement to lease 12,322 square feet of office space located adjacent to the Company's headquarters in San Carlos, California. This lease replaces the sublease of 11,449 square feet of office space in the same facility that expired on October 31, 2018. The term of the lease is 30 months subsequent to the commencement date, November 1, 2018, and will expire in April 2021. Monthly lease payments are approximately $59,000, subject to an annual increase of 3%. On June 19, 2019, the Company entered into a first amendment (the “Amended Lease”) to its previously disclosed lease agreement with Hudson Skyway Landing, LLC (the “Lease”) for additional space at its corporate headquarters in San Carlos, California. Under the Amended Lease, the Company will lease an additional 8,110 square feet (the “Expansion Space”), for a total of approximately 20,432 square feet of space on the first floor of the building located at 999 Skyway Road, San Carlos, California, commonly known as Skyway Landing II. The term of the Amended Lease remains the same as that of the Lease and expires on April 30, 2021, unless earlier terminated in accordance with the Amended Lease. The Company's monthly base rent for the Expansion Space under the Amended Lease will be approximately $39,000 for the first year, and $40,000 for the second year. New York Lease The Company leased office space in New York for a monthly rental of approximately $18,000 a month from January 2017 through July 2017. On June 5, 2017, the Company entered into an agreement whereby the Company will lease office space from August 1, 2017 to July 31, 2018, for approximately $9,000 a month. On April 20, 2018, the Company entered into an agreement to extend the lease term to January 31, 2019 for approximately $7,000 a month. On November 2, 2018, the Company entered into an agreement to extend the lease term to July 31, 2019 for approximately $4,000 a month. On May 1, 2019, the Company entered into an agreement to extend the lease term to January 31, 2020 for approximately $4,000 a month. On October 24, 2019, the Company entered into an agreement to extend the lease term to April 30, 2020 for approximately $4,000 a month. On January 23, 2020, the Company entered into an agreement to extend the lease term to July 31, 2020 for approximately $4,000 a month. On May 24, 2020, the Company entered into an agreement to extend the lease term to October 31, 2020 for approximately $4,000 a month. On September 1, 2020, the Company entered into an agreement to extend the lease term to January 31, 2021, for approximately $4,000 a month. On January 31, 2021, the lease terminated, and we closed our New York office. Philadelphia Office Lease On May 2, 2019, the Company entered into an agreement to lease approximately 1,500 square feet of office space in Philadelphia, Pennsylvania until July 1, 2019 for a rate of $2,000 a month, and then approximately 4,500 square feet of office space for the remainder of a three-year term at an initial rate of $11,063 per month, subject to annual increases of 2.5%. On August 1, 2020, the Company entered into an agreement to lease approximately 2,965 square feet of a training facility space in Philadelphia, Pennsylvania for a twelve-month term at a rate of approximately $6,500 per month. Commercial Manufacturing Facility Agreement On May 28, 2019, the Company entered into a lease agreement with 300 Rouse Boulevard, LLC (the “Commercial Manufacturing Facility Lease”) for a build-to-suit commercial manufacturing facility, laboratories, and offices located in Philadelphia, Pennsylvania. Under the Commercial Manufacturing Facility Lease, the Company leases approximately 136,000 rentable square feet of space in a building located at 300 Rouse Boulevard, Philadelphia, Pennsylvania (the “Premises”). The construction of the commercial manufacturing facility began in July 2019 and has been substantially completed. The Company determined the commencement date of the Commercial Manufacturing Lease to be October 7, 2020 in accordance with Topic 842 when its landlord made the Premise available for the Company’s use and the Company obtained control over the use of the Premises. The Commercial Manufacturing Facility Lease includes an option to extend the term of the lease, exercisable under certain conditions as described in the Commercial Manufacturing Facility Lease, such that the overall term, when added to the initial term, shall be 359 months , by giving the landlord prior written notice thereof at least 18 months in advance of the expiration date. In determining the lease term, the Company did not include the periods covered by the option to extend the lease as it determined that it is not reasonably certain that the Company will exercise such option. Upon the commencement date, the Company recognized operating lease liabilities and right-of-use assets of $41.3 million and $45.7 million, respectively. The Company’s monthly base rent under the Lease will be approximately $320,000 , subject to an annual increase of 2% for the first ten years, and an annual increase of the greater of 2% or 75% of the average ten-year consumer price index. The Company is also responsible for paying operating expenses, which are expected to be approximately $72,000 per month in 2021. Manufacturing Contracts The Company uses contract manufacturing organizations (collectively the “CMOs” and each a “CMO”) to manufacture and supply TILs for clinical and commercial purposes. The CMO contractual obligations consist of the use of manufacturing facilities and minimum fixed commitment fees, such as personnel, general support fees, and minimum production or material fees. In addition to the minimum fixed commitment fees, the CMO contractual obligations include variable costs such as production and material costs in excess of the minimum quantity specified in each CMO agreement. During the term of each CMO agreement, the Company has access to and control of the use of a dedicated suite in each of the CMOs’ facilities for manufacturing activities. In conjunction with the adoption of Topic 842 on January 1, 2019, the Company reevaluated all of its material contracts it has, to determine whether they contain a lease under Topic 840. An arrangement is considered a lease or contains a lease if an underlying asset is explicitly or implicitly identified and use of the asset is controlled by the customer. Based on this evaluation, the Company concluded that all of its contracts with CMOs contained embedded operating leases because the suites used for its production are implicitly identified, is only used by the Company exclusively during the contractual term of the arrangements, and the CMOs have no substantive contractual rights to substitute the facilities used by the Company. Further, the Company controls the use of the facilities by obtaining all of the economic benefits from the use of the facilities and direct the use of the facilities throughout the period of use. The terms of the CMO contracts include options to terminate the lease with an advance notice of five to six months. The termination clauses and extension clauses are included in the calculation of the lease term for each of the CMOs when it is reasonably certain that it will not exercise such options. The guidance requires the Company to first identify a lease deliverable and non-lease deliverable included in the arrangements, and then allocate the fixed contractual consideration to the lease deliverable(s) and the non-lease deliverable(s) on a relative standalone selling price basis to determine the amount of operating lease right-of-use assets and liabilities. The Company identified the use of a dedicated suite as a single lease deliverable, and related labor services as a single non-lease deliverable in each of the CMO arrangements. Judgment is required to determine the relative standalone selling price of each deliverable as the observable standalone selling prices are not readily available. Therefore, management used estimates and assumptions in determining relative standalone selling price of lease of a suite and labor service using information that includes market and other observable inputs to the extent possible. The Company leases certain furniture and equipment that has a lease term of 12 months or less. Since the commencement date does not include an option to purchase the underlying asset, the Company elected not to apply the recognition requirements of Topic 842 for short-term leases, however, the lease costs that pertain to the short-term leases are disclosed in the components of lease costs table below. The balance sheet classification of the Company’s right-of-use asset and lease liabilities was as follows: ​ ​ ​ ​ ​ ​ ​ ​ ​ December 31, 2020 December 31, 2019 Operating lease right-of-use assets $ 54,756 $ 10,695 Operating lease liabilities ​ ​ Current portion included in current liabilities ​ 6,284 ​ 7,252 long-term portion included in non-current liabilities ​ 45,375 ​ 4,248 Total Operating lease liabilities ​ $ 51,659 ​ $ 11,500 ​ The following table summarizes components of lease expenses, which were included in Total expenses in the Company’s Consolidated Statement of Operations, and other information related to our operating leases as follows (in thousands except weighted-average remaining lease terms and discount rates): ​ ​ ​ ​ ​ ​ ​ ​ ​ ​ ​ For the Year ​ For the Year ​ ​ Ended ​ Ended ​ December 31, 2020 December 31, 2019 ​ ​ ​ ​ ​ ​ ​ ​ Operating lease cost ​ ​ 8,728 ​ $ 9,213 ​ Variable lease cost ​ ​ 5,585 ​ 5,801 ​ Short-term lease cost ​ ​ 91 ​ 72 ​ Total lease cost ​ ​ 14,404 ​ $ 15,086 ​ ​ ​ ​ ​ ​ ​ ​ ​ Other information ​ ​ ​ ​ ​ ​ ​ ​ ​ ​ ​ ​ ​ ​ ​ Cash paid for amounts included in the measurement of lease liabilities included in Operating cashflows ​ $ 8,372 ​ $ 8,622 ​ Increase in right-of-use assets from the adoption of Topic 842 ​ $ — ​ $ 10,380 ​ Right-of-use assets obtained from entering new leases ​ $ 50,327 ​ $ 4,092 ​ Increase in right-of-use assets from lease modifications ​ $ 1,306 ​ $ 3,660 ​ Weighted-average remaining lease terms (years) ​ ​ 16.76 ​ ​ 1.74 ​ Weighted-average discount rates ​ ​ 8.3 % ​ 7.7 % ​ Variable lease cost is determined based on performance or usage in accordance with the contractual agreements, and not based on an index or rate. As of December 31, 2020, the maturities of the Company's operating lease liabilities were as follows (in thousands): ​ ​ ​ ​ ​ ​ ​ ​ ​ ​ ​ ​ ​ ​ ​ CMO ​ ​ ​ ​ Facility ​ embedded ​ ​ ​ ​ ​ leases leases Total 2021 ​ $ 3,912 ​ $ 6,288 ​ $ 10,200 2022 ​ 4,281 ​ 1,782 ​ 6,063 2023 ​ 4,286 ​ — ​ 4,286 2024 ​ 4,375 ​ — ​ 4,375 2025 ​ 4,281 ​ — ​ 4,281 Thereafter ​ 74,206 ​ — ​ 74,206 Total lease payments ​ $ 95,341 ​ $ 8,070 ​ $ 103,411 Less: Present value adjustment ​ (51,474) ​ (278) ​ (51,752) Operating lease liabilities ​ $ 43,867 ​ $ 7,792 ​ $ 51,659 ​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or the date of lease modifications. As of December 31, 2020, the weighted average remaining lease term is 16.76 years and the weighted average discount rate used to determine the operating lease liabilities was 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t>
        </is>
      </c>
    </row>
    <row r="4">
      <c r="A4" s="4" t="inlineStr">
        <is>
          <t>LEGAL PROCEEDINGS</t>
        </is>
      </c>
      <c r="B4" s="4" t="inlineStr">
        <is>
          <t>NOTE 11. LEGAL PROCEEDINGS Derivative Lawsuit. its current directors, as defendants, in the Court of Chancery in the State of Delaware. The complaint alleges breach of fiduciary duty and a claim for unjust enrichment in connection with alleged excessive compensation of certain non-executive directors of the Company . The defendants intend to vigorously defend against the foregoing complaints. Based on the early stage of the litigation, it is not possible to estimate the amount or range of possible loss that might result from these matters. Solomon Capital, LLC. Solomon Capital, LLC, Solomon Capital 401(K) Trust, Solomon Sharbat and Shelhav Raff v. Lion Biotechnologies, Inc. 1-for-100 On September 27, 2019, the Solomon Plaintiffs filed a new lawsuit (through new legal counsel) (“the Second Solomon Suit”) titled Solomon Capital, LLC, Solomon Capital 401(K) Trust, Solomon Sharbat and Shelhav Raff v. Iovance Biotherapeutics, Inc., f/k/a/ Lion Biotechnologies Inc. f/k/a/ Genesis Biopharma Inc., and Manish Singh The Company intends to vigorously defend these complaints and pursue its counterclaims, as applicable. At the current stage of the litigation, in both the First Solomon Suit and the Second Solomon Suit, it is not possible to estimate the amount or range of possible loss that might result from an adverse judgment or a settlement of these matters. Litigation Involving Dr. Steven Fischkoff Steven Fischkoff v. Lion Biotechnologies, Inc. and Maria Fardis owed to him, and seeks to recover amounts including severance pay and retention bonus (totaling $300,000), a prorated incentive bonus, and amounts relating to unvested options to 150,000 shares of the Company's common stock, together with prejudgment interest, costs, expenses and attorneys’ fees. On July 5, 2017, the Company filed a removal petition and removed the lawsuit to the U.S. District Court for the Southern District of New York, where the case has been assigned case no. 1:17-cv-05041. On July 14, 2017, the Company filed a partial answer and counterclaims against Dr. Fischkoff, denying his allegations, and alleging breach of contract and related claims, breach of fiduciary duty, and state and federal trade secret misappropriation and related claims, and sought a temporary restraining order and preliminary injunction against Dr. Fischkoff. On July 18, 2017, the court issued a temporary restraining order against Dr. Fischkoff requiring him to return the Company's materials, prohibiting him from disclosing or using the Company’s materials, and granting expedited discovery. On June 25, 2018, pursuant to a stipulation between the parties, the court entered a permanent injunction prohibiting Dr. Fischkoff from disclosing, possessing, or using any of the Company’s proprietary materials or trade secrets. On July 5, 2018, the court entered an order dismissing two of Dr. Fischkoff’s claims against the Company and Dr. Fardis. On October 18, 2018, Dr. Fischkoff amended his complaint to assert a new claim for defamation arising from SEC filings in which the Company provided the information about this litigation. On September 23, 2020, the parties reached a confidential settlement in this matter, and on October 13, 2020, the court approved a stipulation of dismissal with prejudice filed by the parties. Other Matter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it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QUARTERLY UNAUDITED RESULTS</t>
        </is>
      </c>
      <c r="B1" s="2" t="inlineStr">
        <is>
          <t>12 Months Ended</t>
        </is>
      </c>
    </row>
    <row r="2">
      <c r="B2" s="2" t="inlineStr">
        <is>
          <t>Dec. 31, 2020</t>
        </is>
      </c>
    </row>
    <row r="3">
      <c r="A3" s="3" t="inlineStr">
        <is>
          <t>QUARTERLY UNAUDITED RESULTS</t>
        </is>
      </c>
    </row>
    <row r="4">
      <c r="A4" s="4" t="inlineStr">
        <is>
          <t>QUARTERLY UNAUDITED RESULTS</t>
        </is>
      </c>
      <c r="B4" s="4" t="inlineStr">
        <is>
          <t>NOTE 12. QUARTERLY UNAUDITED RESULTS The results of operations by quarter for the years ended December 31, 2020 and 2019 are as follows: ​ ​ ​ ​ ​ ​ ​ ​ ​ ​ ​ ​ ​ ​ ​ ​ ​ ​ ​ ​ ​ ​ ​ ​ ​ ​ ​ ​ 2020 ​ ​ 2019 ​ ​ (in thousands, except per share information) ​ Q1 Q2 Q3 Q4 ​ Q1 Q2 Q3 Q4 Revenue ​ $ — ​ $ — ​ $ — ​ $ — ​ $ — ​ $ — ​ $ — ​ $ — Net loss ​ $ (69,595) ​ $ (63,018) ​ $ (58,571) ​ $ (68,397) ​ $ (36,950) ​ $ (47,551) ​ $ (49,487) ​ $ (63,568) Net loss per share, basic and diluted ​ $ (0.55) ​ $ (0.47) ​ $ (0.40) ​ $ (0.47) ​ $ (0.30) ​ $ (0.38) ​ $ (0.40) ​ $ (0.50) Weighted average share used in computing net loss per share, basic and diluted ​ 126,568 ​ 133,162 ​ 146,492 ​ 146,738 ​ 123,415 ​ 123,567 ​ 124,035 ​ 126,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7329</v>
      </c>
      <c r="C3" s="7" t="n">
        <v>13969</v>
      </c>
    </row>
    <row r="4">
      <c r="A4" s="4" t="inlineStr">
        <is>
          <t>Short-term investments</t>
        </is>
      </c>
      <c r="B4" s="5" t="n">
        <v>562108</v>
      </c>
      <c r="C4" s="5" t="n">
        <v>293112</v>
      </c>
    </row>
    <row r="5">
      <c r="A5" s="4" t="inlineStr">
        <is>
          <t>Prepaid expenses and other assets</t>
        </is>
      </c>
      <c r="B5" s="5" t="n">
        <v>6663</v>
      </c>
      <c r="C5" s="5" t="n">
        <v>9412</v>
      </c>
    </row>
    <row r="6">
      <c r="A6" s="4" t="inlineStr">
        <is>
          <t>Total Current Assets</t>
        </is>
      </c>
      <c r="B6" s="5" t="n">
        <v>636100</v>
      </c>
      <c r="C6" s="5" t="n">
        <v>316493</v>
      </c>
    </row>
    <row r="7">
      <c r="A7" s="4" t="inlineStr">
        <is>
          <t>Property and equipment, net</t>
        </is>
      </c>
      <c r="B7" s="5" t="n">
        <v>59159</v>
      </c>
      <c r="C7" s="5" t="n">
        <v>8536</v>
      </c>
    </row>
    <row r="8">
      <c r="A8" s="4" t="inlineStr">
        <is>
          <t>Operating lease right-of-use assets</t>
        </is>
      </c>
      <c r="B8" s="5" t="n">
        <v>54756</v>
      </c>
      <c r="C8" s="5" t="n">
        <v>10695</v>
      </c>
    </row>
    <row r="9">
      <c r="A9" s="4" t="inlineStr">
        <is>
          <t>Restricted cash</t>
        </is>
      </c>
      <c r="B9" s="5" t="n">
        <v>5525</v>
      </c>
      <c r="C9" s="5" t="n">
        <v>5450</v>
      </c>
    </row>
    <row r="10">
      <c r="A10" s="4" t="inlineStr">
        <is>
          <t>Long-term assets</t>
        </is>
      </c>
      <c r="B10" s="5" t="n">
        <v>12918</v>
      </c>
      <c r="C10" s="5" t="n">
        <v>3481</v>
      </c>
    </row>
    <row r="11">
      <c r="A11" s="4" t="inlineStr">
        <is>
          <t>Total Assets</t>
        </is>
      </c>
      <c r="B11" s="5" t="n">
        <v>768458</v>
      </c>
      <c r="C11" s="5" t="n">
        <v>344655</v>
      </c>
    </row>
    <row r="12">
      <c r="A12" s="3" t="inlineStr">
        <is>
          <t>Current Liabilities</t>
        </is>
      </c>
    </row>
    <row r="13">
      <c r="A13" s="4" t="inlineStr">
        <is>
          <t>Accounts payable</t>
        </is>
      </c>
      <c r="B13" s="5" t="n">
        <v>13513</v>
      </c>
      <c r="C13" s="5" t="n">
        <v>15567</v>
      </c>
    </row>
    <row r="14">
      <c r="A14" s="4" t="inlineStr">
        <is>
          <t>Accrued expenses</t>
        </is>
      </c>
      <c r="B14" s="5" t="n">
        <v>35074</v>
      </c>
      <c r="C14" s="5" t="n">
        <v>16265</v>
      </c>
    </row>
    <row r="15">
      <c r="A15" s="4" t="inlineStr">
        <is>
          <t>Operating lease liabilities - current</t>
        </is>
      </c>
      <c r="B15" s="5" t="n">
        <v>6284</v>
      </c>
      <c r="C15" s="5" t="n">
        <v>7252</v>
      </c>
    </row>
    <row r="16">
      <c r="A16" s="4" t="inlineStr">
        <is>
          <t>Total Current Liabilities</t>
        </is>
      </c>
      <c r="B16" s="5" t="n">
        <v>54871</v>
      </c>
      <c r="C16" s="5" t="n">
        <v>39084</v>
      </c>
    </row>
    <row r="17">
      <c r="A17" s="3" t="inlineStr">
        <is>
          <t>Non-Current Liabilities</t>
        </is>
      </c>
    </row>
    <row r="18">
      <c r="A18" s="4" t="inlineStr">
        <is>
          <t>Operating lease liabilities - noncurrent</t>
        </is>
      </c>
      <c r="B18" s="5" t="n">
        <v>45375</v>
      </c>
      <c r="C18" s="5" t="n">
        <v>4248</v>
      </c>
    </row>
    <row r="19">
      <c r="A19" s="4" t="inlineStr">
        <is>
          <t>Other liabilities</t>
        </is>
      </c>
      <c r="B19" s="5" t="n">
        <v>11714</v>
      </c>
      <c r="C19" s="5" t="n">
        <v>2352</v>
      </c>
    </row>
    <row r="20">
      <c r="A20" s="4" t="inlineStr">
        <is>
          <t>Total Non-Current Liabilities</t>
        </is>
      </c>
      <c r="B20" s="5" t="n">
        <v>57089</v>
      </c>
      <c r="C20" s="5" t="n">
        <v>6600</v>
      </c>
    </row>
    <row r="21">
      <c r="A21" s="4" t="inlineStr">
        <is>
          <t>Total Liabilities</t>
        </is>
      </c>
      <c r="B21" s="5" t="n">
        <v>111960</v>
      </c>
      <c r="C21" s="5" t="n">
        <v>45684</v>
      </c>
    </row>
    <row r="22">
      <c r="A22" s="4" t="inlineStr">
        <is>
          <t>Commitments and contingencies (Note 10 and 11)</t>
        </is>
      </c>
      <c r="B22" s="4" t="inlineStr">
        <is>
          <t xml:space="preserve"> </t>
        </is>
      </c>
      <c r="C22" s="4" t="inlineStr">
        <is>
          <t xml:space="preserve"> </t>
        </is>
      </c>
    </row>
    <row r="23">
      <c r="A23" s="3" t="inlineStr">
        <is>
          <t>Stockholders' Equity</t>
        </is>
      </c>
    </row>
    <row r="24">
      <c r="A24" s="4" t="inlineStr">
        <is>
          <t>Common stock, $0.000041666 par value; 300,000,000 shares authorized, 146,874,917 and 126,411,808 shares issued and outstanding as of December 31, 2020 and December 31, 2019, respectively</t>
        </is>
      </c>
      <c r="B24" s="5" t="n">
        <v>6</v>
      </c>
      <c r="C24" s="5" t="n">
        <v>5</v>
      </c>
    </row>
    <row r="25">
      <c r="A25" s="4" t="inlineStr">
        <is>
          <t>Accumulated other comprehensive income</t>
        </is>
      </c>
      <c r="B25" s="5" t="n">
        <v>19</v>
      </c>
      <c r="C25" s="5" t="n">
        <v>220</v>
      </c>
    </row>
    <row r="26">
      <c r="A26" s="4" t="inlineStr">
        <is>
          <t>Additional paid-in capital</t>
        </is>
      </c>
      <c r="B26" s="5" t="n">
        <v>1486662</v>
      </c>
      <c r="C26" s="5" t="n">
        <v>869354</v>
      </c>
    </row>
    <row r="27">
      <c r="A27" s="4" t="inlineStr">
        <is>
          <t>Accumulated deficit</t>
        </is>
      </c>
      <c r="B27" s="5" t="n">
        <v>-830193</v>
      </c>
      <c r="C27" s="5" t="n">
        <v>-570612</v>
      </c>
    </row>
    <row r="28">
      <c r="A28" s="4" t="inlineStr">
        <is>
          <t>Total Stockholders' Equity</t>
        </is>
      </c>
      <c r="B28" s="5" t="n">
        <v>656498</v>
      </c>
      <c r="C28" s="5" t="n">
        <v>298971</v>
      </c>
    </row>
    <row r="29">
      <c r="A29" s="4" t="inlineStr">
        <is>
          <t>Total Liabilities and Stockholders' Equity</t>
        </is>
      </c>
      <c r="B29" s="5" t="n">
        <v>768458</v>
      </c>
      <c r="C29" s="5" t="n">
        <v>344655</v>
      </c>
    </row>
    <row r="30">
      <c r="A30" s="4" t="inlineStr">
        <is>
          <t>Series B Convertible Preferred Stock</t>
        </is>
      </c>
    </row>
    <row r="31">
      <c r="A31" s="3" t="inlineStr">
        <is>
          <t>Stockholders' Equity</t>
        </is>
      </c>
    </row>
    <row r="32">
      <c r="A32" s="4" t="inlineStr">
        <is>
          <t>Preferred stock, Value</t>
        </is>
      </c>
      <c r="B32" s="5" t="n">
        <v>4</v>
      </c>
      <c r="C32" s="5" t="n">
        <v>4</v>
      </c>
    </row>
    <row r="33">
      <c r="A33" s="4" t="inlineStr">
        <is>
          <t>Total Stockholders' Equity</t>
        </is>
      </c>
      <c r="B33" s="7" t="n">
        <v>4</v>
      </c>
      <c r="C33" s="7"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3. RELATED PARTY TRANSACTIONS On September 14, 2017, the Company entered into a three-year consulting agreement with Iain Dukes, D. Phil, the Chairman of the Board. As compensation for his consulting services, the Company granted Dr. Dukes a stock option to purchase up to 150,000 shares of the Company’s common stock, at an exercise price of $7.30 per share. Under the consulting agreement, Dr. Dukes agreed to provide the Company with services regarding business development opportunities, licensing transactions and technology acquisitions by the Company, and any such strategic initiatives appropriate for the Company that Dr. Dukes may identify. The granted stock options vest in 12 Company recognized $0.2 million, $0.4 million and $0.7 million in stock-based compensation expense related to this consulting agreement during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S</t>
        </is>
      </c>
      <c r="B4" s="4" t="inlineStr">
        <is>
          <t>NOTE 14. SUBSEQUENT EVENTS New Headquarters Lease On February 3, 2021, the Company entered into a lease agreement with ARE-San Francisco No. 63, LLC (the “New Headquarters Lease”) for laboratories and offices to be constructed in Suite 400 of an existing building located at 825 Industrial Road, San Carlos, California (the “Building”), commonly known as The District. Under the New Headquarters Lease, the Company will lease approximately 49,918 rentable square feet of space in the Building (the “Premises”). The New Headquarters Lease is for a term of 120 months, commencing upon the first day of the first full month (the “Rent Commencement Date”) after the earlier to occur of (i) the date that is 12 months and one day after the execution date (the “Commencement Date”), which is January 30, 2022, or (ii) the date that the Tenant Improvements are substantially completed; provided, however, that the Rent Commencement Date shall be delayed 1 day for each day after the Commencement Date that (a) to the extent that, after the Commencement Date, any governmental authority having jurisdiction, as a result of the COVID-19 outbreak in the U.S., declares or implements any order or mandate that restricts construction activities in San Mateo County, California (any such order or mandate, a “Government Mandate”), to the extent that such Government Mandate precludes the construction of tenant improvements, or (b) a landlord delay occurs. Construction of the Company’s offices is expected to extend through 2021. The New Headquarters Lease includes an option to extend the term of the lease for 60 months , exercisable under certain conditions and at a market rate as described in the New Headquarters Lease. Commencing 210 days after the Rent Commencement Date as the result of a rent abatement, the Company’s monthly base rent under the New Headquarters Lease will be $279,540.80 , subject to an annual increase of 3% . Beginning in 2022, the Company will also be responsible for paying operating expenses. Extension of Existing Headquarters Leases On February 3, 2021, the Company entered into two amendments (the “Suite 150 Second Amendment” and the “Suite 100 and Suite 125 First Amendment”) to its previously disclosed lease agreements with Hudson Skyway Landing, LLC, for space located on the first floor of the building located at 999 Skyway Road, San Carlos, California, commonly known as Skyway Landing II. Under the Suite 100 and Suite 125 Second Amendment, the Company will extend its previously disclosed amended lease of approximately 20,432 rentable square feet of space, which would have expired on April 30, 2021, to December 31, 2021. The Company’s monthly base rent under the Suite 100 and Suite 125 Second Amendment will be $103,181.60 . The Company is also responsible for paying its portion of operating expenses and real estate taxes. The Company has an option to extend the expiration of the Suite 100 and Suite 125 Second Amendment for one month or six months , at its discretion, by providing notice as specified in the Suite 100 and Suite 125 Second Amendment. Under the Suite 150 First Amendment, the Company will extend its previously disclosed lease of approximately 8,733 rentable square feet of space, which also would have expired on April 30, 2021, to December 31, 2021. The Company’s monthly base rent under the Suite 150 First Amendment will be $44,101.65 . The Company is also responsible for paying its portion of operating expenses and real estate taxes. The Company has an option to extend the expiration of the Suite 150 First Amendment for one month or six months , at its discretion, by providing notice as specified in the Suite 150 First Amendment. Economic Stimulus Program Loan On January 26, 2021, the Company entered into a Loan Note dated January 26, 2021 (the “Loan Note”) and accompanying Economic Stimulus Program Loan Agreement with PIDC – Local Development Corporation, a Pennsylvania nonprofit corporation (the “Lender”), pursuant to which the Lender agreed to make a loan (the “Job Creation Loan”) to the Company in a principal amount of $1.0 million. The Job Creation Loan will be for a term of five years starting on the date of the issuance of a final certificate of occupancy for the Company’s leased premises in Philadelphia, Pennsylvania. The Job Creation Loan is unsecured, bears no interest, and will be forgiven by the Lender in the amount of $2,000 per full-time or “full time equivalent” (defined as two or more part time employees whose working hours total at least 35 hours FT Employees employed at the Company’s premises during the period of the 5-year term beginning on the date that is six months prior to the maturity date and ending on the maturity date. If the Job Creation Loan is not forgiven in full by the maturity date, the remaining balance of the loan not forgiven will become payable on the maturity date. The Loan Note includes customary events of default. Upon the occurrence of an event of default, the Lender will have the right to exercise remedies against the Company, including the right to require immediate payment of all amounts due under the Loan Note. Entry Into a Material Definitive Agreement On February 8, 2021, the Company entered into an Open Market Sale Agreement (the “Sales Agreement”) with Jefferies LLC (“Jefferies”) with respect to an “at the market” offering program, under which the Company may, from time to time, in its sole discretion, issue and sell through Jefferies, acting as sales agent, up to $350.0 million of shares of the Company’s common stock, par value $0.000041666 per share (the “Common Shares”). The issuance and sale, if any, of the Common Shares by the Company under the Sales Agreement will be made pursuant to a prospectus supplement, dated February 8, 2021, to the Company’s registration statement on Form S-3ASR, originally filed with the Securities and Exchange Commission on May 27, 2020, which became effective immediately upon filing. Pursuant to the Sales Agreement, Jefferies may sell the Common Shares by any method permitted by law deemed to be an “at the market” offering as defined in Rule 415 of the Securities Act of 1933, as amended (the “Securities Act”). Jefferies will use commercially reasonable efforts consistent with its normal trading and sales practices to sell the Common Shares from time to time, based upon instructions from the Company (including any price or size limits or other customary parameters or conditions the Company may impose). The Company will pay Jefferies a commission of up to 3.0% of the gross sales proceeds of any Common Shares sold through Jefferies under the Sales Agreement. The Company is not obligated to make any sales of Common Shares under the Sales Agreement. The offering of Common Shares pursuant to the Sales Agreement will terminate upon the earlier to occur of (i) the issuance and sale, through Jefferies, of all Common Shares subject to the Sales Agreement and (ii) termination of the Sales Agreement in accordance with its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1</t>
        </is>
      </c>
      <c r="C2" s="2" t="inlineStr">
        <is>
          <t>Dec. 31, 2020</t>
        </is>
      </c>
    </row>
    <row r="3">
      <c r="A3" s="3" t="inlineStr">
        <is>
          <t>SUMMARY OF SIGNIFICANT ACCOUNTING POLICIES</t>
        </is>
      </c>
    </row>
    <row r="4">
      <c r="A4" s="4" t="inlineStr">
        <is>
          <t>Cash, Cash Equivalents, and Short-term Investments</t>
        </is>
      </c>
      <c r="C4" s="4" t="inlineStr">
        <is>
          <t>Cash, Cash Equivalents, and Short-term Investments The Company’s cash and cash equivalents include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loss or income. Any impairment losses related to credit losses (if any) are included in an allowance for credit losses with an offsetting entry to net loss. No impairment losses related to credit losses were recognized for the years ended December 31, 2020 and 2019. The cost of debt securities is adjusted for the amortization of premiums and accretion of discounts to maturity. Such amortization and accretion are included in net interest income in the Consolidated Statements of Operations. Gains and losses on securities sold are recorded based on the specific identification method and are included in net interest income in the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except for securities issued by the U.S. government. Currently the Company invests excess cash only in obligations issued by the U.S. government and U.S. government agencies.</t>
        </is>
      </c>
    </row>
    <row r="5">
      <c r="A5" s="4" t="inlineStr">
        <is>
          <t>Restricted Cash</t>
        </is>
      </c>
      <c r="C5" s="4" t="inlineStr">
        <is>
          <t>Restricted Cash The Company maintains a certain minimum balance, approximately $5.5 million in a segregated bank account in connection with a letter of credit, one for $5.45 million for the benefit of the landlord for its commercial manufacturing facility used as a security deposit for the lease (See Note 10 - Leases), and a second one for $74,685 for the benefit of a utilities service provider. The total amount is classified as Restricted Cash on the Consolidated Balance Sheet. The letter of credit originally expired on May 28, 2020, however, it automatically extends for additional one-year periods, without written agreement, to May 28 in each succeeding calendar year, through at least 60 days after the lease expiration date. Further, on the expiration of the seventh year of the lease, and each anniversary date thereafter, the letter of credit may be decreased by $1,000,000, with a minimum security deposit of $1,450,000 maintained through the end of the lease term. The $74,685 letter of credit will expire on March 9, 2021, however, it will be automatically extended, without written agreement, to the expiration date of December 1, 2022. As of December 31, 2020 and 2019, restricted cash consisted of $5.5 million and this amount has been classified as a non-current asset on the Company’s Consolidated Balance Sheets. The following table provides a reconciliation of cash, cash equivalents, and restricted cash, reported within the Consolidated Balance Sheets that sum to the total of the same such amounts shown in the Consolidated Statements of Cash Flows: ​ ​ ​ ​ ​ ​ ​ ​ ​ ​ ​ December 31, December 31, December 31, ​ ​ 2020 ​ 2019 ​ 2018 ​ ​ ​ ​ ​ ​ ​ ​ ​ ​ Cash and cash equivalents ​ $ 67,329 ​ $ 13,969 ​ $ 82,152 Restricted cash (included in non-current assets on the Consolidated Balance Sheets) ​ 5,525 ​ 5,450 ​ — Total cash, cash equivalents and restricted cash ​ $ 72,854 ​ $ 19,419 ​ $ 82,152 ​</t>
        </is>
      </c>
    </row>
    <row r="6">
      <c r="A6" s="4" t="inlineStr">
        <is>
          <t>Property and Equipment, net</t>
        </is>
      </c>
      <c r="C6" s="4" t="inlineStr">
        <is>
          <t>​ Property and Equipment, net Property and equipment is stated at cost, net of accumulated depreciation and amortization. The cost of property and equipment is depreciated or amortized on the straight-line method over the following estimated useful lives. The depreciation or amortization of capitalized construction in progress costs, a component of property and equipment, net, begins once the underlying asset is placed into service and is recognized over the estimated useful lives: ​ Computer equipment 2 years Office furniture and equipment ​ 5 years Lab equipment ​ 5 years Leasehold improvements ​ Lesser of the remaining economic life of the asset or the lease-term ​ Expenditures for maintenance and repairs are charged to operations as incurred while renewals and betterments are capitalized. Gains and losses on disposals are included within operating expenses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s ended December 31, 2020, 2019, and 2018, the Company did not recognize any impairments for its property and equipment.</t>
        </is>
      </c>
    </row>
    <row r="7">
      <c r="A7" s="4" t="inlineStr">
        <is>
          <t>Loss per Share</t>
        </is>
      </c>
      <c r="C7" s="4" t="inlineStr">
        <is>
          <t>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ii) purchases though the 2020 Employee Stock Purchase Plan (the “2020 ESPP”), (iii) vesting of restricted stock units and restricted stock awards, and (vi) conversion of preferred stock, are only included in the calculation of diluted net loss per share when their effect is dilutive. At December 31, 2020, 2019, and 2018, the following outstanding common stock equivalents have been excluded from the calculation of net loss per share because their impact would be anti-dilutive. ​ ​ ​ ​ ​ ​ ​ ​ ​ ​ As of December 31, ​ 2020 2019 2018 Stock options ​ 12,615,638 9,494,712 6,889,287 Series A Convertible Preferred Stock* ​ 97,000 97,000 97,000 Series B Convertible Preferred Stock* ​ 3,581,119 3,581,119 5,854,845 2020 ESPP ​ 37,259 — — Restricted stock units ​ — 22,916 68,742 ​ ​ 16,331,016 13,195,747 12,909,874 ​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t>
        </is>
      </c>
    </row>
    <row r="8">
      <c r="A8" s="4" t="inlineStr">
        <is>
          <t>Fair Value Measurements</t>
        </is>
      </c>
      <c r="C8" s="4" t="inlineStr">
        <is>
          <t>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The Company does not have fair valued assets classified under Level 2 as of December 31, 2020 and 2019. Level 3—These are financial instruments where values are derived from techniques in which one or more significant inputs are unobservable. The Company does not have fair valued assets classified under Level 3 as of December 31, 2020 and 2019. The Company’s financial instruments consist of cash and cash equivalents and short-term investments, all of which are reported at their respective fair value on its Consolidated Balance Sheets. As of December 31, 2020 and 2019, financial assets measured at fair value on a recurring basis are categorized in the table below based upon the lowest level of significant input to the valuations (in thousands): ​ ​ ​ ​ ​ ​ ​ ​ ​ ​ ​ ​ ​ ​ ​ ​ Assets at Fair Value as of December 31, 2020 ​ Level 1 Level 2 Level 3 Total U.S. treasury securities ​ $ 470,109 ​ $ — ​ $ — ​ $ 470,109 U.S. government agency securities ​ 91,999 ​ — ​ — ​ 91,999 Total ​ $ 562,108 ​ $ — ​ $ — ​ $ 562,108 ​ ​ ​ ​ ​ ​ ​ ​ ​ ​ ​ ​ ​ ​ ​ ​ Assets at Fair Value as of December 31, 2019 ​ Level 1 Level 2 Level 3 Total US treasury securities ​ $ 242,249 ​ $ — ​ $ — ​ $ 242,249 US government agency securities ​ 50,863 ​ — ​ — ​ 50,863 Total ​ $ 293,112 ​ $ — ​ $ — ​ $ 293,112</t>
        </is>
      </c>
    </row>
    <row r="9">
      <c r="A9" s="4" t="inlineStr">
        <is>
          <t>Use of Estimates</t>
        </is>
      </c>
      <c r="C9"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made in valuing stock instruments issued for services and used in measuring operating right-of-use assets and operating lease liabilities, accounting for potential liabilities, capitalization of internal-use software development costs, and the valuation allowance associated with the Company’s deferred tax assets.</t>
        </is>
      </c>
    </row>
    <row r="10">
      <c r="A10" s="4" t="inlineStr">
        <is>
          <t>Principles of Consolidation</t>
        </is>
      </c>
      <c r="C10" s="4" t="inlineStr">
        <is>
          <t xml:space="preserve">Principles of Consolidation The accompanying consolidated financial statements include the accounts of Iovance Biotherapeutics, Inc. and its wholly-owned subsidiaries, Iovance Biotherapeutics Manufacturing LLC and </t>
        </is>
      </c>
    </row>
    <row r="11">
      <c r="A11" s="4" t="inlineStr">
        <is>
          <t>Income Taxes</t>
        </is>
      </c>
      <c r="C11" s="4" t="inlineStr">
        <is>
          <t xml:space="preserve">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On March 27, 2020, the Coronavirus Aid, Relief, and Economic Security Act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The tax relief measures for business entities include a five-year net operating loss (“NOL”) carrybacks, suspension of annual deduction limitation of 80% taxable income from net operating losses generated in a tax year beginning after December 31, 2017, changes in the deductibility of interest, acceleration of alternative minimum tax credit refunds, payroll tax relief, and technical correction to allow accelerated deductions for qualified improvement property. The CARES Act also provides other non-tax benefits to assist those impacted by the pandemic. The Company evaluated the impact of the CARES Act and determined the impact is immaterial. </t>
        </is>
      </c>
    </row>
    <row r="12">
      <c r="A12" s="4" t="inlineStr">
        <is>
          <t>Leases</t>
        </is>
      </c>
      <c r="C12" s="4" t="inlineStr">
        <is>
          <t>Leases The Company determines if an arrangement includes a lease at inception. Operating leases are included in its Consolidated Balance Sheet as Operating lease right-of-use assets and Operating lease liabilities as of December 31, 2020.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 Update (ASU) No. 2016-02 and ASU No. 2018-10, Leases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t>
        </is>
      </c>
    </row>
    <row r="13">
      <c r="A13" s="4" t="inlineStr">
        <is>
          <t>Stock-Based Compensation</t>
        </is>
      </c>
      <c r="C13" s="4" t="inlineStr">
        <is>
          <t>Stock-Based Compensation The Company periodically grants stock options to employees in non-capital raising transactions as compensation for services rendered. The Company also offers employee stock purchase plans to employees. The Company accounts for all stock-based payment awards made to employee, including the employee stock purchase plans, based on the authoritative guidance provided by the FASB where the value of the award is measured on the date of grant and recognized over the vesting period. Upon the adoption of ASU No. 2018-07, Compensation-Stock Compensation (“Topic 718”),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life of the common stock options, and future dividends. The stock-based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tock units (“RSU”) and restricted stock awards (“RSA”) as part of its share-based compensation programs. The Company measures the compensation cost with respect to RSUs and RSAs issued to employees based upon the estimated fair value of the equity instruments at the date of the grant, which is recognized as an expense over the period during which an employee is required to provide services in exchange for the awards. The fair value of RSUs and RSAs is based on the closing price of the Company’s common stock on the grant date.</t>
        </is>
      </c>
    </row>
    <row r="14">
      <c r="A14" s="4" t="inlineStr">
        <is>
          <t>Cloud Computing Arrangements</t>
        </is>
      </c>
      <c r="C14" s="4" t="inlineStr">
        <is>
          <t xml:space="preserve">The Company defers implementation costs incurred in cloud computing arrangements in accordance with ASC 2018-15 and amortizes it over the noncancelable term of the cloud computing arrangements plus any optional renewal periods (1) that are reasonably certain to be exercised by the Company or (2) for which exercises of the renewal option is controlled by the cloud service provider. Costs incurred during the application development stage that are directly attributable to developing or obtaining software for internal use are defined as implementation costs and capitalized. Costs incurred during operation and post-implementation stages are charged to expense. </t>
        </is>
      </c>
    </row>
    <row r="15">
      <c r="A15" s="4" t="inlineStr">
        <is>
          <t>Research and Development Expenses</t>
        </is>
      </c>
      <c r="C15" s="4" t="inlineStr">
        <is>
          <t>Research and Development Expenses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Clinical development costs are a significant component of research and development expenses. The Company has a history of contracting with third parties that perform various clinical trial activities on its behalf in connection with the ongoing development of it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the percentage of work completed over the life of the individual trial in accordance with agreements established with contract research organizations and clinical trial sites. The Company determines its estimates through discussions with internal clinical personnel and outside service providers as to the progress or stage of completion of trials or services and the agreed upon fee to be paid for such services.</t>
        </is>
      </c>
    </row>
    <row r="16">
      <c r="A16" s="4" t="inlineStr">
        <is>
          <t>General and Administrative Expenses</t>
        </is>
      </c>
      <c r="C16" s="4" t="inlineStr">
        <is>
          <t>General and Administrative Expenses General and administrative expenses consist primarily of salaries and other related costs, including stock-based compensation, for personnel in executive, finance, accounting, legal, investor relations, facilities, business development, marketing, commercial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is>
      </c>
    </row>
    <row r="17">
      <c r="A17" s="4" t="inlineStr">
        <is>
          <t>Concentrations</t>
        </is>
      </c>
      <c r="C17" s="4" t="inlineStr">
        <is>
          <t>Concentrations The Company is subject to credit risk from its portfolio of cash equivalents and short-term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in order of priority, are as follows: safety and preservation of principal and diversification of risk; liquidity of investments sufficient to meet cash flow requirements. The Company maintains cash, cash equivalents and short-term investment balances at three financial institutions. Management believes that the financial institutions which hold its cash are financially sound and, accordingly, minimal credit risk exists. As of December 31, 2020, and 2019, respectively, the Company’s cash balances were in excess of insured limits maintained at the financial institutions.</t>
        </is>
      </c>
    </row>
    <row r="18">
      <c r="A18" s="4" t="inlineStr">
        <is>
          <t>Recent Accounting Standards</t>
        </is>
      </c>
      <c r="C18" s="4" t="inlineStr">
        <is>
          <t xml:space="preserve">Recent Accounting Standards Financial Instruments In June 2016, the FASB issued ASU 2016-13, Financial Instruments - Credit Losses, and also issued subsequent amendments to the initial guidance, ASU 2018-19, ASU 2019-04, ASU 2019-05, ASU 2019-11, and ASU 2020-03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opic 326 will be effective for public entities in fiscal years beginning after December 15, 2019, including interim periods within those fiscal years. The new guidance requires modified retrospective application to all outstanding instruments, with a cumulative effect adjustment recorded to opening retained earnings as of the beginning of the first period in which the guidance becomes effective. The Company adopted this guidance on January 1, 2020, however, the adoption of this new guidance did not have any material impact on its consolidated financial statements. Cloud Computing Arrangements In August 2018, the FASB issued ASU 2018-15, Intangibles-Goodwill and Other-Internal-Use Software (Subtopic 350-40) Customer’s Accounting for Implementation Costs Incurred in a Cloud Computing Arrangement That Is a Service Contract (ASU 2018-15). The guidance requires a customer in a cloud computing arrangement that is a service contract to follow the internal use software guidance to determine which implementation costs to defer and recognize as an asset. It therefore requires a customer to defer potentially significant implementation costs incurred in a cloud computing arrangement that were often expensed as incurred under the legacy GAAP and recognize them as expense over the term of the hosting arrangement. ASU 2018-15 is effective for fiscal years beginning subsequent to December 15, 2019. The Company adopted this guidance on January 1, 2020. The Company recorded $1.4 million as prepaid expenses and long-term assets on the Consolidated Balance Sheet as of December 31, 2020. The Company recorded $0.2 million of amortization expense for the year ended December 31, 2020. </t>
        </is>
      </c>
    </row>
    <row r="19">
      <c r="A19" s="4" t="inlineStr">
        <is>
          <t>Segment reporting</t>
        </is>
      </c>
      <c r="C19" s="4" t="inlineStr">
        <is>
          <t>Segment reporting The Company operates in one segment, focused on developing and commercializing therapies using autologous TIL for the treatment of metastatic melanoma and other solid tumor cancers.</t>
        </is>
      </c>
    </row>
    <row r="20">
      <c r="A20" s="4" t="inlineStr">
        <is>
          <t>Subsequent Events</t>
        </is>
      </c>
      <c r="B20" s="4" t="inlineStr">
        <is>
          <t>Subsequent Events Management of the Company evaluates events that have occurred after the balance sheet date through the date the financial statements are issued. See Note 14 - Subsequent Event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and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s of Cash Flows: ​ ​ ​ ​ ​ ​ ​ ​ ​ ​ ​ December 31, December 31, December 31, ​ ​ 2020 ​ 2019 ​ 2018 ​ ​ ​ ​ ​ ​ ​ ​ ​ ​ Cash and cash equivalents ​ $ 67,329 ​ $ 13,969 ​ $ 82,152 Restricted cash (included in non-current assets on the Consolidated Balance Sheets) ​ 5,525 ​ 5,450 ​ — Total cash, cash equivalents and restricted cash ​ $ 72,854 ​ $ 19,419 ​ $ 82,152</t>
        </is>
      </c>
    </row>
    <row r="5">
      <c r="A5" s="4" t="inlineStr">
        <is>
          <t>Schedule Of Useful Lives Of Property Plant And Equipment [Table Text Block]</t>
        </is>
      </c>
      <c r="B5" s="4" t="inlineStr">
        <is>
          <t>Computer equipment 2 years Office furniture and equipment ​ 5 years Lab equipment ​ 5 years Leasehold improvements ​ Lesser of the remaining economic life of the asset or the lease-term</t>
        </is>
      </c>
    </row>
    <row r="6">
      <c r="A6" s="4" t="inlineStr">
        <is>
          <t>Schedule of Antidilutive securities excluded from computation of earnings per share</t>
        </is>
      </c>
      <c r="B6" s="4" t="inlineStr">
        <is>
          <t>​ ​ ​ ​ ​ ​ ​ ​ ​ As of December 31, ​ 2020 2019 2018 Stock options ​ 12,615,638 9,494,712 6,889,287 Series A Convertible Preferred Stock* ​ 97,000 97,000 97,000 Series B Convertible Preferred Stock* ​ 3,581,119 3,581,119 5,854,845 2020 ESPP ​ 37,259 — — Restricted stock units ​ — 22,916 68,742 ​ ​ 16,331,016 13,195,747 12,909,874 ​ *on an as-converted basis</t>
        </is>
      </c>
    </row>
    <row r="7">
      <c r="A7" s="4" t="inlineStr">
        <is>
          <t>Schedule of assets measured at fair value</t>
        </is>
      </c>
      <c r="B7" s="4" t="inlineStr">
        <is>
          <t>​ ​ ​ ​ ​ ​ ​ ​ ​ ​ ​ ​ ​ ​ ​ Assets at Fair Value as of December 31, 2020 ​ Level 1 Level 2 Level 3 Total U.S. treasury securities ​ $ 470,109 ​ $ — ​ $ — ​ $ 470,109 U.S. government agency securities ​ 91,999 ​ — ​ — ​ 91,999 Total ​ $ 562,108 ​ $ — ​ $ — ​ $ 562,108 ​ ​ ​ ​ ​ ​ ​ ​ ​ ​ ​ ​ ​ ​ ​ ​ Assets at Fair Value as of December 31, 2019 ​ Level 1 Level 2 Level 3 Total US treasury securities ​ $ 242,249 ​ $ — ​ $ — ​ $ 242,249 US government agency securities ​ 50,863 ​ — ​ — ​ 50,863 Total ​ $ 293,112 ​ $ — ​ $ — ​ $ 293,1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EQUIVALENTS AND SHORT-TERM INVESTMENTS (Tables)</t>
        </is>
      </c>
      <c r="B1" s="2" t="inlineStr">
        <is>
          <t>12 Months Ended</t>
        </is>
      </c>
    </row>
    <row r="2">
      <c r="B2" s="2" t="inlineStr">
        <is>
          <t>Dec. 31, 2020</t>
        </is>
      </c>
    </row>
    <row r="3">
      <c r="A3" s="3" t="inlineStr">
        <is>
          <t>CASH EQUIVALENTS AND SHORT-TERM INVESTMENTS</t>
        </is>
      </c>
    </row>
    <row r="4">
      <c r="A4" s="4" t="inlineStr">
        <is>
          <t>Schedule of cash, money market funds and short-term investments</t>
        </is>
      </c>
      <c r="B4" s="4" t="inlineStr">
        <is>
          <t>Cash equivalents, and short-term investments consist of the following (in thousands): ​ ​ ​ ​ ​ ​ ​ ​ ​ ​ December 31, ​ December 31, ​ ​ 2020 2019 ​ ​ ​ ​ ​ ​ ​ Cash equivalents - Money market funds ​ $ 49,720 ​ $ 10,049 ​ ​ ​ ​ ​ ​ ​ Cash equivalents total ​ $ 49,720 ​ $ 10,049</t>
        </is>
      </c>
    </row>
    <row r="5">
      <c r="A5" s="4" t="inlineStr">
        <is>
          <t>Schedule of cost and fair value of cash equivalents and short-term investments</t>
        </is>
      </c>
      <c r="B5" s="4" t="inlineStr">
        <is>
          <t>Cash equivalents in the tables above exclude cash demand deposits of $17.6 million and $3.9 million as of December 31, 2020 and 2019, respectively (in thousands). ​ ​ ​ ​ ​ ​ ​ ​ ​ ​ December 31, ​ December 31, Short-term investments ​ 2020 2019 U.S. treasury securities ​ $ 470,109 ​ $ 242,249 U.S. government agency securities ​ 91,999 ​ 50,863 Short-term investments total ​ $ 562,108 ​ $ 293,112 ​ The cost and fair value of cash equivalents and short-term investments at December 31, 2020 and 2019 were as follows (in thousands): ​ ​ ​ ​ ​ ​ ​ ​ ​ ​ ​ ​ ​ ​ ​ ​ ​ ​ ​ ​ ​ ​ ​ ​ ​ Gross ​ Gross ​ ​ ​ ​ ​ ​ ​ ​ Accretion ​ Unrealized ​ Unrealized ​ ​ ​ As of December 31, 2020 Cost (Amortization) Gains Losses Fair Value U.S. treasury securities ​ $ 471,702 ​ $ (1,594) ​ $ 30 ​ $ (29) ​ $ 470,109 U.S. government agency securities ​ 92,248 ​ (267) ​ 20 ​ (2) ​ 91,999 Total ​ $ 563,950 ​ $ (1,861) ​ $ 50 ​ $ (31) ​ $ 562,108 ​ ​ ​ ​ ​ ​ ​ ​ ​ ​ ​ ​ ​ ​ ​ ​ ​ ​ ​ ​ ​ ​ ​ ​ ​ Gross ​ Gross ​ ​ ​ ​ ​ ​ ​ ​ ​ ​ ​ Unrealized ​ Unrealized ​ ​ ​ As of December 31, 2019 Cost Accretion Gains Losses Fair Value U.S. treasury securities ​ $ 241,709 ​ $ 364 ​ $ 179 ​ $ (3) ​ $ 242,249 U.S. government agency securities ​ 50,712 ​ 107 ​ 44 ​ — ​ 50,863 Total ​ $ 292,421 ​ $ 471 ​ $ 223 ​ $ (3) ​ $ 293,1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net consists of the following (in thousands): ​ ​ ​ ​ ​ ​ ​ ​ ​ ​ December 31, ​ December 31, ​ 2020 2019 Lab equipment ​ $ 4,656 ​ $ 4,530 Leasehold improvements ​ 2,573 ​ 2,372 Computer equipment ​ 270 ​ 258 Office furniture and equipment ​ 480 ​ 457 Construction in progress ​ 56,758 ​ 5,417 Total Property and equipment, cost ​ 64,737 ​ 13,034 Less: Accumulated depreciation and amortization ​ (5,578) ​ (4,498) property and equipment, net ​ $ 59,159 ​ $ 8,5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consist of the following (in thousands): ​ ​ ​ ​ ​ ​ ​ ​ ​ ​ December 31, ​ December 31, ​ ​ 2020 2019 ​ ​ ​ ​ ​ ​ ​ Clinical related ​ $ 15,661 ​ $ 4,692 Accrued payroll and employee related expenses ​ ​ 9,032 ​ ​ 6,866 Commercial manufacturing facility related ​ ​ 4,342 ​ ​ — Manufacturing related ​ 3,266 ​ 2,184 Legal and related services ​ 1,061 ​ 866 Accrued other ​ 1,712 ​ 1,657 ​ ​ $ 35,074 ​ $ 16,2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status of stock options</t>
        </is>
      </c>
      <c r="B4" s="4" t="inlineStr">
        <is>
          <t>​ ​ ​ ​ ​ ​ ​ ​ ​ ​ ​ ​ ​ ​ ​ ​ ​ ​ Weighted ​ ​ ​ ​ ​ ​ Weighted ​ Average ​ Aggregate ​ ​ Number ​ Average ​ Remaining ​ Intrinsic ​ ​ of ​ Exercise ​ Contract ​ Value ​ Options Price Life (in thousands) Outstanding at January 1, 2018 ​ 6,072,368 $ 7.42 ​ ​ ​ ​ ​ Issued ​ 2,960,620 ​ ​ 14.73 ​ ​ ​ ​ ​ Exercised ​ (1,336,514) ​ ​ 7.45 ​ ​ ​ ​ ​ Expired/Cancelled ​ (807,187) ​ ​ 10.04 ​ ​ ​ ​ ​ Outstanding at December 31, 2018 ​ 6,889,287 $ 10.25 ​ ​ ​ ​ ​ Issued ​ 4,166,600 ​ ​ 14.73 ​ ​ ​ ​ ​ Exercised ​ (727,492) ​ ​ 8.85 ​ ​ ​ ​ ​ Expired/Cancelled ​ (833,683) ​ ​ 13.87 ​ ​ ​ ​ ​ Outstanding at December 31, 2019 ​ 9,494,712 $ 12.00 ​ ​ ​ ​ ​ Issued ​ 4,981,001 ​ 28.17 ​ ​ ​ ​ ​ Exercised ​ (973,854) ​ 9.92 ​ ​ ​ ​ ​ Expired/Cancelled ​ (886,221) ​ 18.67 ​ ​ ​ ​ ​ Outstanding at December 31, 2020 ​ 12,615,638 $ 18.08 7.81 ​ $ 358,726 ​ ​ ​ ​ ​ ​ ​ Options exercisable at December 31, 2020 6,401,443 ​ $ 11.70 6.67 ​ $ 222,631</t>
        </is>
      </c>
    </row>
    <row r="5">
      <c r="A5" s="4" t="inlineStr">
        <is>
          <t>Share-based Compensation Arrangement by Share-based Payment Award, Options, Vested and Expected to Vest, Outstanding and Exercisable</t>
        </is>
      </c>
      <c r="B5" s="4" t="inlineStr">
        <is>
          <t>​ ​ ​ ​ ​ ​ ​ ​ ​ ​ ​ ​ ​ ​ ​ ​ ​ Options Outstanding Options Exercisable ​ ​ ​ ​ Weighted ​ ​ ​ ​ ​ ​ Weighted ​ ​ ​ ​ ​ ​ ​ Average ​ Weighted ​ ​ ​ Average ​ Weighted ​ ​ ​ ​ Remaining ​ Average ​ ​ ​ Remaining ​ Average Range of Exercise ​ Number of ​ Contractual ​ Exercise Price ​ Number of ​ Contractual ​ Exercise Price Prices Shares Life Per Share Shares Life Per Share $ 5.05-$ 7.3 1,307,133 5.26 ​ $ 5.98 1,307,133 5.26 ​ $ 5.98 $ 7.4-$ 8.17 1,309,536 5.70 ​ 7.67 1,300,911 5.68 ​ 7.67 $ 8.3-$ 11.05 1,072,016 6.92 ​ 9.60 808,228 6.55 ​ 9.54 $ 11.15-$ 11.26 1,377,597 7.93 ​ 11.26 812,887 7.76 ​ 11.26 $ 11.44-$ 16.8 1,481,860 7.33 ​ 15.57 1,282,900 7.30 ​ 15.71 $ 16.94-$ 22.9 1,291,100 8.54 ​ 19.73 674,672 8.33 ​ 19.59 $ 23-$ 23.87 256,300 9.08 ​ 23.59 12,375 8.90 ​ 23.17 $ 23.88-$ 23.88 1,369,946 9.05 ​ 23.88 — — ​ — $ 23.93-$ 25.78 1,406,500 8.97 ​ 25.32 76,787 8.56 ​ 25.65 $ 27.5-$ 117 1,743,650 9.54 ​ 35.25 125,550 8.77 ​ 36.54 ​ 12,615,638 7.81 ​ $ 18.08 6,401,443 6.67 ​ $ 11.70</t>
        </is>
      </c>
    </row>
    <row r="6">
      <c r="A6" s="4" t="inlineStr">
        <is>
          <t>Schedule of stock-based compensation</t>
        </is>
      </c>
      <c r="B6" s="4" t="inlineStr">
        <is>
          <t>​ ​ ​ ​ ​ ​ ​ ​ ​ ​ ​ ​ ​ ​ ​ ​ ​ ​ ​ ​ ​ ​ Years Ended December 31, ​ ​ 2020 2019 2018 Research and development ​ $ 19,727 ​ $ 11,396 ​ $ 9,305 General and administrative ​ 21,160 ​ 12,881 ​ 10,722 Total stock-based compensation expenses ​ $ 40,887 ​ $ 24,277 ​ $ 20,027</t>
        </is>
      </c>
    </row>
    <row r="7">
      <c r="A7" s="4" t="inlineStr">
        <is>
          <t>Schedule of compensation cost for share-based payment arrangements, allocation of share-based compensation costs by plan</t>
        </is>
      </c>
      <c r="B7" s="4" t="inlineStr">
        <is>
          <t>​ ​ ​ ​ ​ ​ ​ ​ ​ ​ ​ ​ ​ ​ ​ ​ ​ ​ ​ ​ ​ ​ Years Ended December 31, ​ ​ 2020 2019 2018 Stock option expenses ​ $ 40,714 ​ $ 23,964 ​ $ 19,758 Restricted stock unit expenses ​ 112 ​ 313 ​ 269 2020 ESPP expenses ​ 61 ​ — ​ — Total stock-based compensation expenses ​ $ 40,887 ​ $ 24,277 ​ $ 20,027</t>
        </is>
      </c>
    </row>
    <row r="8">
      <c r="A8" s="4" t="inlineStr">
        <is>
          <t>Schedule of share-based payment award, stock options, valuation assumptions</t>
        </is>
      </c>
      <c r="B8" s="4" t="inlineStr">
        <is>
          <t>​ ​ ​ ​ ​ ​ ​ ​ ​ ​ ​ Stock Option ​ ESPP ​ ​ Years Ended December 31, ​ ​ Assumptions: 2020 2019 2018 2020 Expected term (years) ​ 5.18 - 6.19 6.14 - 6.06 6.50 - 5.13 ​ 0.50 Expected volatility ​ 69.99% - 70.99% 71.62% - 70.63% 200.28% - 167.54% ​ 54.90% Risk-free interest rate ​ 0.28% - 1.83% ​ 2.59% - 1.62% ​ 2.97% - 2.27% ​ 0.09% Expected dividend yield ​ 0% ​ 0% ​ 0% ​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 ​ ​ ​ ​ ​ ​ ​ ​ ​ As of December 31, ​ 2020 2019 Deferred income tax asset: ​ ​ Net operating loss carry forward ​ $ 144,087 ​ $ 95,473 Stock-based compensation ​ 11,364 ​ 8,851 Tax credit carry forwards ​ 32,508 ​ 22,711 Lease liabilities ​ ​ 11,051 ​ ​ 2,529 Depreciation and amortization ​ ​ 250 ​ ​ 98 Reserves and accruals ​ 1,866 ​ 1,410 Deferred tax assets before valuation allowance ​ 201,126 ​ 131,072 Less: valuation allowance ​ (189,412) ​ (128,720) Net deferred income tax assets ​ 11,714 ​ 2,352 Deferred tax liabilities: ​ ​ ​ ​ Depreciation and amortization ​ (11,714) ​ (2,352) Net deferred tax assets (liabilities) ​ $ — ​ $ —</t>
        </is>
      </c>
    </row>
    <row r="5">
      <c r="A5" s="4" t="inlineStr">
        <is>
          <t>Schedule of Effective Income Tax Rate Reconciliation</t>
        </is>
      </c>
      <c r="B5" s="4" t="inlineStr">
        <is>
          <t>​ ​ ​ ​ ​ ​ ​ ​ ​ ​ ​ Years ended December 31, ​ 2020 2019 2018 Federal statutory tax rate (21) % (21) % (21) % Orphan Drug &amp; Research credits (3) (4) (3) ​ Permanent and other differences 1 1 1 ​ Tax rate change — — — ​ State tax, net of federal benefit — (2) (1) ​ ​ (23) % (26) % (24) % Valuation allowance 23 % 26 % 24 % Effective tax rate — % — % — %</t>
        </is>
      </c>
    </row>
    <row r="6">
      <c r="A6" s="4" t="inlineStr">
        <is>
          <t>Schedule of Components of Income Tax Expense (Benefit)</t>
        </is>
      </c>
      <c r="B6" s="4" t="inlineStr">
        <is>
          <t>​ ​ ​ ​ ​ ​ ​ ​ ​ ​ ​ ​ ​ Years Ended December 31, ​ 2020 2019 2018 Federal: ​ ​ ​ Current ​ $ — ​ $ — ​ $ — Deferred ​ (59,931) ​ (47,010) ​ (28,277) State and Local ​ ​ ​ Current ​ — ​ — ​ — Deferred ​ (760) ​ (3,564) ​ (2,020) Change in Valuation Allowance ​ 60,691 ​ 50,574 ​ 30,297 Total income tax expense (benefit) ​ $ — ​ $ — ​ $ —</t>
        </is>
      </c>
    </row>
    <row r="7">
      <c r="A7" s="4" t="inlineStr">
        <is>
          <t>Schedule of Unrecognized Tax Benefits</t>
        </is>
      </c>
      <c r="B7" s="4" t="inlineStr">
        <is>
          <t>​ ​ ​ ​ ​ ​ ​ ​ ​ ​ ​ ​ ​ Years Ended December 31, ​ 2020 2019 2018 Unrecognized benefit - beginning of period ​ $ 10,038 ​ $ 6,344 ​ $ 4,111 Gross decreases - prior period tax positions ​ — ​ — ​ 118 Gross increase current period tax positions ​ 4,394 ​ 3,694 ​ 2,115 Unrecognized benefit - end of period ​ $ 14,432 ​ $ 10,038 ​ $ 6,3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balance sheet classification of the Company's right-of-use asset and lease liabilities</t>
        </is>
      </c>
      <c r="B4" s="4" t="inlineStr">
        <is>
          <t>The balance sheet classification of the Company’s right-of-use asset and lease liabilities was as follows: ​ ​ ​ ​ ​ ​ ​ ​ ​ December 31, 2020 December 31, 2019 Operating lease right-of-use assets $ 54,756 $ 10,695 Operating lease liabilities ​ ​ Current portion included in current liabilities ​ 6,284 ​ 7,252 long-term portion included in non-current liabilities ​ 45,375 ​ 4,248 Total Operating lease liabilities ​ $ 51,659 ​ $ 11,500</t>
        </is>
      </c>
    </row>
    <row r="5">
      <c r="A5" s="4" t="inlineStr">
        <is>
          <t>Schedule of components of lease expenses</t>
        </is>
      </c>
      <c r="B5" s="4" t="inlineStr">
        <is>
          <t>The following table summarizes components of lease expenses, which were included in Total expenses in the Company’s Consolidated Statement of Operations, and other information related to our operating leases as follows (in thousands except weighted-average remaining lease terms and discount rates): ​ ​ ​ ​ ​ ​ ​ ​ ​ ​ ​ For the Year ​ For the Year ​ ​ Ended ​ Ended ​ December 31, 2020 December 31, 2019 ​ ​ ​ ​ ​ ​ ​ ​ Operating lease cost ​ ​ 8,728 ​ $ 9,213 ​ Variable lease cost ​ ​ 5,585 ​ 5,801 ​ Short-term lease cost ​ ​ 91 ​ 72 ​ Total lease cost ​ ​ 14,404 ​ $ 15,086 ​ ​ ​ ​ ​ ​ ​ ​ ​ Other information ​ ​ ​ ​ ​ ​ ​ ​ ​ ​ ​ ​ ​ ​ ​ Cash paid for amounts included in the measurement of lease liabilities included in Operating cashflows ​ $ 8,372 ​ $ 8,622 ​ Increase in right-of-use assets from the adoption of Topic 842 ​ $ — ​ $ 10,380 ​ Right-of-use assets obtained from entering new leases ​ $ 50,327 ​ $ 4,092 ​ Increase in right-of-use assets from lease modifications ​ $ 1,306 ​ $ 3,660 ​ Weighted-average remaining lease terms (years) ​ ​ 16.76 ​ ​ 1.74 ​ Weighted-average discount rates ​ ​ 8.3 % ​ 7.7 % ​</t>
        </is>
      </c>
    </row>
    <row r="6">
      <c r="A6" s="4" t="inlineStr">
        <is>
          <t>Schedule of minimum lease commitments</t>
        </is>
      </c>
      <c r="B6" s="4" t="inlineStr">
        <is>
          <t>As of December 31, 2020, the maturities of the Company's operating lease liabilities were as follows (in thousands): ​ ​ ​ ​ ​ ​ ​ ​ ​ ​ ​ ​ ​ ​ ​ CMO ​ ​ ​ ​ Facility ​ embedded ​ ​ ​ ​ ​ leases leases Total 2021 ​ $ 3,912 ​ $ 6,288 ​ $ 10,200 2022 ​ 4,281 ​ 1,782 ​ 6,063 2023 ​ 4,286 ​ — ​ 4,286 2024 ​ 4,375 ​ — ​ 4,375 2025 ​ 4,281 ​ — ​ 4,281 Thereafter ​ 74,206 ​ — ​ 74,206 Total lease payments ​ $ 95,341 ​ $ 8,070 ​ $ 103,411 Less: Present value adjustment ​ (51,474) ​ (278) ​ (51,752) Operating lease liabilities ​ $ 43,867 ​ $ 7,792 ​ $ 51,6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Consolidated Balance Sheets (Parenthetical) - USD ($) $ in Thousands</t>
        </is>
      </c>
      <c r="B1" s="2" t="inlineStr">
        <is>
          <t>Dec. 31, 2020</t>
        </is>
      </c>
      <c r="C1" s="2" t="inlineStr">
        <is>
          <t>Dec. 31, 2019</t>
        </is>
      </c>
    </row>
    <row r="2">
      <c r="A2" s="4" t="inlineStr">
        <is>
          <t>Common stock, par or stated value per share</t>
        </is>
      </c>
      <c r="B2" s="8" t="n">
        <v>4.1666e-05</v>
      </c>
      <c r="C2" s="8" t="n">
        <v>4.1666e-05</v>
      </c>
    </row>
    <row r="3">
      <c r="A3" s="4" t="inlineStr">
        <is>
          <t>Common stock, shares authorized</t>
        </is>
      </c>
      <c r="B3" s="5" t="n">
        <v>300000000</v>
      </c>
      <c r="C3" s="5" t="n">
        <v>300000000</v>
      </c>
    </row>
    <row r="4">
      <c r="A4" s="4" t="inlineStr">
        <is>
          <t>Common Stock, Shares, Issued</t>
        </is>
      </c>
      <c r="B4" s="5" t="n">
        <v>146874917</v>
      </c>
      <c r="C4" s="5" t="n">
        <v>126411808</v>
      </c>
    </row>
    <row r="5">
      <c r="A5" s="4" t="inlineStr">
        <is>
          <t>Common Stock, Shares, Outstanding</t>
        </is>
      </c>
      <c r="B5" s="5" t="n">
        <v>146874917</v>
      </c>
      <c r="C5" s="5" t="n">
        <v>126411808</v>
      </c>
    </row>
    <row r="6">
      <c r="A6" s="4" t="inlineStr">
        <is>
          <t>Series A Convertible Preferred Stock</t>
        </is>
      </c>
    </row>
    <row r="7">
      <c r="A7" s="4" t="inlineStr">
        <is>
          <t>Preferred stock, par or stated value per share</t>
        </is>
      </c>
      <c r="B7" s="9" t="n">
        <v>0.001</v>
      </c>
      <c r="C7" s="9" t="n">
        <v>0.001</v>
      </c>
    </row>
    <row r="8">
      <c r="A8" s="4" t="inlineStr">
        <is>
          <t>Preferred stock, shares authorized</t>
        </is>
      </c>
      <c r="B8" s="5" t="n">
        <v>17000</v>
      </c>
      <c r="C8" s="5" t="n">
        <v>17000</v>
      </c>
    </row>
    <row r="9">
      <c r="A9" s="4" t="inlineStr">
        <is>
          <t>Preferred Stock, Shares Issued</t>
        </is>
      </c>
      <c r="B9" s="5" t="n">
        <v>194</v>
      </c>
      <c r="C9" s="5" t="n">
        <v>194</v>
      </c>
    </row>
    <row r="10">
      <c r="A10" s="4" t="inlineStr">
        <is>
          <t>Preferred stock, shares outstanding</t>
        </is>
      </c>
      <c r="B10" s="5" t="n">
        <v>194</v>
      </c>
      <c r="C10" s="5" t="n">
        <v>194</v>
      </c>
    </row>
    <row r="11">
      <c r="A11" s="4" t="inlineStr">
        <is>
          <t>Preferred Stock, Liquidation Preference, Value</t>
        </is>
      </c>
      <c r="B11" s="7" t="n">
        <v>194</v>
      </c>
      <c r="C11" s="7" t="n">
        <v>194</v>
      </c>
    </row>
    <row r="12">
      <c r="A12" s="4" t="inlineStr">
        <is>
          <t>Series B Convertible Preferred Stock</t>
        </is>
      </c>
    </row>
    <row r="13">
      <c r="A13" s="4" t="inlineStr">
        <is>
          <t>Preferred stock, par or stated value per share</t>
        </is>
      </c>
      <c r="B13" s="9" t="n">
        <v>0.001</v>
      </c>
      <c r="C13" s="9" t="n">
        <v>0.001</v>
      </c>
    </row>
    <row r="14">
      <c r="A14" s="4" t="inlineStr">
        <is>
          <t>Preferred stock, shares authorized</t>
        </is>
      </c>
      <c r="B14" s="5" t="n">
        <v>11500000</v>
      </c>
      <c r="C14" s="5" t="n">
        <v>11500000</v>
      </c>
    </row>
    <row r="15">
      <c r="A15" s="4" t="inlineStr">
        <is>
          <t>Preferred Stock, Shares Issued</t>
        </is>
      </c>
      <c r="B15" s="5" t="n">
        <v>3581119</v>
      </c>
      <c r="C15" s="5" t="n">
        <v>3581119</v>
      </c>
    </row>
    <row r="16">
      <c r="A16" s="4" t="inlineStr">
        <is>
          <t>Preferred stock, shares outstanding</t>
        </is>
      </c>
      <c r="B16" s="5" t="n">
        <v>3581119</v>
      </c>
      <c r="C16" s="5" t="n">
        <v>3581119</v>
      </c>
    </row>
    <row r="17">
      <c r="A17" s="4" t="inlineStr">
        <is>
          <t>Preferred Stock, Liquidation Preference, Value</t>
        </is>
      </c>
      <c r="B17" s="7" t="n">
        <v>17010</v>
      </c>
      <c r="C17" s="7" t="n">
        <v>17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UNAUDITED RESULTS (Tables)</t>
        </is>
      </c>
      <c r="B1" s="2" t="inlineStr">
        <is>
          <t>12 Months Ended</t>
        </is>
      </c>
    </row>
    <row r="2">
      <c r="B2" s="2" t="inlineStr">
        <is>
          <t>Dec. 31, 2020</t>
        </is>
      </c>
    </row>
    <row r="3">
      <c r="A3" s="3" t="inlineStr">
        <is>
          <t>QUARTERLY UNAUDITED RESULTS</t>
        </is>
      </c>
    </row>
    <row r="4">
      <c r="A4" s="4" t="inlineStr">
        <is>
          <t>Schedule of Quarterly Financial Information</t>
        </is>
      </c>
      <c r="B4" s="4" t="inlineStr">
        <is>
          <t>​ ​ ​ ​ ​ ​ ​ ​ ​ ​ ​ ​ ​ ​ ​ ​ ​ ​ ​ ​ ​ ​ ​ ​ ​ ​ ​ ​ 2020 ​ ​ 2019 ​ ​ (in thousands, except per share information) ​ Q1 Q2 Q3 Q4 ​ Q1 Q2 Q3 Q4 Revenue ​ $ — ​ $ — ​ $ — ​ $ — ​ $ — ​ $ — ​ $ — ​ $ — Net loss ​ $ (69,595) ​ $ (63,018) ​ $ (58,571) ​ $ (68,397) ​ $ (36,950) ​ $ (47,551) ​ $ (49,487) ​ $ (63,568) Net loss per share, basic and diluted ​ $ (0.55) ​ $ (0.47) ​ $ (0.40) ​ $ (0.47) ​ $ (0.30) ​ $ (0.38) ​ $ (0.40) ​ $ (0.50) Weighted average share used in computing net loss per share, basic and diluted ​ 126,568 ​ 133,162 ​ 146,492 ​ 146,738 ​ 123,415 ​ 123,567 ​ 124,035 ​ 126,2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GENERAL ORGANIZATION AND BUSINESS (Details) - USD ($) $ in Thousands</t>
        </is>
      </c>
      <c r="B1" s="2" t="inlineStr">
        <is>
          <t>1 Months Ended</t>
        </is>
      </c>
      <c r="D1" s="2" t="inlineStr">
        <is>
          <t>3 Months Ended</t>
        </is>
      </c>
      <c r="L1" s="2" t="inlineStr">
        <is>
          <t>12 Months Ended</t>
        </is>
      </c>
    </row>
    <row r="2">
      <c r="B2" s="2" t="inlineStr">
        <is>
          <t>Oct. 17, 2018</t>
        </is>
      </c>
      <c r="C2" s="2" t="inlineStr">
        <is>
          <t>Jan. 31, 2018</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GENERAL ORGANIZATION AND BUSINESS</t>
        </is>
      </c>
    </row>
    <row r="4">
      <c r="A4" s="4" t="inlineStr">
        <is>
          <t>Net Loss</t>
        </is>
      </c>
      <c r="D4" s="7" t="n">
        <v>68397</v>
      </c>
      <c r="E4" s="7" t="n">
        <v>58571</v>
      </c>
      <c r="F4" s="7" t="n">
        <v>63018</v>
      </c>
      <c r="G4" s="7" t="n">
        <v>69595</v>
      </c>
      <c r="H4" s="7" t="n">
        <v>63568</v>
      </c>
      <c r="I4" s="7" t="n">
        <v>49487</v>
      </c>
      <c r="J4" s="7" t="n">
        <v>47551</v>
      </c>
      <c r="K4" s="7" t="n">
        <v>36950</v>
      </c>
      <c r="L4" s="7" t="n">
        <v>259581</v>
      </c>
      <c r="M4" s="7" t="n">
        <v>197556</v>
      </c>
      <c r="N4" s="7" t="n">
        <v>123580</v>
      </c>
    </row>
    <row r="5">
      <c r="A5" s="4" t="inlineStr">
        <is>
          <t>Net cash used in operating activities</t>
        </is>
      </c>
      <c r="L5" s="5" t="n">
        <v>205134</v>
      </c>
      <c r="M5" s="5" t="n">
        <v>158889</v>
      </c>
      <c r="N5" s="5" t="n">
        <v>101249</v>
      </c>
    </row>
    <row r="6">
      <c r="A6" s="4" t="inlineStr">
        <is>
          <t>Proceeds from the issuance of common stock, net</t>
        </is>
      </c>
      <c r="B6" s="7" t="n">
        <v>236700</v>
      </c>
      <c r="C6" s="7" t="n">
        <v>162000</v>
      </c>
      <c r="L6" s="5" t="n">
        <v>567043</v>
      </c>
      <c r="N6" s="5" t="n">
        <v>398817</v>
      </c>
    </row>
    <row r="7">
      <c r="A7" s="4" t="inlineStr">
        <is>
          <t>Cash, cash equivalents and short-term investments</t>
        </is>
      </c>
      <c r="D7" s="5" t="n">
        <v>635000</v>
      </c>
      <c r="L7" s="5" t="n">
        <v>635000</v>
      </c>
    </row>
    <row r="8">
      <c r="A8" s="4" t="inlineStr">
        <is>
          <t>Cash equivalents, short-term investments, and restricted cash</t>
        </is>
      </c>
      <c r="D8" s="5" t="n">
        <v>67300</v>
      </c>
      <c r="L8" s="5" t="n">
        <v>67300</v>
      </c>
    </row>
    <row r="9">
      <c r="A9" s="4" t="inlineStr">
        <is>
          <t>Cash and cash equivalents</t>
        </is>
      </c>
      <c r="D9" s="5" t="n">
        <v>67329</v>
      </c>
      <c r="H9" s="5" t="n">
        <v>13969</v>
      </c>
      <c r="L9" s="5" t="n">
        <v>67329</v>
      </c>
      <c r="M9" s="5" t="n">
        <v>13969</v>
      </c>
      <c r="N9" s="7" t="n">
        <v>82152</v>
      </c>
    </row>
    <row r="10">
      <c r="A10" s="4" t="inlineStr">
        <is>
          <t>Short-term investments</t>
        </is>
      </c>
      <c r="D10" s="5" t="n">
        <v>562108</v>
      </c>
      <c r="H10" s="5" t="n">
        <v>293112</v>
      </c>
      <c r="L10" s="5" t="n">
        <v>562108</v>
      </c>
      <c r="M10" s="5" t="n">
        <v>293112</v>
      </c>
    </row>
    <row r="11">
      <c r="A11" s="4" t="inlineStr">
        <is>
          <t>Restricted cash</t>
        </is>
      </c>
      <c r="D11" s="7" t="n">
        <v>5525</v>
      </c>
      <c r="H11" s="7" t="n">
        <v>5450</v>
      </c>
      <c r="L11" s="7" t="n">
        <v>5525</v>
      </c>
      <c r="M11" s="7" t="n">
        <v>5450</v>
      </c>
    </row>
  </sheetData>
  <mergeCells count="4">
    <mergeCell ref="A1:A2"/>
    <mergeCell ref="B1:C1"/>
    <mergeCell ref="D1:K1"/>
    <mergeCell ref="L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t>
        </is>
      </c>
      <c r="B1" s="2" t="inlineStr">
        <is>
          <t>Dec. 31, 2020</t>
        </is>
      </c>
      <c r="C1" s="2" t="inlineStr">
        <is>
          <t>Dec. 31, 2019</t>
        </is>
      </c>
      <c r="D1" s="2" t="inlineStr">
        <is>
          <t>Dec. 31, 2018</t>
        </is>
      </c>
      <c r="E1" s="2" t="inlineStr">
        <is>
          <t>Dec. 31, 2017</t>
        </is>
      </c>
    </row>
    <row r="2">
      <c r="A2" s="3" t="inlineStr">
        <is>
          <t>SUMMARY OF SIGNIFICANT ACCOUNTING POLICIES</t>
        </is>
      </c>
    </row>
    <row r="3">
      <c r="A3" s="4" t="inlineStr">
        <is>
          <t>Security deposit</t>
        </is>
      </c>
      <c r="B3" s="7" t="n">
        <v>5500000</v>
      </c>
    </row>
    <row r="4">
      <c r="A4" s="4" t="inlineStr">
        <is>
          <t>Security deposit for the benefit of the landlord for its commercial manufacturing facility</t>
        </is>
      </c>
      <c r="B4" s="5" t="n">
        <v>5450000</v>
      </c>
    </row>
    <row r="5">
      <c r="A5" s="4" t="inlineStr">
        <is>
          <t>Security deposit for the benefit of utilities service provider</t>
        </is>
      </c>
      <c r="B5" s="5" t="n">
        <v>74685</v>
      </c>
    </row>
    <row r="6">
      <c r="A6" s="4" t="inlineStr">
        <is>
          <t>Letter of credit</t>
        </is>
      </c>
      <c r="B6" s="5" t="n">
        <v>1000000</v>
      </c>
    </row>
    <row r="7">
      <c r="A7" s="4" t="inlineStr">
        <is>
          <t>Cash and cash equivalents</t>
        </is>
      </c>
      <c r="B7" s="5" t="n">
        <v>67329000</v>
      </c>
      <c r="C7" s="7" t="n">
        <v>13969000</v>
      </c>
      <c r="D7" s="7" t="n">
        <v>82152000</v>
      </c>
    </row>
    <row r="8">
      <c r="A8" s="4" t="inlineStr">
        <is>
          <t>Restricted cash (included in non-current assets on the Consolidated Balance Sheets)</t>
        </is>
      </c>
      <c r="B8" s="5" t="n">
        <v>5525000</v>
      </c>
      <c r="C8" s="5" t="n">
        <v>5450000</v>
      </c>
    </row>
    <row r="9">
      <c r="A9" s="4" t="inlineStr">
        <is>
          <t>Total cash, cash equivalents and restricted cash</t>
        </is>
      </c>
      <c r="B9" s="5" t="n">
        <v>72854000</v>
      </c>
      <c r="C9" s="7" t="n">
        <v>19419000</v>
      </c>
      <c r="D9" s="7" t="n">
        <v>82152000</v>
      </c>
      <c r="E9" s="7" t="n">
        <v>145373000</v>
      </c>
    </row>
    <row r="10">
      <c r="A10" s="4" t="inlineStr">
        <is>
          <t>Minimum</t>
        </is>
      </c>
    </row>
    <row r="11">
      <c r="A11" s="3" t="inlineStr">
        <is>
          <t>SUMMARY OF SIGNIFICANT ACCOUNTING POLICIES</t>
        </is>
      </c>
    </row>
    <row r="12">
      <c r="A12" s="4" t="inlineStr">
        <is>
          <t>Security deposit</t>
        </is>
      </c>
      <c r="B12" s="7" t="n">
        <v>14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SUMMARY OF SIGNIFICANT ACCOUNTING PRACTICES - Useful lives, impairment (Details) - USD ($) $ in Thousands</t>
        </is>
      </c>
      <c r="B1" s="2" t="inlineStr">
        <is>
          <t>12 Months Ended</t>
        </is>
      </c>
    </row>
    <row r="2">
      <c r="B2" s="2" t="inlineStr">
        <is>
          <t>Dec. 31, 2020</t>
        </is>
      </c>
      <c r="C2" s="2" t="inlineStr">
        <is>
          <t>Dec. 31, 2019</t>
        </is>
      </c>
      <c r="D2" s="2" t="inlineStr">
        <is>
          <t>Dec. 31, 2018</t>
        </is>
      </c>
    </row>
    <row r="3">
      <c r="A3" s="4" t="inlineStr">
        <is>
          <t>Impairment of Long-Lived Assets Held-for-use</t>
        </is>
      </c>
      <c r="B3" s="7" t="n">
        <v>0</v>
      </c>
      <c r="C3" s="7" t="n">
        <v>0</v>
      </c>
      <c r="D3" s="7" t="n">
        <v>0</v>
      </c>
    </row>
    <row r="4">
      <c r="A4" s="4" t="inlineStr">
        <is>
          <t>Computer equipment</t>
        </is>
      </c>
    </row>
    <row r="5">
      <c r="A5" s="4" t="inlineStr">
        <is>
          <t>Property, Plant and Equipment, Useful Life</t>
        </is>
      </c>
      <c r="B5" s="4" t="inlineStr">
        <is>
          <t>2 years</t>
        </is>
      </c>
    </row>
    <row r="6">
      <c r="A6" s="4" t="inlineStr">
        <is>
          <t>Office furniture and equipment</t>
        </is>
      </c>
    </row>
    <row r="7">
      <c r="A7" s="4" t="inlineStr">
        <is>
          <t>Property, Plant and Equipment, Useful Life</t>
        </is>
      </c>
      <c r="B7" s="4" t="inlineStr">
        <is>
          <t>5 years</t>
        </is>
      </c>
    </row>
    <row r="8">
      <c r="A8" s="4" t="inlineStr">
        <is>
          <t>Lab equipment</t>
        </is>
      </c>
    </row>
    <row r="9">
      <c r="A9" s="4" t="inlineStr">
        <is>
          <t>Property, Plant and Equipment, Useful Life</t>
        </is>
      </c>
      <c r="B9" s="4" t="inlineStr">
        <is>
          <t>5 years</t>
        </is>
      </c>
    </row>
    <row r="10">
      <c r="A10" s="4" t="inlineStr">
        <is>
          <t>Leasehold improvements</t>
        </is>
      </c>
    </row>
    <row r="11">
      <c r="A11" s="4" t="inlineStr">
        <is>
          <t>Property, Plant and Equipment, Estimated Useful Lives</t>
        </is>
      </c>
      <c r="B11" s="4" t="inlineStr">
        <is>
          <t>Lesser of the remaining economic life of the asset or the lease-term</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Loss per share (Details) - shares</t>
        </is>
      </c>
      <c r="B1" s="2" t="inlineStr">
        <is>
          <t>12 Months Ended</t>
        </is>
      </c>
    </row>
    <row r="2">
      <c r="B2" s="2" t="inlineStr">
        <is>
          <t>Dec. 31, 2020</t>
        </is>
      </c>
      <c r="C2" s="2" t="inlineStr">
        <is>
          <t>Dec. 31, 2019</t>
        </is>
      </c>
      <c r="D2" s="2" t="inlineStr">
        <is>
          <t>Dec. 31, 2018</t>
        </is>
      </c>
    </row>
    <row r="3">
      <c r="A3" s="4" t="inlineStr">
        <is>
          <t>Antidilutive securities excluded from calculation of net loss per share</t>
        </is>
      </c>
      <c r="B3" s="5" t="n">
        <v>16331016</v>
      </c>
      <c r="C3" s="5" t="n">
        <v>13195747</v>
      </c>
      <c r="D3" s="5" t="n">
        <v>12909874</v>
      </c>
    </row>
    <row r="4">
      <c r="A4" s="4" t="inlineStr">
        <is>
          <t>Stock option</t>
        </is>
      </c>
    </row>
    <row r="5">
      <c r="A5" s="4" t="inlineStr">
        <is>
          <t>Antidilutive securities excluded from calculation of net loss per share</t>
        </is>
      </c>
      <c r="B5" s="5" t="n">
        <v>12615638</v>
      </c>
      <c r="C5" s="5" t="n">
        <v>9494712</v>
      </c>
      <c r="D5" s="5" t="n">
        <v>6889287</v>
      </c>
    </row>
    <row r="6">
      <c r="A6" s="4" t="inlineStr">
        <is>
          <t>Employee Stock Purchase Plan</t>
        </is>
      </c>
    </row>
    <row r="7">
      <c r="A7" s="4" t="inlineStr">
        <is>
          <t>Antidilutive securities excluded from calculation of net loss per share</t>
        </is>
      </c>
      <c r="B7" s="5" t="n">
        <v>37259</v>
      </c>
    </row>
    <row r="8">
      <c r="A8" s="4" t="inlineStr">
        <is>
          <t>Restricted stock units</t>
        </is>
      </c>
    </row>
    <row r="9">
      <c r="A9" s="4" t="inlineStr">
        <is>
          <t>Antidilutive securities excluded from calculation of net loss per share</t>
        </is>
      </c>
      <c r="C9" s="5" t="n">
        <v>22916</v>
      </c>
      <c r="D9" s="5" t="n">
        <v>68742</v>
      </c>
    </row>
    <row r="10">
      <c r="A10" s="4" t="inlineStr">
        <is>
          <t>Series A Convertible Preferred Stock</t>
        </is>
      </c>
    </row>
    <row r="11">
      <c r="A11" s="4" t="inlineStr">
        <is>
          <t>Antidilutive securities excluded from calculation of net loss per share</t>
        </is>
      </c>
      <c r="B11" s="5" t="n">
        <v>97000</v>
      </c>
      <c r="C11" s="5" t="n">
        <v>97000</v>
      </c>
      <c r="D11" s="5" t="n">
        <v>97000</v>
      </c>
    </row>
    <row r="12">
      <c r="A12" s="4" t="inlineStr">
        <is>
          <t>Series B Convertible Preferred Stock</t>
        </is>
      </c>
    </row>
    <row r="13">
      <c r="A13" s="4" t="inlineStr">
        <is>
          <t>Antidilutive securities excluded from calculation of net loss per share</t>
        </is>
      </c>
      <c r="B13" s="5" t="n">
        <v>3581119</v>
      </c>
      <c r="C13" s="5" t="n">
        <v>3581119</v>
      </c>
      <c r="D13" s="5" t="n">
        <v>585484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t>
        </is>
      </c>
      <c r="B1" s="2" t="inlineStr">
        <is>
          <t>Dec. 31, 2020</t>
        </is>
      </c>
      <c r="C1" s="2" t="inlineStr">
        <is>
          <t>Dec. 31, 2019</t>
        </is>
      </c>
    </row>
    <row r="2">
      <c r="A2" s="4" t="inlineStr">
        <is>
          <t>Level 2</t>
        </is>
      </c>
    </row>
    <row r="3">
      <c r="A3" s="4" t="inlineStr">
        <is>
          <t>Total</t>
        </is>
      </c>
      <c r="B3" s="7" t="n">
        <v>0</v>
      </c>
      <c r="C3" s="7" t="n">
        <v>0</v>
      </c>
    </row>
    <row r="4">
      <c r="A4" s="4" t="inlineStr">
        <is>
          <t>Level 3</t>
        </is>
      </c>
    </row>
    <row r="5">
      <c r="A5" s="4" t="inlineStr">
        <is>
          <t>Total</t>
        </is>
      </c>
      <c r="B5" s="5" t="n">
        <v>0</v>
      </c>
      <c r="C5" s="5" t="n">
        <v>0</v>
      </c>
    </row>
    <row r="6">
      <c r="A6" s="4" t="inlineStr">
        <is>
          <t>Fair Value, Measurements, Recurring</t>
        </is>
      </c>
    </row>
    <row r="7">
      <c r="A7" s="4" t="inlineStr">
        <is>
          <t>Total</t>
        </is>
      </c>
      <c r="B7" s="5" t="n">
        <v>562108000</v>
      </c>
      <c r="C7" s="5" t="n">
        <v>293112000</v>
      </c>
    </row>
    <row r="8">
      <c r="A8" s="4" t="inlineStr">
        <is>
          <t>Fair Value, Measurements, Recurring | U.S. treasury securities</t>
        </is>
      </c>
    </row>
    <row r="9">
      <c r="A9" s="4" t="inlineStr">
        <is>
          <t>Total</t>
        </is>
      </c>
      <c r="B9" s="5" t="n">
        <v>470109000</v>
      </c>
      <c r="C9" s="5" t="n">
        <v>242249000</v>
      </c>
    </row>
    <row r="10">
      <c r="A10" s="4" t="inlineStr">
        <is>
          <t>Fair Value, Measurements, Recurring | U.S. government agency securities</t>
        </is>
      </c>
    </row>
    <row r="11">
      <c r="A11" s="4" t="inlineStr">
        <is>
          <t>Total</t>
        </is>
      </c>
      <c r="B11" s="5" t="n">
        <v>91999000</v>
      </c>
      <c r="C11" s="5" t="n">
        <v>50863000</v>
      </c>
    </row>
    <row r="12">
      <c r="A12" s="4" t="inlineStr">
        <is>
          <t>Fair Value, Measurements, Recurring | Level 1</t>
        </is>
      </c>
    </row>
    <row r="13">
      <c r="A13" s="4" t="inlineStr">
        <is>
          <t>Total</t>
        </is>
      </c>
      <c r="B13" s="5" t="n">
        <v>562108000</v>
      </c>
      <c r="C13" s="5" t="n">
        <v>293112000</v>
      </c>
    </row>
    <row r="14">
      <c r="A14" s="4" t="inlineStr">
        <is>
          <t>Fair Value, Measurements, Recurring | Level 1 | U.S. treasury securities</t>
        </is>
      </c>
    </row>
    <row r="15">
      <c r="A15" s="4" t="inlineStr">
        <is>
          <t>Total</t>
        </is>
      </c>
      <c r="B15" s="5" t="n">
        <v>470109000</v>
      </c>
      <c r="C15" s="5" t="n">
        <v>242249000</v>
      </c>
    </row>
    <row r="16">
      <c r="A16" s="4" t="inlineStr">
        <is>
          <t>Fair Value, Measurements, Recurring | Level 1 | U.S. government agency securities</t>
        </is>
      </c>
    </row>
    <row r="17">
      <c r="A17" s="4" t="inlineStr">
        <is>
          <t>Total</t>
        </is>
      </c>
      <c r="B17" s="7" t="n">
        <v>91999000</v>
      </c>
      <c r="C17" s="7" t="n">
        <v>5086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RACTICES - Concentrations, etc. (Details) $ in Thousands</t>
        </is>
      </c>
      <c r="B1" s="2" t="inlineStr">
        <is>
          <t>12 Months Ended</t>
        </is>
      </c>
    </row>
    <row r="2">
      <c r="B2" s="2" t="inlineStr">
        <is>
          <t>Dec. 31, 2020USD ($)item</t>
        </is>
      </c>
      <c r="C2" s="2" t="inlineStr">
        <is>
          <t>Dec. 31, 2019USD ($)</t>
        </is>
      </c>
    </row>
    <row r="3">
      <c r="A3" s="3" t="inlineStr">
        <is>
          <t>SUMMARY OF SIGNIFICANT ACCOUNTING POLICIES</t>
        </is>
      </c>
    </row>
    <row r="4">
      <c r="A4" s="4" t="inlineStr">
        <is>
          <t>Number Of Financial Institutions | item</t>
        </is>
      </c>
      <c r="B4" s="5" t="n">
        <v>3</v>
      </c>
    </row>
    <row r="5">
      <c r="A5" s="4" t="inlineStr">
        <is>
          <t>Retained earnings | $</t>
        </is>
      </c>
      <c r="B5" s="7" t="n">
        <v>-830193</v>
      </c>
      <c r="C5" s="7" t="n">
        <v>-5706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Additional information (Details) $ in Millions</t>
        </is>
      </c>
      <c r="B1" s="2" t="inlineStr">
        <is>
          <t>12 Months Ended</t>
        </is>
      </c>
    </row>
    <row r="2">
      <c r="B2" s="2" t="inlineStr">
        <is>
          <t>Dec. 31, 2020USD ($)segment</t>
        </is>
      </c>
    </row>
    <row r="3">
      <c r="A3" s="4" t="inlineStr">
        <is>
          <t>Number of operating segment | segment</t>
        </is>
      </c>
      <c r="B3" s="5" t="n">
        <v>1</v>
      </c>
    </row>
    <row r="4">
      <c r="A4" s="4" t="inlineStr">
        <is>
          <t>ASU 2018-15</t>
        </is>
      </c>
    </row>
    <row r="5">
      <c r="A5" s="4" t="inlineStr">
        <is>
          <t>Prepaid expenses and long-term assets</t>
        </is>
      </c>
      <c r="B5" s="6" t="n">
        <v>1.4</v>
      </c>
    </row>
    <row r="6">
      <c r="A6" s="4" t="inlineStr">
        <is>
          <t>Amortization of Intangible Assets</t>
        </is>
      </c>
      <c r="B6" s="6" t="n">
        <v>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TERM INVESTMENTS (Details) - USD ($) $ in Thousands</t>
        </is>
      </c>
      <c r="B1" s="2" t="inlineStr">
        <is>
          <t>Dec. 31, 2020</t>
        </is>
      </c>
      <c r="C1" s="2" t="inlineStr">
        <is>
          <t>Dec. 31, 2019</t>
        </is>
      </c>
    </row>
    <row r="2">
      <c r="A2" s="4" t="inlineStr">
        <is>
          <t>Money Market Funds</t>
        </is>
      </c>
    </row>
    <row r="3">
      <c r="A3" s="4" t="inlineStr">
        <is>
          <t>Cash equivalents total</t>
        </is>
      </c>
      <c r="B3" s="7" t="n">
        <v>49720</v>
      </c>
      <c r="C3" s="7" t="n">
        <v>10049</v>
      </c>
    </row>
    <row r="4">
      <c r="A4" s="4" t="inlineStr">
        <is>
          <t>Demand Deposits</t>
        </is>
      </c>
    </row>
    <row r="5">
      <c r="A5" s="4" t="inlineStr">
        <is>
          <t>Cash equivalents total</t>
        </is>
      </c>
      <c r="B5" s="7" t="n">
        <v>17600</v>
      </c>
      <c r="C5" s="7" t="n">
        <v>3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hort-term investments (Details) - USD ($) $ in Thousands</t>
        </is>
      </c>
      <c r="B1" s="2" t="inlineStr">
        <is>
          <t>Dec. 31, 2020</t>
        </is>
      </c>
      <c r="C1" s="2" t="inlineStr">
        <is>
          <t>Dec. 31, 2019</t>
        </is>
      </c>
    </row>
    <row r="2">
      <c r="A2" s="4" t="inlineStr">
        <is>
          <t>Short-term investments</t>
        </is>
      </c>
      <c r="B2" s="7" t="n">
        <v>562108</v>
      </c>
      <c r="C2" s="7" t="n">
        <v>293112</v>
      </c>
    </row>
    <row r="3">
      <c r="A3" s="4" t="inlineStr">
        <is>
          <t>U.S. treasury securities</t>
        </is>
      </c>
    </row>
    <row r="4">
      <c r="A4" s="4" t="inlineStr">
        <is>
          <t>Short-term investments</t>
        </is>
      </c>
      <c r="B4" s="5" t="n">
        <v>470109</v>
      </c>
      <c r="C4" s="5" t="n">
        <v>242249</v>
      </c>
    </row>
    <row r="5">
      <c r="A5" s="4" t="inlineStr">
        <is>
          <t>U.S. government agency securities</t>
        </is>
      </c>
    </row>
    <row r="6">
      <c r="A6" s="4" t="inlineStr">
        <is>
          <t>Short-term investments</t>
        </is>
      </c>
      <c r="B6" s="7" t="n">
        <v>91999</v>
      </c>
      <c r="C6" s="7" t="n">
        <v>50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sts and expenses</t>
        </is>
      </c>
    </row>
    <row r="4">
      <c r="A4" s="4" t="inlineStr">
        <is>
          <t>Research and development expenses</t>
        </is>
      </c>
      <c r="B4" s="7" t="n">
        <v>201727</v>
      </c>
      <c r="C4" s="7" t="n">
        <v>166023</v>
      </c>
      <c r="D4" s="7" t="n">
        <v>99828</v>
      </c>
    </row>
    <row r="5">
      <c r="A5" s="4" t="inlineStr">
        <is>
          <t>General and administrative expenses</t>
        </is>
      </c>
      <c r="B5" s="5" t="n">
        <v>60210</v>
      </c>
      <c r="C5" s="5" t="n">
        <v>40849</v>
      </c>
      <c r="D5" s="5" t="n">
        <v>28430</v>
      </c>
    </row>
    <row r="6">
      <c r="A6" s="4" t="inlineStr">
        <is>
          <t>Total costs and expenses</t>
        </is>
      </c>
      <c r="B6" s="5" t="n">
        <v>261937</v>
      </c>
      <c r="C6" s="5" t="n">
        <v>206872</v>
      </c>
      <c r="D6" s="5" t="n">
        <v>128258</v>
      </c>
    </row>
    <row r="7">
      <c r="A7" s="4" t="inlineStr">
        <is>
          <t>Loss from operations</t>
        </is>
      </c>
      <c r="B7" s="5" t="n">
        <v>-261937</v>
      </c>
      <c r="C7" s="5" t="n">
        <v>-206872</v>
      </c>
      <c r="D7" s="5" t="n">
        <v>-128258</v>
      </c>
    </row>
    <row r="8">
      <c r="A8" s="3" t="inlineStr">
        <is>
          <t>Other income</t>
        </is>
      </c>
    </row>
    <row r="9">
      <c r="A9" s="4" t="inlineStr">
        <is>
          <t>Interest income, net</t>
        </is>
      </c>
      <c r="B9" s="5" t="n">
        <v>2356</v>
      </c>
      <c r="C9" s="5" t="n">
        <v>9316</v>
      </c>
      <c r="D9" s="5" t="n">
        <v>4678</v>
      </c>
    </row>
    <row r="10">
      <c r="A10" s="4" t="inlineStr">
        <is>
          <t>Net Loss</t>
        </is>
      </c>
      <c r="B10" s="7" t="n">
        <v>-259581</v>
      </c>
      <c r="C10" s="7" t="n">
        <v>-197556</v>
      </c>
      <c r="D10" s="7" t="n">
        <v>-123580</v>
      </c>
    </row>
    <row r="11">
      <c r="A11" s="4" t="inlineStr">
        <is>
          <t>Net Loss Per Share of Common Stock, Basic and Diluted</t>
        </is>
      </c>
      <c r="B11" s="10" t="n">
        <v>-1.88</v>
      </c>
      <c r="C11" s="10" t="n">
        <v>-1.59</v>
      </c>
      <c r="D11" s="10" t="n">
        <v>-1.27</v>
      </c>
    </row>
    <row r="12">
      <c r="A12" s="4" t="inlineStr">
        <is>
          <t>Weighted Average Shares of Common Stock Outstanding, Basic and Diluted</t>
        </is>
      </c>
      <c r="B12" s="5" t="n">
        <v>138301</v>
      </c>
      <c r="C12" s="5" t="n">
        <v>124336</v>
      </c>
      <c r="D12" s="5" t="n">
        <v>972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Cost and fair value (Details) - USD ($) $ in Thousands</t>
        </is>
      </c>
      <c r="B1" s="2" t="inlineStr">
        <is>
          <t>Dec. 31, 2020</t>
        </is>
      </c>
      <c r="C1" s="2" t="inlineStr">
        <is>
          <t>Dec. 31, 2019</t>
        </is>
      </c>
    </row>
    <row r="2">
      <c r="A2" s="4" t="inlineStr">
        <is>
          <t>Cost</t>
        </is>
      </c>
      <c r="B2" s="7" t="n">
        <v>563950</v>
      </c>
      <c r="C2" s="7" t="n">
        <v>292421</v>
      </c>
    </row>
    <row r="3">
      <c r="A3" s="4" t="inlineStr">
        <is>
          <t>Accretion (Amortization)</t>
        </is>
      </c>
      <c r="B3" s="5" t="n">
        <v>-1861</v>
      </c>
      <c r="C3" s="5" t="n">
        <v>471</v>
      </c>
    </row>
    <row r="4">
      <c r="A4" s="4" t="inlineStr">
        <is>
          <t>Gross Unrealized Gains</t>
        </is>
      </c>
      <c r="B4" s="5" t="n">
        <v>50</v>
      </c>
      <c r="C4" s="5" t="n">
        <v>223</v>
      </c>
    </row>
    <row r="5">
      <c r="A5" s="4" t="inlineStr">
        <is>
          <t>Gross Unrealized Losses</t>
        </is>
      </c>
      <c r="B5" s="5" t="n">
        <v>-31</v>
      </c>
      <c r="C5" s="5" t="n">
        <v>-3</v>
      </c>
    </row>
    <row r="6">
      <c r="A6" s="4" t="inlineStr">
        <is>
          <t>Fair Value</t>
        </is>
      </c>
      <c r="B6" s="5" t="n">
        <v>562108</v>
      </c>
      <c r="C6" s="5" t="n">
        <v>293112</v>
      </c>
    </row>
    <row r="7">
      <c r="A7" s="4" t="inlineStr">
        <is>
          <t>U.S. treasury securities</t>
        </is>
      </c>
    </row>
    <row r="8">
      <c r="A8" s="4" t="inlineStr">
        <is>
          <t>Cost</t>
        </is>
      </c>
      <c r="B8" s="5" t="n">
        <v>471702</v>
      </c>
      <c r="C8" s="5" t="n">
        <v>241709</v>
      </c>
    </row>
    <row r="9">
      <c r="A9" s="4" t="inlineStr">
        <is>
          <t>Accretion (Amortization)</t>
        </is>
      </c>
      <c r="B9" s="5" t="n">
        <v>-1594</v>
      </c>
      <c r="C9" s="5" t="n">
        <v>364</v>
      </c>
    </row>
    <row r="10">
      <c r="A10" s="4" t="inlineStr">
        <is>
          <t>Gross Unrealized Gains</t>
        </is>
      </c>
      <c r="B10" s="5" t="n">
        <v>30</v>
      </c>
      <c r="C10" s="5" t="n">
        <v>179</v>
      </c>
    </row>
    <row r="11">
      <c r="A11" s="4" t="inlineStr">
        <is>
          <t>Gross Unrealized Losses</t>
        </is>
      </c>
      <c r="B11" s="5" t="n">
        <v>-29</v>
      </c>
      <c r="C11" s="5" t="n">
        <v>-3</v>
      </c>
    </row>
    <row r="12">
      <c r="A12" s="4" t="inlineStr">
        <is>
          <t>Fair Value</t>
        </is>
      </c>
      <c r="B12" s="5" t="n">
        <v>470109</v>
      </c>
      <c r="C12" s="5" t="n">
        <v>242249</v>
      </c>
    </row>
    <row r="13">
      <c r="A13" s="4" t="inlineStr">
        <is>
          <t>U.S. government agency securities</t>
        </is>
      </c>
    </row>
    <row r="14">
      <c r="A14" s="4" t="inlineStr">
        <is>
          <t>Cost</t>
        </is>
      </c>
      <c r="B14" s="5" t="n">
        <v>92248</v>
      </c>
      <c r="C14" s="5" t="n">
        <v>50712</v>
      </c>
    </row>
    <row r="15">
      <c r="A15" s="4" t="inlineStr">
        <is>
          <t>Accretion (Amortization)</t>
        </is>
      </c>
      <c r="B15" s="5" t="n">
        <v>-267</v>
      </c>
      <c r="C15" s="5" t="n">
        <v>107</v>
      </c>
    </row>
    <row r="16">
      <c r="A16" s="4" t="inlineStr">
        <is>
          <t>Gross Unrealized Gains</t>
        </is>
      </c>
      <c r="B16" s="5" t="n">
        <v>20</v>
      </c>
      <c r="C16" s="5" t="n">
        <v>44</v>
      </c>
    </row>
    <row r="17">
      <c r="A17" s="4" t="inlineStr">
        <is>
          <t>Gross Unrealized Losses</t>
        </is>
      </c>
      <c r="B17" s="5" t="n">
        <v>-2</v>
      </c>
    </row>
    <row r="18">
      <c r="A18" s="4" t="inlineStr">
        <is>
          <t>Fair Value</t>
        </is>
      </c>
      <c r="B18" s="7" t="n">
        <v>91999</v>
      </c>
      <c r="C18" s="7" t="n">
        <v>508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 (Details) - USD ($) $ in Thousands</t>
        </is>
      </c>
      <c r="B1" s="2" t="inlineStr">
        <is>
          <t>Dec. 31, 2020</t>
        </is>
      </c>
      <c r="C1" s="2" t="inlineStr">
        <is>
          <t>Dec. 31, 2019</t>
        </is>
      </c>
    </row>
    <row r="2">
      <c r="A2" s="3" t="inlineStr">
        <is>
          <t>Property, Plant and Equipment [Line Items]</t>
        </is>
      </c>
    </row>
    <row r="3">
      <c r="A3" s="4" t="inlineStr">
        <is>
          <t>Total Property and equipment, cost</t>
        </is>
      </c>
      <c r="B3" s="7" t="n">
        <v>64737</v>
      </c>
      <c r="C3" s="7" t="n">
        <v>13034</v>
      </c>
    </row>
    <row r="4">
      <c r="A4" s="4" t="inlineStr">
        <is>
          <t>Less: Accumulated depreciation and amortization</t>
        </is>
      </c>
      <c r="B4" s="5" t="n">
        <v>-5578</v>
      </c>
      <c r="C4" s="5" t="n">
        <v>-4498</v>
      </c>
    </row>
    <row r="5">
      <c r="A5" s="4" t="inlineStr">
        <is>
          <t>Property and equipment, net</t>
        </is>
      </c>
      <c r="B5" s="5" t="n">
        <v>59159</v>
      </c>
      <c r="C5" s="5" t="n">
        <v>8536</v>
      </c>
    </row>
    <row r="6">
      <c r="A6" s="4" t="inlineStr">
        <is>
          <t>Lab equipment</t>
        </is>
      </c>
    </row>
    <row r="7">
      <c r="A7" s="3" t="inlineStr">
        <is>
          <t>Property, Plant and Equipment [Line Items]</t>
        </is>
      </c>
    </row>
    <row r="8">
      <c r="A8" s="4" t="inlineStr">
        <is>
          <t>Total Property and equipment, cost</t>
        </is>
      </c>
      <c r="B8" s="5" t="n">
        <v>4656</v>
      </c>
      <c r="C8" s="5" t="n">
        <v>4530</v>
      </c>
    </row>
    <row r="9">
      <c r="A9" s="4" t="inlineStr">
        <is>
          <t>Leasehold improvements</t>
        </is>
      </c>
    </row>
    <row r="10">
      <c r="A10" s="3" t="inlineStr">
        <is>
          <t>Property, Plant and Equipment [Line Items]</t>
        </is>
      </c>
    </row>
    <row r="11">
      <c r="A11" s="4" t="inlineStr">
        <is>
          <t>Total Property and equipment, cost</t>
        </is>
      </c>
      <c r="B11" s="5" t="n">
        <v>2573</v>
      </c>
      <c r="C11" s="5" t="n">
        <v>2372</v>
      </c>
    </row>
    <row r="12">
      <c r="A12" s="4" t="inlineStr">
        <is>
          <t>Computer equipment</t>
        </is>
      </c>
    </row>
    <row r="13">
      <c r="A13" s="3" t="inlineStr">
        <is>
          <t>Property, Plant and Equipment [Line Items]</t>
        </is>
      </c>
    </row>
    <row r="14">
      <c r="A14" s="4" t="inlineStr">
        <is>
          <t>Total Property and equipment, cost</t>
        </is>
      </c>
      <c r="B14" s="5" t="n">
        <v>270</v>
      </c>
      <c r="C14" s="5" t="n">
        <v>258</v>
      </c>
    </row>
    <row r="15">
      <c r="A15" s="4" t="inlineStr">
        <is>
          <t>Office furniture and equipment</t>
        </is>
      </c>
    </row>
    <row r="16">
      <c r="A16" s="3" t="inlineStr">
        <is>
          <t>Property, Plant and Equipment [Line Items]</t>
        </is>
      </c>
    </row>
    <row r="17">
      <c r="A17" s="4" t="inlineStr">
        <is>
          <t>Total Property and equipment, cost</t>
        </is>
      </c>
      <c r="B17" s="5" t="n">
        <v>480</v>
      </c>
      <c r="C17" s="5" t="n">
        <v>457</v>
      </c>
    </row>
    <row r="18">
      <c r="A18" s="4" t="inlineStr">
        <is>
          <t>Construction in progress</t>
        </is>
      </c>
    </row>
    <row r="19">
      <c r="A19" s="3" t="inlineStr">
        <is>
          <t>Property, Plant and Equipment [Line Items]</t>
        </is>
      </c>
    </row>
    <row r="20">
      <c r="A20" s="4" t="inlineStr">
        <is>
          <t>Total Property and equipment, cost</t>
        </is>
      </c>
      <c r="B20" s="7" t="n">
        <v>56758</v>
      </c>
      <c r="C20" s="7" t="n">
        <v>54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 Other information (Details) - USD ($) $ in Million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Depreciation</t>
        </is>
      </c>
      <c r="B4" s="6" t="n">
        <v>1.1</v>
      </c>
      <c r="C4" s="6" t="n">
        <v>1.2</v>
      </c>
      <c r="D4" s="7" t="n">
        <v>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Clinical related</t>
        </is>
      </c>
      <c r="B3" s="7" t="n">
        <v>15661</v>
      </c>
      <c r="C3" s="7" t="n">
        <v>4692</v>
      </c>
    </row>
    <row r="4">
      <c r="A4" s="4" t="inlineStr">
        <is>
          <t>Accrued payroll and employee related expenses</t>
        </is>
      </c>
      <c r="B4" s="5" t="n">
        <v>9032</v>
      </c>
      <c r="C4" s="5" t="n">
        <v>6866</v>
      </c>
    </row>
    <row r="5">
      <c r="A5" s="4" t="inlineStr">
        <is>
          <t>Commercial manufacturing facility related</t>
        </is>
      </c>
      <c r="B5" s="5" t="n">
        <v>4342</v>
      </c>
    </row>
    <row r="6">
      <c r="A6" s="4" t="inlineStr">
        <is>
          <t>Manufacturing related</t>
        </is>
      </c>
      <c r="B6" s="5" t="n">
        <v>3266</v>
      </c>
      <c r="C6" s="5" t="n">
        <v>2184</v>
      </c>
    </row>
    <row r="7">
      <c r="A7" s="4" t="inlineStr">
        <is>
          <t>Legal and related services</t>
        </is>
      </c>
      <c r="B7" s="5" t="n">
        <v>1061</v>
      </c>
      <c r="C7" s="5" t="n">
        <v>866</v>
      </c>
    </row>
    <row r="8">
      <c r="A8" s="4" t="inlineStr">
        <is>
          <t>Accrued other</t>
        </is>
      </c>
      <c r="B8" s="5" t="n">
        <v>1712</v>
      </c>
      <c r="C8" s="5" t="n">
        <v>1657</v>
      </c>
    </row>
    <row r="9">
      <c r="A9" s="4" t="inlineStr">
        <is>
          <t>Accrued expenses</t>
        </is>
      </c>
      <c r="B9" s="7" t="n">
        <v>35074</v>
      </c>
      <c r="C9" s="7" t="n">
        <v>16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 width="14" customWidth="1" min="8" max="8"/>
    <col width="25" customWidth="1" min="9" max="9"/>
    <col width="16"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 USD ($)</t>
        </is>
      </c>
      <c r="B1" s="2" t="inlineStr">
        <is>
          <t>Jan. 16, 2019</t>
        </is>
      </c>
      <c r="C1" s="2" t="inlineStr">
        <is>
          <t>Jun. 01, 2016</t>
        </is>
      </c>
      <c r="D1" s="2" t="inlineStr">
        <is>
          <t>Aug. 13, 2013</t>
        </is>
      </c>
      <c r="E1" s="2" t="inlineStr">
        <is>
          <t>Jun. 30, 2020</t>
        </is>
      </c>
      <c r="F1" s="2" t="inlineStr">
        <is>
          <t>Oct. 17, 2018</t>
        </is>
      </c>
      <c r="G1" s="2" t="inlineStr">
        <is>
          <t>Jan. 31, 2018</t>
        </is>
      </c>
      <c r="H1" s="2" t="inlineStr">
        <is>
          <t>Sep. 30, 2013</t>
        </is>
      </c>
      <c r="I1" s="2" t="inlineStr">
        <is>
          <t>Dec. 31, 2020</t>
        </is>
      </c>
      <c r="J1" s="2" t="inlineStr">
        <is>
          <t>Dec. 31, 2019</t>
        </is>
      </c>
      <c r="K1" s="2" t="inlineStr">
        <is>
          <t>Dec. 31, 2018</t>
        </is>
      </c>
      <c r="L1" s="2" t="inlineStr">
        <is>
          <t>Jun. 08, 2020</t>
        </is>
      </c>
      <c r="M1" s="2" t="inlineStr">
        <is>
          <t>Jun. 10, 2019</t>
        </is>
      </c>
      <c r="N1" s="2" t="inlineStr">
        <is>
          <t>Apr. 22, 2018</t>
        </is>
      </c>
      <c r="O1" s="2" t="inlineStr">
        <is>
          <t>Aug. 16, 2016</t>
        </is>
      </c>
      <c r="P1" s="2" t="inlineStr">
        <is>
          <t>Apr. 10, 2015</t>
        </is>
      </c>
      <c r="Q1" s="2" t="inlineStr">
        <is>
          <t>Nov. 30, 2014</t>
        </is>
      </c>
      <c r="R1" s="2" t="inlineStr">
        <is>
          <t>Aug. 20, 2014</t>
        </is>
      </c>
      <c r="S1" s="2" t="inlineStr">
        <is>
          <t>Aug. 19, 2014</t>
        </is>
      </c>
      <c r="T1" s="2" t="inlineStr">
        <is>
          <t>Aug. 31, 2013</t>
        </is>
      </c>
      <c r="U1" s="2" t="inlineStr">
        <is>
          <t>Oct. 14, 2011</t>
        </is>
      </c>
    </row>
    <row r="2">
      <c r="A2" s="3" t="inlineStr">
        <is>
          <t>Common Stock</t>
        </is>
      </c>
    </row>
    <row r="3">
      <c r="A3" s="4" t="inlineStr">
        <is>
          <t>Common stock issued, net of offering costs (in shares)</t>
        </is>
      </c>
      <c r="H3" s="5" t="n">
        <v>50000</v>
      </c>
    </row>
    <row r="4">
      <c r="A4" s="4" t="inlineStr">
        <is>
          <t>Common stock issued and retained by third party</t>
        </is>
      </c>
      <c r="B4" s="5" t="n">
        <v>17500</v>
      </c>
    </row>
    <row r="5">
      <c r="A5" s="4" t="inlineStr">
        <is>
          <t>Stock repurchased (in shares)</t>
        </is>
      </c>
      <c r="B5" s="5" t="n">
        <v>32500</v>
      </c>
    </row>
    <row r="6">
      <c r="A6" s="4" t="inlineStr">
        <is>
          <t>Proceeds from the issuance of common stock</t>
        </is>
      </c>
      <c r="F6" s="7" t="n">
        <v>252200000</v>
      </c>
      <c r="G6" s="7" t="n">
        <v>172500000</v>
      </c>
    </row>
    <row r="7">
      <c r="A7" s="4" t="inlineStr">
        <is>
          <t>Proceeds from the issuance of common stock, net</t>
        </is>
      </c>
      <c r="F7" s="7" t="n">
        <v>236700000</v>
      </c>
      <c r="G7" s="7" t="n">
        <v>162000000</v>
      </c>
      <c r="I7" s="7" t="n">
        <v>567043000</v>
      </c>
      <c r="K7" s="7" t="n">
        <v>398817000</v>
      </c>
    </row>
    <row r="8">
      <c r="A8" s="4" t="inlineStr">
        <is>
          <t>Common stock, par or stated value per share</t>
        </is>
      </c>
      <c r="I8" s="8" t="n">
        <v>4.1666e-05</v>
      </c>
      <c r="J8" s="8" t="n">
        <v>4.1666e-05</v>
      </c>
      <c r="M8" s="8" t="n">
        <v>4.1666e-05</v>
      </c>
    </row>
    <row r="9">
      <c r="A9" s="4" t="inlineStr">
        <is>
          <t>Common stock, shares authorized</t>
        </is>
      </c>
      <c r="I9" s="5" t="n">
        <v>300000000</v>
      </c>
      <c r="J9" s="5" t="n">
        <v>300000000</v>
      </c>
      <c r="M9" s="5" t="n">
        <v>150000000</v>
      </c>
    </row>
    <row r="10">
      <c r="A10" s="4" t="inlineStr">
        <is>
          <t>Sale of stock, price per share</t>
        </is>
      </c>
      <c r="F10" s="10" t="n">
        <v>9.970000000000001</v>
      </c>
      <c r="G10" s="10" t="n">
        <v>11.5</v>
      </c>
    </row>
    <row r="11">
      <c r="A11" s="4" t="inlineStr">
        <is>
          <t>Vested</t>
        </is>
      </c>
      <c r="C11" s="5" t="n">
        <v>-137500</v>
      </c>
    </row>
    <row r="12">
      <c r="A12" s="4" t="inlineStr">
        <is>
          <t>Maximum award per person per year (in shares)</t>
        </is>
      </c>
      <c r="D12" s="5" t="n">
        <v>300000</v>
      </c>
    </row>
    <row r="13">
      <c r="A13" s="4" t="inlineStr">
        <is>
          <t>Weighted average grant date fair value, options granted</t>
        </is>
      </c>
      <c r="I13" s="10" t="n">
        <v>17.32</v>
      </c>
      <c r="J13" s="10" t="n">
        <v>9.48</v>
      </c>
      <c r="K13" s="10" t="n">
        <v>14.44</v>
      </c>
    </row>
    <row r="14">
      <c r="A14" s="4" t="inlineStr">
        <is>
          <t>Intrinsic value of options exercised</t>
        </is>
      </c>
      <c r="I14" s="7" t="n">
        <v>21400000</v>
      </c>
      <c r="J14" s="7" t="n">
        <v>5300000</v>
      </c>
      <c r="K14" s="7" t="n">
        <v>2300000</v>
      </c>
    </row>
    <row r="15">
      <c r="A15" s="4" t="inlineStr">
        <is>
          <t>Share-based Compensation</t>
        </is>
      </c>
      <c r="I15" s="7" t="n">
        <v>40887000</v>
      </c>
      <c r="J15" s="7" t="n">
        <v>24277000</v>
      </c>
      <c r="K15" s="7" t="n">
        <v>20027000</v>
      </c>
    </row>
    <row r="16">
      <c r="A16" s="4" t="inlineStr">
        <is>
          <t>Other Income</t>
        </is>
      </c>
    </row>
    <row r="17">
      <c r="A17" s="3" t="inlineStr">
        <is>
          <t>Common Stock</t>
        </is>
      </c>
    </row>
    <row r="18">
      <c r="A18" s="4" t="inlineStr">
        <is>
          <t>Proceeds from the issuance of common stock, net</t>
        </is>
      </c>
      <c r="B18" s="7" t="n">
        <v>335000</v>
      </c>
    </row>
    <row r="19">
      <c r="A19" s="4" t="inlineStr">
        <is>
          <t>Underwriter</t>
        </is>
      </c>
    </row>
    <row r="20">
      <c r="A20" s="3" t="inlineStr">
        <is>
          <t>Common Stock</t>
        </is>
      </c>
    </row>
    <row r="21">
      <c r="A21" s="4" t="inlineStr">
        <is>
          <t>Common stock, shares authorized</t>
        </is>
      </c>
      <c r="M21" s="5" t="n">
        <v>300000000</v>
      </c>
    </row>
    <row r="22">
      <c r="A22" s="4" t="inlineStr">
        <is>
          <t>Common Stock</t>
        </is>
      </c>
    </row>
    <row r="23">
      <c r="A23" s="3" t="inlineStr">
        <is>
          <t>Common Stock</t>
        </is>
      </c>
    </row>
    <row r="24">
      <c r="A24" s="4" t="inlineStr">
        <is>
          <t>Common stock issued, net of offering costs (in shares)</t>
        </is>
      </c>
      <c r="F24" s="5" t="n">
        <v>25300000</v>
      </c>
      <c r="G24" s="5" t="n">
        <v>15000000</v>
      </c>
      <c r="I24" s="5" t="n">
        <v>19475806</v>
      </c>
      <c r="K24" s="5" t="n">
        <v>40300000</v>
      </c>
    </row>
    <row r="25">
      <c r="A25" s="4" t="inlineStr">
        <is>
          <t>Common Stock | Issuance Of Common Stock Upon Conversion Of Preferred Stock</t>
        </is>
      </c>
    </row>
    <row r="26">
      <c r="A26" s="3" t="inlineStr">
        <is>
          <t>Common Stock</t>
        </is>
      </c>
    </row>
    <row r="27">
      <c r="A27" s="4" t="inlineStr">
        <is>
          <t>Conversion of stock, shares issued</t>
        </is>
      </c>
      <c r="I27" s="5" t="n">
        <v>2273726</v>
      </c>
    </row>
    <row r="28">
      <c r="A28" s="4" t="inlineStr">
        <is>
          <t>IPO</t>
        </is>
      </c>
    </row>
    <row r="29">
      <c r="A29" s="3" t="inlineStr">
        <is>
          <t>Common Stock</t>
        </is>
      </c>
    </row>
    <row r="30">
      <c r="A30" s="4" t="inlineStr">
        <is>
          <t>Common stock issued, net of offering costs (in shares)</t>
        </is>
      </c>
      <c r="E30" s="5" t="n">
        <v>16935484</v>
      </c>
      <c r="F30" s="5" t="n">
        <v>3300000</v>
      </c>
      <c r="G30" s="5" t="n">
        <v>1956521</v>
      </c>
    </row>
    <row r="31">
      <c r="A31" s="4" t="inlineStr">
        <is>
          <t>Share price (in dollars per share)</t>
        </is>
      </c>
      <c r="E31" s="7" t="n">
        <v>31</v>
      </c>
    </row>
    <row r="32">
      <c r="A32" s="4" t="inlineStr">
        <is>
          <t>Proceeds from the issuance of common stock, net</t>
        </is>
      </c>
      <c r="E32" s="7" t="n">
        <v>567000000</v>
      </c>
    </row>
    <row r="33">
      <c r="A33" s="4" t="inlineStr">
        <is>
          <t>IPO | Underwriter</t>
        </is>
      </c>
    </row>
    <row r="34">
      <c r="A34" s="3" t="inlineStr">
        <is>
          <t>Common Stock</t>
        </is>
      </c>
    </row>
    <row r="35">
      <c r="A35" s="4" t="inlineStr">
        <is>
          <t>Common stock issued, net of offering costs (in shares)</t>
        </is>
      </c>
      <c r="E35" s="5" t="n">
        <v>2540322</v>
      </c>
    </row>
    <row r="36">
      <c r="A36" s="4" t="inlineStr">
        <is>
          <t>Proceeds from the issuance of common stock</t>
        </is>
      </c>
      <c r="E36" s="7" t="n">
        <v>603700000</v>
      </c>
    </row>
    <row r="37">
      <c r="A37" s="4" t="inlineStr">
        <is>
          <t>Series A Convertible Preferred Stock</t>
        </is>
      </c>
    </row>
    <row r="38">
      <c r="A38" s="3" t="inlineStr">
        <is>
          <t>Common Stock</t>
        </is>
      </c>
    </row>
    <row r="39">
      <c r="A39" s="4" t="inlineStr">
        <is>
          <t>Preferred stock, shares authorized</t>
        </is>
      </c>
      <c r="I39" s="5" t="n">
        <v>17000</v>
      </c>
    </row>
    <row r="40">
      <c r="A40" s="4" t="inlineStr">
        <is>
          <t>Preferred stock, shares outstanding</t>
        </is>
      </c>
      <c r="I40" s="5" t="n">
        <v>194</v>
      </c>
      <c r="J40" s="5" t="n">
        <v>194</v>
      </c>
    </row>
    <row r="41">
      <c r="A41" s="4" t="inlineStr">
        <is>
          <t>Conversion of stock, shares issued</t>
        </is>
      </c>
      <c r="I41" s="5" t="n">
        <v>500</v>
      </c>
    </row>
    <row r="42">
      <c r="A42" s="4" t="inlineStr">
        <is>
          <t>Conversion of Stock, shares converted</t>
        </is>
      </c>
      <c r="I42" s="5" t="n">
        <v>0</v>
      </c>
      <c r="J42" s="5" t="n">
        <v>0</v>
      </c>
    </row>
    <row r="43">
      <c r="A43" s="4" t="inlineStr">
        <is>
          <t>Series A Convertible Preferred Stock | Common Stock</t>
        </is>
      </c>
    </row>
    <row r="44">
      <c r="A44" s="3" t="inlineStr">
        <is>
          <t>Common Stock</t>
        </is>
      </c>
    </row>
    <row r="45">
      <c r="A45" s="4" t="inlineStr">
        <is>
          <t>Common stock available in conversion, shares</t>
        </is>
      </c>
      <c r="I45" s="5" t="n">
        <v>97000</v>
      </c>
      <c r="J45" s="5" t="n">
        <v>97000</v>
      </c>
    </row>
    <row r="46">
      <c r="A46" s="4" t="inlineStr">
        <is>
          <t>Series A Convertible Preferred Stock | Private Placement</t>
        </is>
      </c>
    </row>
    <row r="47">
      <c r="A47" s="3" t="inlineStr">
        <is>
          <t>Common Stock</t>
        </is>
      </c>
    </row>
    <row r="48">
      <c r="A48" s="4" t="inlineStr">
        <is>
          <t>Preferred stock, par or stated value per share</t>
        </is>
      </c>
      <c r="I48" s="7" t="n">
        <v>1000</v>
      </c>
    </row>
    <row r="49">
      <c r="A49" s="4" t="inlineStr">
        <is>
          <t>Convertible price per shares</t>
        </is>
      </c>
      <c r="I49" s="7" t="n">
        <v>2</v>
      </c>
    </row>
    <row r="50">
      <c r="A50" s="4" t="inlineStr">
        <is>
          <t>Series B Convertible Preferred Stock</t>
        </is>
      </c>
    </row>
    <row r="51">
      <c r="A51" s="3" t="inlineStr">
        <is>
          <t>Common Stock</t>
        </is>
      </c>
    </row>
    <row r="52">
      <c r="A52" s="4" t="inlineStr">
        <is>
          <t>Preferred stock, shares authorized</t>
        </is>
      </c>
      <c r="I52" s="5" t="n">
        <v>11500000</v>
      </c>
      <c r="J52" s="5" t="n">
        <v>11500000</v>
      </c>
    </row>
    <row r="53">
      <c r="A53" s="4" t="inlineStr">
        <is>
          <t>Preferred stock, par or stated value per share</t>
        </is>
      </c>
      <c r="I53" s="9" t="n">
        <v>0.001</v>
      </c>
      <c r="J53" s="9" t="n">
        <v>0.001</v>
      </c>
    </row>
    <row r="54">
      <c r="A54" s="4" t="inlineStr">
        <is>
          <t>Convertible price per shares</t>
        </is>
      </c>
      <c r="I54" s="10" t="n">
        <v>4.75</v>
      </c>
    </row>
    <row r="55">
      <c r="A55" s="4" t="inlineStr">
        <is>
          <t>Preferred stock, shares outstanding</t>
        </is>
      </c>
      <c r="I55" s="5" t="n">
        <v>3581119</v>
      </c>
      <c r="J55" s="5" t="n">
        <v>3581119</v>
      </c>
    </row>
    <row r="56">
      <c r="A56" s="4" t="inlineStr">
        <is>
          <t>Conversion of Stock, shares converted</t>
        </is>
      </c>
      <c r="I56" s="5" t="n">
        <v>0</v>
      </c>
    </row>
    <row r="57">
      <c r="A57" s="4" t="inlineStr">
        <is>
          <t>Series B Convertible Preferred Stock | Issuance Of Common Stock Upon Conversion Of Preferred Stock</t>
        </is>
      </c>
    </row>
    <row r="58">
      <c r="A58" s="3" t="inlineStr">
        <is>
          <t>Common Stock</t>
        </is>
      </c>
    </row>
    <row r="59">
      <c r="A59" s="4" t="inlineStr">
        <is>
          <t>Conversion of stock, shares issued</t>
        </is>
      </c>
      <c r="I59" s="5" t="n">
        <v>2273726</v>
      </c>
    </row>
    <row r="60">
      <c r="A60" s="4" t="inlineStr">
        <is>
          <t>Series B Convertible Preferred Stock | Common Stock</t>
        </is>
      </c>
    </row>
    <row r="61">
      <c r="A61" s="3" t="inlineStr">
        <is>
          <t>Common Stock</t>
        </is>
      </c>
    </row>
    <row r="62">
      <c r="A62" s="4" t="inlineStr">
        <is>
          <t>Conversion of stock, shares issued</t>
        </is>
      </c>
      <c r="I62" s="5" t="n">
        <v>3581119</v>
      </c>
      <c r="J62" s="5" t="n">
        <v>3581119</v>
      </c>
    </row>
    <row r="63">
      <c r="A63" s="4" t="inlineStr">
        <is>
          <t>Series B Convertible Preferred Stock | IPO</t>
        </is>
      </c>
    </row>
    <row r="64">
      <c r="A64" s="3" t="inlineStr">
        <is>
          <t>Common Stock</t>
        </is>
      </c>
    </row>
    <row r="65">
      <c r="A65" s="4" t="inlineStr">
        <is>
          <t>Preferred stock, shares authorized</t>
        </is>
      </c>
      <c r="I65" s="5" t="n">
        <v>11500000</v>
      </c>
    </row>
    <row r="66">
      <c r="A66" s="4" t="inlineStr">
        <is>
          <t>Convertible price per shares</t>
        </is>
      </c>
      <c r="I66" s="10" t="n">
        <v>4.75</v>
      </c>
    </row>
    <row r="67">
      <c r="A67" s="4" t="inlineStr">
        <is>
          <t>Blank check</t>
        </is>
      </c>
    </row>
    <row r="68">
      <c r="A68" s="3" t="inlineStr">
        <is>
          <t>Common Stock</t>
        </is>
      </c>
    </row>
    <row r="69">
      <c r="A69" s="4" t="inlineStr">
        <is>
          <t>Preferred stock, shares authorized</t>
        </is>
      </c>
      <c r="I69" s="5" t="n">
        <v>50000000</v>
      </c>
    </row>
    <row r="70">
      <c r="A70" s="4" t="inlineStr">
        <is>
          <t>Restricted stock units</t>
        </is>
      </c>
    </row>
    <row r="71">
      <c r="A71" s="3" t="inlineStr">
        <is>
          <t>Common Stock</t>
        </is>
      </c>
    </row>
    <row r="72">
      <c r="A72" s="4" t="inlineStr">
        <is>
          <t>Stock-based compensation expense</t>
        </is>
      </c>
      <c r="I72" s="7" t="n">
        <v>100000</v>
      </c>
      <c r="J72" s="7" t="n">
        <v>300000</v>
      </c>
      <c r="K72" s="7" t="n">
        <v>300000</v>
      </c>
    </row>
    <row r="73">
      <c r="A73" s="4" t="inlineStr">
        <is>
          <t>Restricted stock units | Chief Executive Officer</t>
        </is>
      </c>
    </row>
    <row r="74">
      <c r="A74" s="3" t="inlineStr">
        <is>
          <t>Common Stock</t>
        </is>
      </c>
    </row>
    <row r="75">
      <c r="A75" s="4" t="inlineStr">
        <is>
          <t>Granted</t>
        </is>
      </c>
      <c r="C75" s="5" t="n">
        <v>550000</v>
      </c>
    </row>
    <row r="76">
      <c r="A76" s="4" t="inlineStr">
        <is>
          <t>Granted</t>
        </is>
      </c>
      <c r="C76" s="10" t="n">
        <v>5.87</v>
      </c>
    </row>
    <row r="77">
      <c r="A77" s="4" t="inlineStr">
        <is>
          <t>Stock option</t>
        </is>
      </c>
    </row>
    <row r="78">
      <c r="A78" s="3" t="inlineStr">
        <is>
          <t>Common Stock</t>
        </is>
      </c>
    </row>
    <row r="79">
      <c r="A79" s="4" t="inlineStr">
        <is>
          <t>Unrecognized compensation cost recognition period</t>
        </is>
      </c>
      <c r="I79" s="4" t="inlineStr">
        <is>
          <t>1 year 10 months 24 days</t>
        </is>
      </c>
    </row>
    <row r="80">
      <c r="A80" s="4" t="inlineStr">
        <is>
          <t>Total unrecognized compensation expense</t>
        </is>
      </c>
      <c r="I80" s="7" t="n">
        <v>75900000</v>
      </c>
    </row>
    <row r="81">
      <c r="A81" s="4" t="inlineStr">
        <is>
          <t>First Anniversary | Chief Executive Officer</t>
        </is>
      </c>
    </row>
    <row r="82">
      <c r="A82" s="3" t="inlineStr">
        <is>
          <t>Common Stock</t>
        </is>
      </c>
    </row>
    <row r="83">
      <c r="A83" s="4" t="inlineStr">
        <is>
          <t>Vested</t>
        </is>
      </c>
      <c r="C83" s="5" t="n">
        <v>-137500</v>
      </c>
    </row>
    <row r="84">
      <c r="A84" s="4" t="inlineStr">
        <is>
          <t>First Anniversary | Restricted stock units</t>
        </is>
      </c>
    </row>
    <row r="85">
      <c r="A85" s="3" t="inlineStr">
        <is>
          <t>Common Stock</t>
        </is>
      </c>
    </row>
    <row r="86">
      <c r="A86" s="4" t="inlineStr">
        <is>
          <t>Vesting period</t>
        </is>
      </c>
      <c r="C86" s="4" t="inlineStr">
        <is>
          <t>36 months</t>
        </is>
      </c>
    </row>
    <row r="87">
      <c r="A87" s="4" t="inlineStr">
        <is>
          <t>Satisfaction Of Clinical Trial Milestones | Restricted stock units</t>
        </is>
      </c>
    </row>
    <row r="88">
      <c r="A88" s="3" t="inlineStr">
        <is>
          <t>Common Stock</t>
        </is>
      </c>
    </row>
    <row r="89">
      <c r="A89" s="4" t="inlineStr">
        <is>
          <t>Vested</t>
        </is>
      </c>
      <c r="C89" s="5" t="n">
        <v>-275000</v>
      </c>
    </row>
    <row r="90">
      <c r="A90" s="4" t="inlineStr">
        <is>
          <t>2011 Equity Incentive Plan</t>
        </is>
      </c>
    </row>
    <row r="91">
      <c r="A91" s="3" t="inlineStr">
        <is>
          <t>Common Stock</t>
        </is>
      </c>
    </row>
    <row r="92">
      <c r="A92" s="4" t="inlineStr">
        <is>
          <t>Shares authorized</t>
        </is>
      </c>
      <c r="R92" s="5" t="n">
        <v>1900000</v>
      </c>
      <c r="S92" s="5" t="n">
        <v>1700000</v>
      </c>
      <c r="T92" s="5" t="n">
        <v>1700000</v>
      </c>
      <c r="U92" s="5" t="n">
        <v>180000</v>
      </c>
    </row>
    <row r="93">
      <c r="A93" s="4" t="inlineStr">
        <is>
          <t>Maximum award per person per year (in shares)</t>
        </is>
      </c>
      <c r="D93" s="5" t="n">
        <v>50000</v>
      </c>
    </row>
    <row r="94">
      <c r="A94" s="4" t="inlineStr">
        <is>
          <t>Number of shares available</t>
        </is>
      </c>
      <c r="I94" s="5" t="n">
        <v>11240</v>
      </c>
    </row>
    <row r="95">
      <c r="A95" s="4" t="inlineStr">
        <is>
          <t>2014 Equity Incentive Plan</t>
        </is>
      </c>
    </row>
    <row r="96">
      <c r="A96" s="3" t="inlineStr">
        <is>
          <t>Common Stock</t>
        </is>
      </c>
    </row>
    <row r="97">
      <c r="A97" s="4" t="inlineStr">
        <is>
          <t>Shares authorized</t>
        </is>
      </c>
      <c r="P97" s="5" t="n">
        <v>4000000</v>
      </c>
      <c r="Q97" s="5" t="n">
        <v>2350000</v>
      </c>
    </row>
    <row r="98">
      <c r="A98" s="4" t="inlineStr">
        <is>
          <t>Number of shares available</t>
        </is>
      </c>
      <c r="I98" s="5" t="n">
        <v>61575</v>
      </c>
    </row>
    <row r="99">
      <c r="A99" s="4" t="inlineStr">
        <is>
          <t>The 2018 Plan</t>
        </is>
      </c>
    </row>
    <row r="100">
      <c r="A100" s="3" t="inlineStr">
        <is>
          <t>Common Stock</t>
        </is>
      </c>
    </row>
    <row r="101">
      <c r="A101" s="4" t="inlineStr">
        <is>
          <t>Shares authorized</t>
        </is>
      </c>
      <c r="N101" s="5" t="n">
        <v>6000000</v>
      </c>
    </row>
    <row r="102">
      <c r="A102" s="4" t="inlineStr">
        <is>
          <t>Number of shares available</t>
        </is>
      </c>
      <c r="I102" s="5" t="n">
        <v>7455537</v>
      </c>
    </row>
    <row r="103">
      <c r="A103" s="4" t="inlineStr">
        <is>
          <t>2020 ESPP</t>
        </is>
      </c>
    </row>
    <row r="104">
      <c r="A104" s="3" t="inlineStr">
        <is>
          <t>Common Stock</t>
        </is>
      </c>
    </row>
    <row r="105">
      <c r="A105" s="4" t="inlineStr">
        <is>
          <t>Shares authorized</t>
        </is>
      </c>
      <c r="I105" s="5" t="n">
        <v>500000</v>
      </c>
    </row>
    <row r="106">
      <c r="A106" s="4" t="inlineStr">
        <is>
          <t>Common stock, capital shares reserved for future issuance</t>
        </is>
      </c>
      <c r="I106" s="5" t="n">
        <v>0</v>
      </c>
    </row>
    <row r="107">
      <c r="A107" s="4" t="inlineStr">
        <is>
          <t>Unrecognized compensation cost</t>
        </is>
      </c>
      <c r="I107" s="7" t="n">
        <v>500000</v>
      </c>
    </row>
    <row r="108">
      <c r="A108" s="4" t="inlineStr">
        <is>
          <t>Unrecognized compensation cost recognition period</t>
        </is>
      </c>
      <c r="I108" s="4" t="inlineStr">
        <is>
          <t>6 months</t>
        </is>
      </c>
    </row>
    <row r="109">
      <c r="A109" s="4" t="inlineStr">
        <is>
          <t>Percentage of purchase price</t>
        </is>
      </c>
      <c r="I109" s="4" t="inlineStr">
        <is>
          <t>85.00%</t>
        </is>
      </c>
    </row>
    <row r="110">
      <c r="A110" s="4" t="inlineStr">
        <is>
          <t>Share-based Compensation</t>
        </is>
      </c>
      <c r="I110" s="7" t="n">
        <v>60000</v>
      </c>
    </row>
    <row r="111">
      <c r="A111" s="4" t="inlineStr">
        <is>
          <t>Minimum | The 2018 Plan</t>
        </is>
      </c>
    </row>
    <row r="112">
      <c r="A112" s="3" t="inlineStr">
        <is>
          <t>Common Stock</t>
        </is>
      </c>
    </row>
    <row r="113">
      <c r="A113" s="4" t="inlineStr">
        <is>
          <t>Shares authorized</t>
        </is>
      </c>
      <c r="L113" s="5" t="n">
        <v>6000000</v>
      </c>
    </row>
    <row r="114">
      <c r="A114" s="4" t="inlineStr">
        <is>
          <t>Maximum | 2014 Equity Incentive Plan</t>
        </is>
      </c>
    </row>
    <row r="115">
      <c r="A115" s="3" t="inlineStr">
        <is>
          <t>Common Stock</t>
        </is>
      </c>
    </row>
    <row r="116">
      <c r="A116" s="4" t="inlineStr">
        <is>
          <t>Shares authorized</t>
        </is>
      </c>
      <c r="O116" s="5" t="n">
        <v>9000000</v>
      </c>
    </row>
    <row r="117">
      <c r="A117" s="4" t="inlineStr">
        <is>
          <t>Maximum | The 2018 Plan</t>
        </is>
      </c>
    </row>
    <row r="118">
      <c r="A118" s="3" t="inlineStr">
        <is>
          <t>Common Stock</t>
        </is>
      </c>
    </row>
    <row r="119">
      <c r="A119" s="4" t="inlineStr">
        <is>
          <t>Shares authorized</t>
        </is>
      </c>
      <c r="L119" s="5" t="n">
        <v>1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beginning balance</t>
        </is>
      </c>
      <c r="B4" s="5" t="n">
        <v>9494712</v>
      </c>
      <c r="C4" s="5" t="n">
        <v>6889287</v>
      </c>
      <c r="D4" s="5" t="n">
        <v>6072368</v>
      </c>
    </row>
    <row r="5">
      <c r="A5" s="4" t="inlineStr">
        <is>
          <t>Granted</t>
        </is>
      </c>
      <c r="B5" s="5" t="n">
        <v>4981001</v>
      </c>
      <c r="C5" s="5" t="n">
        <v>4166600</v>
      </c>
      <c r="D5" s="5" t="n">
        <v>2960620</v>
      </c>
    </row>
    <row r="6">
      <c r="A6" s="4" t="inlineStr">
        <is>
          <t>Exercised</t>
        </is>
      </c>
      <c r="B6" s="5" t="n">
        <v>-973854</v>
      </c>
      <c r="C6" s="5" t="n">
        <v>-727492</v>
      </c>
      <c r="D6" s="5" t="n">
        <v>-1336514</v>
      </c>
    </row>
    <row r="7">
      <c r="A7" s="4" t="inlineStr">
        <is>
          <t>Expired/Forfeited</t>
        </is>
      </c>
      <c r="B7" s="5" t="n">
        <v>-886221</v>
      </c>
      <c r="C7" s="5" t="n">
        <v>-833683</v>
      </c>
      <c r="D7" s="5" t="n">
        <v>-807187</v>
      </c>
    </row>
    <row r="8">
      <c r="A8" s="4" t="inlineStr">
        <is>
          <t>Outstanding, ending balance</t>
        </is>
      </c>
      <c r="B8" s="5" t="n">
        <v>12615638</v>
      </c>
      <c r="C8" s="5" t="n">
        <v>9494712</v>
      </c>
      <c r="D8" s="5" t="n">
        <v>6889287</v>
      </c>
    </row>
    <row r="9">
      <c r="A9" s="4" t="inlineStr">
        <is>
          <t>Options exercisable, number</t>
        </is>
      </c>
      <c r="B9" s="5" t="n">
        <v>6401443</v>
      </c>
    </row>
    <row r="10">
      <c r="A10" s="3" t="inlineStr">
        <is>
          <t>Weighted Average Exercise Price</t>
        </is>
      </c>
    </row>
    <row r="11">
      <c r="A11" s="4" t="inlineStr">
        <is>
          <t>Outstanding, beginning balance</t>
        </is>
      </c>
      <c r="B11" s="7" t="n">
        <v>12</v>
      </c>
      <c r="C11" s="10" t="n">
        <v>10.25</v>
      </c>
      <c r="D11" s="10" t="n">
        <v>7.42</v>
      </c>
    </row>
    <row r="12">
      <c r="A12" s="4" t="inlineStr">
        <is>
          <t>Granted</t>
        </is>
      </c>
      <c r="B12" s="11" t="n">
        <v>28.17</v>
      </c>
      <c r="C12" s="11" t="n">
        <v>14.73</v>
      </c>
      <c r="D12" s="11" t="n">
        <v>14.73</v>
      </c>
    </row>
    <row r="13">
      <c r="A13" s="4" t="inlineStr">
        <is>
          <t>Exercised</t>
        </is>
      </c>
      <c r="B13" s="11" t="n">
        <v>9.92</v>
      </c>
      <c r="C13" s="11" t="n">
        <v>8.85</v>
      </c>
      <c r="D13" s="11" t="n">
        <v>7.45</v>
      </c>
    </row>
    <row r="14">
      <c r="A14" s="4" t="inlineStr">
        <is>
          <t>Expired/Forfeited</t>
        </is>
      </c>
      <c r="B14" s="11" t="n">
        <v>18.67</v>
      </c>
      <c r="C14" s="11" t="n">
        <v>13.87</v>
      </c>
      <c r="D14" s="11" t="n">
        <v>10.04</v>
      </c>
    </row>
    <row r="15">
      <c r="A15" s="4" t="inlineStr">
        <is>
          <t>Outstanding, ending balance</t>
        </is>
      </c>
      <c r="B15" s="11" t="n">
        <v>18.08</v>
      </c>
      <c r="C15" s="7" t="n">
        <v>12</v>
      </c>
      <c r="D15" s="10" t="n">
        <v>10.25</v>
      </c>
    </row>
    <row r="16">
      <c r="A16" s="4" t="inlineStr">
        <is>
          <t>Options exercisable, exercise price</t>
        </is>
      </c>
      <c r="B16" s="10" t="n">
        <v>11.7</v>
      </c>
    </row>
    <row r="17">
      <c r="A17" s="3" t="inlineStr">
        <is>
          <t>Weighted Average Remaining Contractual Life</t>
        </is>
      </c>
    </row>
    <row r="18">
      <c r="A18" s="4" t="inlineStr">
        <is>
          <t>Options outstanding, remaining term</t>
        </is>
      </c>
      <c r="B18" s="4" t="inlineStr">
        <is>
          <t>7 years 9 months 21 days</t>
        </is>
      </c>
    </row>
    <row r="19">
      <c r="A19" s="4" t="inlineStr">
        <is>
          <t>Options exercisable, remaining term</t>
        </is>
      </c>
      <c r="B19" s="4" t="inlineStr">
        <is>
          <t>6 years 8 months 1 day</t>
        </is>
      </c>
    </row>
    <row r="20">
      <c r="A20" s="3" t="inlineStr">
        <is>
          <t>Aggregate Intrinsic Value</t>
        </is>
      </c>
    </row>
    <row r="21">
      <c r="A21" s="4" t="inlineStr">
        <is>
          <t>Outstanding, end of period</t>
        </is>
      </c>
      <c r="B21" s="7" t="n">
        <v>358726</v>
      </c>
    </row>
    <row r="22">
      <c r="A22" s="4" t="inlineStr">
        <is>
          <t>Exercisable</t>
        </is>
      </c>
      <c r="B22" s="7" t="n">
        <v>2226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HOLDERS' EQUITY - Exercise price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Options outstanding, number</t>
        </is>
      </c>
      <c r="B4" s="5" t="n">
        <v>12615638</v>
      </c>
      <c r="C4" s="5" t="n">
        <v>9494712</v>
      </c>
      <c r="D4" s="5" t="n">
        <v>6889287</v>
      </c>
      <c r="E4" s="5" t="n">
        <v>6072368</v>
      </c>
    </row>
    <row r="5">
      <c r="A5" s="4" t="inlineStr">
        <is>
          <t>Options outstanding, remaining term</t>
        </is>
      </c>
      <c r="B5" s="4" t="inlineStr">
        <is>
          <t>7 years 9 months 21 days</t>
        </is>
      </c>
    </row>
    <row r="6">
      <c r="A6" s="4" t="inlineStr">
        <is>
          <t>Options outstanding, exercise price</t>
        </is>
      </c>
      <c r="B6" s="10" t="n">
        <v>18.08</v>
      </c>
      <c r="C6" s="7" t="n">
        <v>12</v>
      </c>
      <c r="D6" s="10" t="n">
        <v>10.25</v>
      </c>
      <c r="E6" s="10" t="n">
        <v>7.42</v>
      </c>
    </row>
    <row r="7">
      <c r="A7" s="4" t="inlineStr">
        <is>
          <t>Options exercisable, number</t>
        </is>
      </c>
      <c r="B7" s="5" t="n">
        <v>6401443</v>
      </c>
    </row>
    <row r="8">
      <c r="A8" s="4" t="inlineStr">
        <is>
          <t>Options exercisable, remaining term</t>
        </is>
      </c>
      <c r="B8" s="4" t="inlineStr">
        <is>
          <t>6 years 8 months 1 day</t>
        </is>
      </c>
    </row>
    <row r="9">
      <c r="A9" s="4" t="inlineStr">
        <is>
          <t>Options exercisable, exercise price</t>
        </is>
      </c>
      <c r="B9" s="10" t="n">
        <v>11.7</v>
      </c>
    </row>
    <row r="10">
      <c r="A10" s="4" t="inlineStr">
        <is>
          <t>$ 5.05-$ 7.3</t>
        </is>
      </c>
    </row>
    <row r="11">
      <c r="A11" s="3" t="inlineStr">
        <is>
          <t>Share-based Compensation, Shares Authorized under Stock Option Plans, Exercise Price Range [Line Items]</t>
        </is>
      </c>
    </row>
    <row r="12">
      <c r="A12" s="4" t="inlineStr">
        <is>
          <t>Options exercise price, lower limit</t>
        </is>
      </c>
      <c r="B12" s="11" t="n">
        <v>5.05</v>
      </c>
    </row>
    <row r="13">
      <c r="A13" s="4" t="inlineStr">
        <is>
          <t>Options exercise price, upper limit</t>
        </is>
      </c>
      <c r="B13" s="6" t="n">
        <v>7.3</v>
      </c>
    </row>
    <row r="14">
      <c r="A14" s="4" t="inlineStr">
        <is>
          <t>Options outstanding, number</t>
        </is>
      </c>
      <c r="B14" s="5" t="n">
        <v>1307133</v>
      </c>
    </row>
    <row r="15">
      <c r="A15" s="4" t="inlineStr">
        <is>
          <t>Options outstanding, remaining term</t>
        </is>
      </c>
      <c r="B15" s="4" t="inlineStr">
        <is>
          <t>5 years 3 months 3 days</t>
        </is>
      </c>
    </row>
    <row r="16">
      <c r="A16" s="4" t="inlineStr">
        <is>
          <t>Options outstanding, exercise price</t>
        </is>
      </c>
      <c r="B16" s="10" t="n">
        <v>5.98</v>
      </c>
    </row>
    <row r="17">
      <c r="A17" s="4" t="inlineStr">
        <is>
          <t>Options exercisable, number</t>
        </is>
      </c>
      <c r="B17" s="5" t="n">
        <v>1307133</v>
      </c>
    </row>
    <row r="18">
      <c r="A18" s="4" t="inlineStr">
        <is>
          <t>Options exercisable, remaining term</t>
        </is>
      </c>
      <c r="B18" s="4" t="inlineStr">
        <is>
          <t>5 years 3 months 3 days</t>
        </is>
      </c>
    </row>
    <row r="19">
      <c r="A19" s="4" t="inlineStr">
        <is>
          <t>Options exercisable, exercise price</t>
        </is>
      </c>
      <c r="B19" s="10" t="n">
        <v>5.98</v>
      </c>
    </row>
    <row r="20">
      <c r="A20" s="4" t="inlineStr">
        <is>
          <t>$ 7.4-$ 8.17</t>
        </is>
      </c>
    </row>
    <row r="21">
      <c r="A21" s="3" t="inlineStr">
        <is>
          <t>Share-based Compensation, Shares Authorized under Stock Option Plans, Exercise Price Range [Line Items]</t>
        </is>
      </c>
    </row>
    <row r="22">
      <c r="A22" s="4" t="inlineStr">
        <is>
          <t>Options exercise price, lower limit</t>
        </is>
      </c>
      <c r="B22" s="12" t="n">
        <v>7.4</v>
      </c>
    </row>
    <row r="23">
      <c r="A23" s="4" t="inlineStr">
        <is>
          <t>Options exercise price, upper limit</t>
        </is>
      </c>
      <c r="B23" s="10" t="n">
        <v>8.17</v>
      </c>
    </row>
    <row r="24">
      <c r="A24" s="4" t="inlineStr">
        <is>
          <t>Options outstanding, number</t>
        </is>
      </c>
      <c r="B24" s="5" t="n">
        <v>1309536</v>
      </c>
    </row>
    <row r="25">
      <c r="A25" s="4" t="inlineStr">
        <is>
          <t>Options outstanding, remaining term</t>
        </is>
      </c>
      <c r="B25" s="4" t="inlineStr">
        <is>
          <t>5 years 8 months 12 days</t>
        </is>
      </c>
    </row>
    <row r="26">
      <c r="A26" s="4" t="inlineStr">
        <is>
          <t>Options outstanding, exercise price</t>
        </is>
      </c>
      <c r="B26" s="10" t="n">
        <v>7.67</v>
      </c>
    </row>
    <row r="27">
      <c r="A27" s="4" t="inlineStr">
        <is>
          <t>Options exercisable, number</t>
        </is>
      </c>
      <c r="B27" s="5" t="n">
        <v>1300911</v>
      </c>
    </row>
    <row r="28">
      <c r="A28" s="4" t="inlineStr">
        <is>
          <t>Options exercisable, remaining term</t>
        </is>
      </c>
      <c r="B28" s="4" t="inlineStr">
        <is>
          <t>5 years 8 months 4 days</t>
        </is>
      </c>
    </row>
    <row r="29">
      <c r="A29" s="4" t="inlineStr">
        <is>
          <t>Options exercisable, exercise price</t>
        </is>
      </c>
      <c r="B29" s="10" t="n">
        <v>7.67</v>
      </c>
    </row>
    <row r="30">
      <c r="A30" s="4" t="inlineStr">
        <is>
          <t>$ 8.3-$ 11.05</t>
        </is>
      </c>
    </row>
    <row r="31">
      <c r="A31" s="3" t="inlineStr">
        <is>
          <t>Share-based Compensation, Shares Authorized under Stock Option Plans, Exercise Price Range [Line Items]</t>
        </is>
      </c>
    </row>
    <row r="32">
      <c r="A32" s="4" t="inlineStr">
        <is>
          <t>Options exercise price, lower limit</t>
        </is>
      </c>
      <c r="B32" s="12" t="n">
        <v>8.300000000000001</v>
      </c>
    </row>
    <row r="33">
      <c r="A33" s="4" t="inlineStr">
        <is>
          <t>Options exercise price, upper limit</t>
        </is>
      </c>
      <c r="B33" s="10" t="n">
        <v>11.05</v>
      </c>
    </row>
    <row r="34">
      <c r="A34" s="4" t="inlineStr">
        <is>
          <t>Options outstanding, number</t>
        </is>
      </c>
      <c r="B34" s="5" t="n">
        <v>1072016</v>
      </c>
    </row>
    <row r="35">
      <c r="A35" s="4" t="inlineStr">
        <is>
          <t>Options outstanding, remaining term</t>
        </is>
      </c>
      <c r="B35" s="4" t="inlineStr">
        <is>
          <t>6 years 11 months 1 day</t>
        </is>
      </c>
    </row>
    <row r="36">
      <c r="A36" s="4" t="inlineStr">
        <is>
          <t>Options outstanding, exercise price</t>
        </is>
      </c>
      <c r="B36" s="10" t="n">
        <v>9.6</v>
      </c>
    </row>
    <row r="37">
      <c r="A37" s="4" t="inlineStr">
        <is>
          <t>Options exercisable, number</t>
        </is>
      </c>
      <c r="B37" s="5" t="n">
        <v>808228</v>
      </c>
    </row>
    <row r="38">
      <c r="A38" s="4" t="inlineStr">
        <is>
          <t>Options exercisable, remaining term</t>
        </is>
      </c>
      <c r="B38" s="4" t="inlineStr">
        <is>
          <t>6 years 6 months 18 days</t>
        </is>
      </c>
    </row>
    <row r="39">
      <c r="A39" s="4" t="inlineStr">
        <is>
          <t>Options exercisable, exercise price</t>
        </is>
      </c>
      <c r="B39" s="10" t="n">
        <v>9.539999999999999</v>
      </c>
    </row>
    <row r="40">
      <c r="A40" s="4" t="inlineStr">
        <is>
          <t>$ 11.15-$ 11.26</t>
        </is>
      </c>
    </row>
    <row r="41">
      <c r="A41" s="3" t="inlineStr">
        <is>
          <t>Share-based Compensation, Shares Authorized under Stock Option Plans, Exercise Price Range [Line Items]</t>
        </is>
      </c>
    </row>
    <row r="42">
      <c r="A42" s="4" t="inlineStr">
        <is>
          <t>Options exercise price, lower limit</t>
        </is>
      </c>
      <c r="B42" s="11" t="n">
        <v>11.15</v>
      </c>
    </row>
    <row r="43">
      <c r="A43" s="4" t="inlineStr">
        <is>
          <t>Options exercise price, upper limit</t>
        </is>
      </c>
      <c r="B43" s="10" t="n">
        <v>11.26</v>
      </c>
    </row>
    <row r="44">
      <c r="A44" s="4" t="inlineStr">
        <is>
          <t>Options outstanding, number</t>
        </is>
      </c>
      <c r="B44" s="5" t="n">
        <v>1377597</v>
      </c>
    </row>
    <row r="45">
      <c r="A45" s="4" t="inlineStr">
        <is>
          <t>Options outstanding, remaining term</t>
        </is>
      </c>
      <c r="B45" s="4" t="inlineStr">
        <is>
          <t>7 years 11 months 4 days</t>
        </is>
      </c>
    </row>
    <row r="46">
      <c r="A46" s="4" t="inlineStr">
        <is>
          <t>Options outstanding, exercise price</t>
        </is>
      </c>
      <c r="B46" s="10" t="n">
        <v>11.26</v>
      </c>
    </row>
    <row r="47">
      <c r="A47" s="4" t="inlineStr">
        <is>
          <t>Options exercisable, number</t>
        </is>
      </c>
      <c r="B47" s="5" t="n">
        <v>812887</v>
      </c>
    </row>
    <row r="48">
      <c r="A48" s="4" t="inlineStr">
        <is>
          <t>Options exercisable, remaining term</t>
        </is>
      </c>
      <c r="B48" s="4" t="inlineStr">
        <is>
          <t>7 years 9 months 3 days</t>
        </is>
      </c>
    </row>
    <row r="49">
      <c r="A49" s="4" t="inlineStr">
        <is>
          <t>Options exercisable, exercise price</t>
        </is>
      </c>
      <c r="B49" s="10" t="n">
        <v>11.26</v>
      </c>
    </row>
    <row r="50">
      <c r="A50" s="4" t="inlineStr">
        <is>
          <t>$ 11.44-$ 16.8</t>
        </is>
      </c>
    </row>
    <row r="51">
      <c r="A51" s="3" t="inlineStr">
        <is>
          <t>Share-based Compensation, Shares Authorized under Stock Option Plans, Exercise Price Range [Line Items]</t>
        </is>
      </c>
    </row>
    <row r="52">
      <c r="A52" s="4" t="inlineStr">
        <is>
          <t>Options exercise price, lower limit</t>
        </is>
      </c>
      <c r="B52" s="11" t="n">
        <v>11.44</v>
      </c>
    </row>
    <row r="53">
      <c r="A53" s="4" t="inlineStr">
        <is>
          <t>Options exercise price, upper limit</t>
        </is>
      </c>
      <c r="B53" s="6" t="n">
        <v>16.8</v>
      </c>
    </row>
    <row r="54">
      <c r="A54" s="4" t="inlineStr">
        <is>
          <t>Options outstanding, number</t>
        </is>
      </c>
      <c r="B54" s="5" t="n">
        <v>1481860</v>
      </c>
    </row>
    <row r="55">
      <c r="A55" s="4" t="inlineStr">
        <is>
          <t>Options outstanding, remaining term</t>
        </is>
      </c>
      <c r="B55" s="4" t="inlineStr">
        <is>
          <t>7 years 3 months 29 days</t>
        </is>
      </c>
    </row>
    <row r="56">
      <c r="A56" s="4" t="inlineStr">
        <is>
          <t>Options outstanding, exercise price</t>
        </is>
      </c>
      <c r="B56" s="10" t="n">
        <v>15.57</v>
      </c>
    </row>
    <row r="57">
      <c r="A57" s="4" t="inlineStr">
        <is>
          <t>Options exercisable, number</t>
        </is>
      </c>
      <c r="B57" s="5" t="n">
        <v>1282900</v>
      </c>
    </row>
    <row r="58">
      <c r="A58" s="4" t="inlineStr">
        <is>
          <t>Options exercisable, remaining term</t>
        </is>
      </c>
      <c r="B58" s="4" t="inlineStr">
        <is>
          <t>7 years 3 months 18 days</t>
        </is>
      </c>
    </row>
    <row r="59">
      <c r="A59" s="4" t="inlineStr">
        <is>
          <t>Options exercisable, exercise price</t>
        </is>
      </c>
      <c r="B59" s="10" t="n">
        <v>15.71</v>
      </c>
    </row>
    <row r="60">
      <c r="A60" s="4" t="inlineStr">
        <is>
          <t>$ 16.94-$ 22.9</t>
        </is>
      </c>
    </row>
    <row r="61">
      <c r="A61" s="3" t="inlineStr">
        <is>
          <t>Share-based Compensation, Shares Authorized under Stock Option Plans, Exercise Price Range [Line Items]</t>
        </is>
      </c>
    </row>
    <row r="62">
      <c r="A62" s="4" t="inlineStr">
        <is>
          <t>Options exercise price, lower limit</t>
        </is>
      </c>
      <c r="B62" s="11" t="n">
        <v>16.94</v>
      </c>
    </row>
    <row r="63">
      <c r="A63" s="4" t="inlineStr">
        <is>
          <t>Options exercise price, upper limit</t>
        </is>
      </c>
      <c r="B63" s="6" t="n">
        <v>22.9</v>
      </c>
    </row>
    <row r="64">
      <c r="A64" s="4" t="inlineStr">
        <is>
          <t>Options outstanding, number</t>
        </is>
      </c>
      <c r="B64" s="5" t="n">
        <v>1291100</v>
      </c>
    </row>
    <row r="65">
      <c r="A65" s="4" t="inlineStr">
        <is>
          <t>Options outstanding, remaining term</t>
        </is>
      </c>
      <c r="B65" s="4" t="inlineStr">
        <is>
          <t>8 years 6 months 14 days</t>
        </is>
      </c>
    </row>
    <row r="66">
      <c r="A66" s="4" t="inlineStr">
        <is>
          <t>Options outstanding, exercise price</t>
        </is>
      </c>
      <c r="B66" s="10" t="n">
        <v>19.73</v>
      </c>
    </row>
    <row r="67">
      <c r="A67" s="4" t="inlineStr">
        <is>
          <t>Options exercisable, number</t>
        </is>
      </c>
      <c r="B67" s="5" t="n">
        <v>674672</v>
      </c>
    </row>
    <row r="68">
      <c r="A68" s="4" t="inlineStr">
        <is>
          <t>Options exercisable, remaining term</t>
        </is>
      </c>
      <c r="B68" s="4" t="inlineStr">
        <is>
          <t>8 years 3 months 29 days</t>
        </is>
      </c>
    </row>
    <row r="69">
      <c r="A69" s="4" t="inlineStr">
        <is>
          <t>Options exercisable, exercise price</t>
        </is>
      </c>
      <c r="B69" s="10" t="n">
        <v>19.59</v>
      </c>
    </row>
    <row r="70">
      <c r="A70" s="4" t="inlineStr">
        <is>
          <t>$ 23-$ 23.87</t>
        </is>
      </c>
    </row>
    <row r="71">
      <c r="A71" s="3" t="inlineStr">
        <is>
          <t>Share-based Compensation, Shares Authorized under Stock Option Plans, Exercise Price Range [Line Items]</t>
        </is>
      </c>
    </row>
    <row r="72">
      <c r="A72" s="4" t="inlineStr">
        <is>
          <t>Options exercise price, lower limit</t>
        </is>
      </c>
      <c r="B72" s="5" t="n">
        <v>23</v>
      </c>
    </row>
    <row r="73">
      <c r="A73" s="4" t="inlineStr">
        <is>
          <t>Options exercise price, upper limit</t>
        </is>
      </c>
      <c r="B73" s="10" t="n">
        <v>23.87</v>
      </c>
    </row>
    <row r="74">
      <c r="A74" s="4" t="inlineStr">
        <is>
          <t>Options outstanding, number</t>
        </is>
      </c>
      <c r="B74" s="5" t="n">
        <v>256300</v>
      </c>
    </row>
    <row r="75">
      <c r="A75" s="4" t="inlineStr">
        <is>
          <t>Options outstanding, remaining term</t>
        </is>
      </c>
      <c r="B75" s="4" t="inlineStr">
        <is>
          <t>9 years 29 days</t>
        </is>
      </c>
    </row>
    <row r="76">
      <c r="A76" s="4" t="inlineStr">
        <is>
          <t>Options outstanding, exercise price</t>
        </is>
      </c>
      <c r="B76" s="10" t="n">
        <v>23.59</v>
      </c>
    </row>
    <row r="77">
      <c r="A77" s="4" t="inlineStr">
        <is>
          <t>Options exercisable, number</t>
        </is>
      </c>
      <c r="B77" s="5" t="n">
        <v>12375</v>
      </c>
    </row>
    <row r="78">
      <c r="A78" s="4" t="inlineStr">
        <is>
          <t>Options exercisable, remaining term</t>
        </is>
      </c>
      <c r="B78" s="4" t="inlineStr">
        <is>
          <t>8 years 10 months 24 days</t>
        </is>
      </c>
    </row>
    <row r="79">
      <c r="A79" s="4" t="inlineStr">
        <is>
          <t>Options exercisable, exercise price</t>
        </is>
      </c>
      <c r="B79" s="10" t="n">
        <v>23.17</v>
      </c>
    </row>
    <row r="80">
      <c r="A80" s="4" t="inlineStr">
        <is>
          <t>$ 23.88-$ 23.88</t>
        </is>
      </c>
    </row>
    <row r="81">
      <c r="A81" s="3" t="inlineStr">
        <is>
          <t>Share-based Compensation, Shares Authorized under Stock Option Plans, Exercise Price Range [Line Items]</t>
        </is>
      </c>
    </row>
    <row r="82">
      <c r="A82" s="4" t="inlineStr">
        <is>
          <t>Options exercise price, lower limit</t>
        </is>
      </c>
      <c r="B82" s="11" t="n">
        <v>23.88</v>
      </c>
    </row>
    <row r="83">
      <c r="A83" s="4" t="inlineStr">
        <is>
          <t>Options exercise price, upper limit</t>
        </is>
      </c>
      <c r="B83" s="10" t="n">
        <v>23.88</v>
      </c>
    </row>
    <row r="84">
      <c r="A84" s="4" t="inlineStr">
        <is>
          <t>Options outstanding, number</t>
        </is>
      </c>
      <c r="B84" s="5" t="n">
        <v>1369946</v>
      </c>
    </row>
    <row r="85">
      <c r="A85" s="4" t="inlineStr">
        <is>
          <t>Options outstanding, remaining term</t>
        </is>
      </c>
      <c r="B85" s="4" t="inlineStr">
        <is>
          <t>9 years 18 days</t>
        </is>
      </c>
    </row>
    <row r="86">
      <c r="A86" s="4" t="inlineStr">
        <is>
          <t>Options outstanding, exercise price</t>
        </is>
      </c>
      <c r="B86" s="10" t="n">
        <v>23.88</v>
      </c>
    </row>
    <row r="87">
      <c r="A87" s="4" t="inlineStr">
        <is>
          <t>Options exercisable, remaining term</t>
        </is>
      </c>
      <c r="B87" s="4" t="inlineStr">
        <is>
          <t>0 years</t>
        </is>
      </c>
    </row>
    <row r="88">
      <c r="A88" s="4" t="inlineStr">
        <is>
          <t>$ 23.93-$ 25.78</t>
        </is>
      </c>
    </row>
    <row r="89">
      <c r="A89" s="3" t="inlineStr">
        <is>
          <t>Share-based Compensation, Shares Authorized under Stock Option Plans, Exercise Price Range [Line Items]</t>
        </is>
      </c>
    </row>
    <row r="90">
      <c r="A90" s="4" t="inlineStr">
        <is>
          <t>Options exercise price, lower limit</t>
        </is>
      </c>
      <c r="B90" s="10" t="n">
        <v>23.93</v>
      </c>
    </row>
    <row r="91">
      <c r="A91" s="4" t="inlineStr">
        <is>
          <t>Options exercise price, upper limit</t>
        </is>
      </c>
      <c r="B91" s="10" t="n">
        <v>25.78</v>
      </c>
    </row>
    <row r="92">
      <c r="A92" s="4" t="inlineStr">
        <is>
          <t>Options outstanding, number</t>
        </is>
      </c>
      <c r="B92" s="5" t="n">
        <v>1406500</v>
      </c>
    </row>
    <row r="93">
      <c r="A93" s="4" t="inlineStr">
        <is>
          <t>Options outstanding, remaining term</t>
        </is>
      </c>
      <c r="B93" s="4" t="inlineStr">
        <is>
          <t>8 years 11 months 19 days</t>
        </is>
      </c>
    </row>
    <row r="94">
      <c r="A94" s="4" t="inlineStr">
        <is>
          <t>Options outstanding, exercise price</t>
        </is>
      </c>
      <c r="B94" s="10" t="n">
        <v>25.32</v>
      </c>
    </row>
    <row r="95">
      <c r="A95" s="4" t="inlineStr">
        <is>
          <t>Options exercisable, number</t>
        </is>
      </c>
      <c r="B95" s="5" t="n">
        <v>76787</v>
      </c>
    </row>
    <row r="96">
      <c r="A96" s="4" t="inlineStr">
        <is>
          <t>Options exercisable, remaining term</t>
        </is>
      </c>
      <c r="B96" s="4" t="inlineStr">
        <is>
          <t>8 years 6 months 21 days</t>
        </is>
      </c>
    </row>
    <row r="97">
      <c r="A97" s="4" t="inlineStr">
        <is>
          <t>Options exercisable, exercise price</t>
        </is>
      </c>
      <c r="B97" s="10" t="n">
        <v>25.65</v>
      </c>
    </row>
    <row r="98">
      <c r="A98" s="4" t="inlineStr">
        <is>
          <t>$ 27.5-$ 117</t>
        </is>
      </c>
    </row>
    <row r="99">
      <c r="A99" s="3" t="inlineStr">
        <is>
          <t>Share-based Compensation, Shares Authorized under Stock Option Plans, Exercise Price Range [Line Items]</t>
        </is>
      </c>
    </row>
    <row r="100">
      <c r="A100" s="4" t="inlineStr">
        <is>
          <t>Options exercise price, lower limit</t>
        </is>
      </c>
      <c r="B100" s="12" t="n">
        <v>27.5</v>
      </c>
    </row>
    <row r="101">
      <c r="A101" s="4" t="inlineStr">
        <is>
          <t>Options exercise price, upper limit</t>
        </is>
      </c>
      <c r="B101" s="7" t="n">
        <v>117</v>
      </c>
    </row>
    <row r="102">
      <c r="A102" s="4" t="inlineStr">
        <is>
          <t>Options outstanding, number</t>
        </is>
      </c>
      <c r="B102" s="5" t="n">
        <v>1743650</v>
      </c>
    </row>
    <row r="103">
      <c r="A103" s="4" t="inlineStr">
        <is>
          <t>Options outstanding, remaining term</t>
        </is>
      </c>
      <c r="B103" s="4" t="inlineStr">
        <is>
          <t>9 years 6 months 14 days</t>
        </is>
      </c>
    </row>
    <row r="104">
      <c r="A104" s="4" t="inlineStr">
        <is>
          <t>Options outstanding, exercise price</t>
        </is>
      </c>
      <c r="B104" s="10" t="n">
        <v>35.25</v>
      </c>
    </row>
    <row r="105">
      <c r="A105" s="4" t="inlineStr">
        <is>
          <t>Options exercisable, number</t>
        </is>
      </c>
      <c r="B105" s="5" t="n">
        <v>125550</v>
      </c>
    </row>
    <row r="106">
      <c r="A106" s="4" t="inlineStr">
        <is>
          <t>Options exercisable, remaining term</t>
        </is>
      </c>
      <c r="B106" s="4" t="inlineStr">
        <is>
          <t>8 years 9 months 7 days</t>
        </is>
      </c>
    </row>
    <row r="107">
      <c r="A107" s="4" t="inlineStr">
        <is>
          <t>Options exercisable, exercise price</t>
        </is>
      </c>
      <c r="B107" s="10" t="n">
        <v>36.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0</t>
        </is>
      </c>
      <c r="C2" s="2" t="inlineStr">
        <is>
          <t>Dec. 31, 2019</t>
        </is>
      </c>
      <c r="D2" s="2" t="inlineStr">
        <is>
          <t>Dec. 31, 2018</t>
        </is>
      </c>
    </row>
    <row r="3">
      <c r="A3" s="4" t="inlineStr">
        <is>
          <t>Total stock-based compensation expenses</t>
        </is>
      </c>
      <c r="B3" s="7" t="n">
        <v>40887</v>
      </c>
      <c r="C3" s="7" t="n">
        <v>24277</v>
      </c>
      <c r="D3" s="7" t="n">
        <v>20027</v>
      </c>
    </row>
    <row r="4">
      <c r="A4" s="4" t="inlineStr">
        <is>
          <t>Research and development</t>
        </is>
      </c>
    </row>
    <row r="5">
      <c r="A5" s="4" t="inlineStr">
        <is>
          <t>Total stock-based compensation expenses</t>
        </is>
      </c>
      <c r="B5" s="5" t="n">
        <v>19727</v>
      </c>
      <c r="C5" s="5" t="n">
        <v>11396</v>
      </c>
      <c r="D5" s="5" t="n">
        <v>9305</v>
      </c>
    </row>
    <row r="6">
      <c r="A6" s="4" t="inlineStr">
        <is>
          <t>General and administrative</t>
        </is>
      </c>
    </row>
    <row r="7">
      <c r="A7" s="4" t="inlineStr">
        <is>
          <t>Total stock-based compensation expenses</t>
        </is>
      </c>
      <c r="B7" s="7" t="n">
        <v>21160</v>
      </c>
      <c r="C7" s="7" t="n">
        <v>12881</v>
      </c>
      <c r="D7" s="7" t="n">
        <v>107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by instrument (Details) - USD ($) $ in Thousands</t>
        </is>
      </c>
      <c r="B1" s="2" t="inlineStr">
        <is>
          <t>12 Months Ended</t>
        </is>
      </c>
    </row>
    <row r="2">
      <c r="B2" s="2" t="inlineStr">
        <is>
          <t>Dec. 31, 2020</t>
        </is>
      </c>
      <c r="C2" s="2" t="inlineStr">
        <is>
          <t>Dec. 31, 2019</t>
        </is>
      </c>
      <c r="D2" s="2" t="inlineStr">
        <is>
          <t>Dec. 31, 2018</t>
        </is>
      </c>
    </row>
    <row r="3">
      <c r="A3" s="4" t="inlineStr">
        <is>
          <t>Total stock-based compensation expenses</t>
        </is>
      </c>
      <c r="B3" s="7" t="n">
        <v>40887</v>
      </c>
      <c r="C3" s="7" t="n">
        <v>24277</v>
      </c>
      <c r="D3" s="7" t="n">
        <v>20027</v>
      </c>
    </row>
    <row r="4">
      <c r="A4" s="4" t="inlineStr">
        <is>
          <t>Stock option</t>
        </is>
      </c>
    </row>
    <row r="5">
      <c r="A5" s="4" t="inlineStr">
        <is>
          <t>Total stock-based compensation expenses</t>
        </is>
      </c>
      <c r="B5" s="5" t="n">
        <v>40714</v>
      </c>
      <c r="C5" s="5" t="n">
        <v>23964</v>
      </c>
      <c r="D5" s="5" t="n">
        <v>19758</v>
      </c>
    </row>
    <row r="6">
      <c r="A6" s="4" t="inlineStr">
        <is>
          <t>Restricted stock award expenses</t>
        </is>
      </c>
    </row>
    <row r="7">
      <c r="A7" s="4" t="inlineStr">
        <is>
          <t>Total stock-based compensation expenses</t>
        </is>
      </c>
      <c r="B7" s="5" t="n">
        <v>112</v>
      </c>
      <c r="C7" s="7" t="n">
        <v>313</v>
      </c>
      <c r="D7" s="7" t="n">
        <v>269</v>
      </c>
    </row>
    <row r="8">
      <c r="A8" s="4" t="inlineStr">
        <is>
          <t>2020 ESPP</t>
        </is>
      </c>
    </row>
    <row r="9">
      <c r="A9" s="4" t="inlineStr">
        <is>
          <t>Total stock-based compensation expenses</t>
        </is>
      </c>
      <c r="B9" s="7" t="n">
        <v>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24" customWidth="1" min="2" max="2"/>
    <col width="24" customWidth="1" min="3" max="3"/>
    <col width="24" customWidth="1" min="4" max="4"/>
  </cols>
  <sheetData>
    <row r="1">
      <c r="A1" s="1" t="inlineStr">
        <is>
          <t>STOCKHOLDERS' EQUITY - Assumptions (Details)</t>
        </is>
      </c>
      <c r="B1" s="2" t="inlineStr">
        <is>
          <t>12 Months Ended</t>
        </is>
      </c>
    </row>
    <row r="2">
      <c r="B2" s="2" t="inlineStr">
        <is>
          <t>Dec. 31, 2020</t>
        </is>
      </c>
      <c r="C2" s="2" t="inlineStr">
        <is>
          <t>Dec. 31, 2019</t>
        </is>
      </c>
      <c r="D2" s="2" t="inlineStr">
        <is>
          <t>Dec. 31, 2018</t>
        </is>
      </c>
    </row>
    <row r="3">
      <c r="A3" s="4" t="inlineStr">
        <is>
          <t>Stock option</t>
        </is>
      </c>
    </row>
    <row r="4">
      <c r="A4" s="4" t="inlineStr">
        <is>
          <t>Expected dividend yield</t>
        </is>
      </c>
      <c r="B4" s="4" t="inlineStr">
        <is>
          <t>0.00%</t>
        </is>
      </c>
      <c r="C4" s="4" t="inlineStr">
        <is>
          <t>0.00%</t>
        </is>
      </c>
      <c r="D4" s="4" t="inlineStr">
        <is>
          <t>0.00%</t>
        </is>
      </c>
    </row>
    <row r="5">
      <c r="A5" s="4" t="inlineStr">
        <is>
          <t>Stock option | Minimum</t>
        </is>
      </c>
    </row>
    <row r="6">
      <c r="A6" s="4" t="inlineStr">
        <is>
          <t>Expected term (years)</t>
        </is>
      </c>
      <c r="B6" s="4" t="inlineStr">
        <is>
          <t>5 years 2 months 4 days</t>
        </is>
      </c>
      <c r="C6" s="4" t="inlineStr">
        <is>
          <t>6 years 1 month 20 days</t>
        </is>
      </c>
      <c r="D6" s="4" t="inlineStr">
        <is>
          <t>6 years 6 months</t>
        </is>
      </c>
    </row>
    <row r="7">
      <c r="A7" s="4" t="inlineStr">
        <is>
          <t>Expected volatility</t>
        </is>
      </c>
      <c r="B7" s="4" t="inlineStr">
        <is>
          <t>69.99%</t>
        </is>
      </c>
      <c r="C7" s="4" t="inlineStr">
        <is>
          <t>71.62%</t>
        </is>
      </c>
      <c r="D7" s="4" t="inlineStr">
        <is>
          <t>200.28%</t>
        </is>
      </c>
    </row>
    <row r="8">
      <c r="A8" s="4" t="inlineStr">
        <is>
          <t>Risk-free interest rate</t>
        </is>
      </c>
      <c r="B8" s="4" t="inlineStr">
        <is>
          <t>0.28%</t>
        </is>
      </c>
      <c r="C8" s="4" t="inlineStr">
        <is>
          <t>2.59%</t>
        </is>
      </c>
      <c r="D8" s="4" t="inlineStr">
        <is>
          <t>2.97%</t>
        </is>
      </c>
    </row>
    <row r="9">
      <c r="A9" s="4" t="inlineStr">
        <is>
          <t>Stock option | Maximum</t>
        </is>
      </c>
    </row>
    <row r="10">
      <c r="A10" s="4" t="inlineStr">
        <is>
          <t>Expected term (years)</t>
        </is>
      </c>
      <c r="B10" s="4" t="inlineStr">
        <is>
          <t>6 years 2 months 8 days</t>
        </is>
      </c>
      <c r="C10" s="4" t="inlineStr">
        <is>
          <t>6 years 21 days</t>
        </is>
      </c>
      <c r="D10" s="4" t="inlineStr">
        <is>
          <t>5 years 1 month 17 days</t>
        </is>
      </c>
    </row>
    <row r="11">
      <c r="A11" s="4" t="inlineStr">
        <is>
          <t>Expected volatility</t>
        </is>
      </c>
      <c r="B11" s="4" t="inlineStr">
        <is>
          <t>70.99%</t>
        </is>
      </c>
      <c r="C11" s="4" t="inlineStr">
        <is>
          <t>70.63%</t>
        </is>
      </c>
      <c r="D11" s="4" t="inlineStr">
        <is>
          <t>167.54%</t>
        </is>
      </c>
    </row>
    <row r="12">
      <c r="A12" s="4" t="inlineStr">
        <is>
          <t>Risk-free interest rate</t>
        </is>
      </c>
      <c r="B12" s="4" t="inlineStr">
        <is>
          <t>1.83%</t>
        </is>
      </c>
      <c r="C12" s="4" t="inlineStr">
        <is>
          <t>1.62%</t>
        </is>
      </c>
      <c r="D12" s="4" t="inlineStr">
        <is>
          <t>2.27%</t>
        </is>
      </c>
    </row>
    <row r="13">
      <c r="A13" s="4" t="inlineStr">
        <is>
          <t>2020 ESPP</t>
        </is>
      </c>
    </row>
    <row r="14">
      <c r="A14" s="4" t="inlineStr">
        <is>
          <t>Expected term (years)</t>
        </is>
      </c>
      <c r="B14" s="4" t="inlineStr">
        <is>
          <t>6 months</t>
        </is>
      </c>
    </row>
    <row r="15">
      <c r="A15" s="4" t="inlineStr">
        <is>
          <t>Expected volatility</t>
        </is>
      </c>
      <c r="B15" s="4" t="inlineStr">
        <is>
          <t>54.90%</t>
        </is>
      </c>
    </row>
    <row r="16">
      <c r="A16" s="4" t="inlineStr">
        <is>
          <t>Risk-free interest rate</t>
        </is>
      </c>
      <c r="B16" s="4" t="inlineStr">
        <is>
          <t>0.09%</t>
        </is>
      </c>
    </row>
    <row r="17">
      <c r="A17" s="4" t="inlineStr">
        <is>
          <t>Expected dividend yield</t>
        </is>
      </c>
      <c r="B17" s="4" t="inlineStr">
        <is>
          <t>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7" t="n">
        <v>-259581</v>
      </c>
      <c r="C4" s="7" t="n">
        <v>-197556</v>
      </c>
      <c r="D4" s="7" t="n">
        <v>-123580</v>
      </c>
    </row>
    <row r="5">
      <c r="A5" s="3" t="inlineStr">
        <is>
          <t>Other comprehensive loss:</t>
        </is>
      </c>
    </row>
    <row r="6">
      <c r="A6" s="4" t="inlineStr">
        <is>
          <t>Unrealized (loss) / gain on short-term investments</t>
        </is>
      </c>
      <c r="B6" s="5" t="n">
        <v>-201</v>
      </c>
      <c r="C6" s="5" t="n">
        <v>262</v>
      </c>
      <c r="D6" s="5" t="n">
        <v>-42</v>
      </c>
    </row>
    <row r="7">
      <c r="A7" s="4" t="inlineStr">
        <is>
          <t>Comprehensive Loss</t>
        </is>
      </c>
      <c r="B7" s="7" t="n">
        <v>-259782</v>
      </c>
      <c r="C7" s="7" t="n">
        <v>-197294</v>
      </c>
      <c r="D7" s="7" t="n">
        <v>-1236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EMPLOYEE BENEFIT PLAN</t>
        </is>
      </c>
    </row>
    <row r="4">
      <c r="A4" s="4" t="inlineStr">
        <is>
          <t>Defined Contribution Plan, Cost</t>
        </is>
      </c>
      <c r="B4" s="6" t="n">
        <v>1.2</v>
      </c>
      <c r="C4" s="6" t="n">
        <v>0.9</v>
      </c>
      <c r="D4" s="6" t="n">
        <v>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0</t>
        </is>
      </c>
      <c r="C1" s="2" t="inlineStr">
        <is>
          <t>Dec. 31, 2019</t>
        </is>
      </c>
    </row>
    <row r="2">
      <c r="A2" s="3" t="inlineStr">
        <is>
          <t>Deferred income tax asset:</t>
        </is>
      </c>
    </row>
    <row r="3">
      <c r="A3" s="4" t="inlineStr">
        <is>
          <t>Net operating loss carry forward</t>
        </is>
      </c>
      <c r="B3" s="7" t="n">
        <v>144087</v>
      </c>
      <c r="C3" s="7" t="n">
        <v>95473</v>
      </c>
    </row>
    <row r="4">
      <c r="A4" s="4" t="inlineStr">
        <is>
          <t>Stock-based compensation</t>
        </is>
      </c>
      <c r="B4" s="5" t="n">
        <v>11364</v>
      </c>
      <c r="C4" s="5" t="n">
        <v>8851</v>
      </c>
    </row>
    <row r="5">
      <c r="A5" s="4" t="inlineStr">
        <is>
          <t>Tax credit carryforwards</t>
        </is>
      </c>
      <c r="B5" s="5" t="n">
        <v>32508</v>
      </c>
      <c r="C5" s="5" t="n">
        <v>22711</v>
      </c>
    </row>
    <row r="6">
      <c r="A6" s="4" t="inlineStr">
        <is>
          <t>Lease liabilities</t>
        </is>
      </c>
      <c r="B6" s="5" t="n">
        <v>11051</v>
      </c>
      <c r="C6" s="5" t="n">
        <v>2529</v>
      </c>
    </row>
    <row r="7">
      <c r="A7" s="4" t="inlineStr">
        <is>
          <t>Depreciation and Amortization</t>
        </is>
      </c>
      <c r="B7" s="5" t="n">
        <v>250</v>
      </c>
      <c r="C7" s="5" t="n">
        <v>98</v>
      </c>
    </row>
    <row r="8">
      <c r="A8" s="4" t="inlineStr">
        <is>
          <t>Reserves and accruals</t>
        </is>
      </c>
      <c r="B8" s="5" t="n">
        <v>1866</v>
      </c>
      <c r="C8" s="5" t="n">
        <v>1410</v>
      </c>
    </row>
    <row r="9">
      <c r="A9" s="4" t="inlineStr">
        <is>
          <t>Deferred tax assets before valuation allowance</t>
        </is>
      </c>
      <c r="B9" s="5" t="n">
        <v>201126</v>
      </c>
      <c r="C9" s="5" t="n">
        <v>131072</v>
      </c>
    </row>
    <row r="10">
      <c r="A10" s="4" t="inlineStr">
        <is>
          <t>Less: valuation allowance</t>
        </is>
      </c>
      <c r="B10" s="5" t="n">
        <v>-189412</v>
      </c>
      <c r="C10" s="5" t="n">
        <v>-128720</v>
      </c>
    </row>
    <row r="11">
      <c r="A11" s="4" t="inlineStr">
        <is>
          <t>Net deferred income tax assets</t>
        </is>
      </c>
      <c r="B11" s="5" t="n">
        <v>11714</v>
      </c>
      <c r="C11" s="5" t="n">
        <v>2352</v>
      </c>
    </row>
    <row r="12">
      <c r="A12" s="3" t="inlineStr">
        <is>
          <t>Deferred tax liabilities:</t>
        </is>
      </c>
    </row>
    <row r="13">
      <c r="A13" s="4" t="inlineStr">
        <is>
          <t>Depreciation and amortization</t>
        </is>
      </c>
      <c r="B13" s="5" t="n">
        <v>-11714</v>
      </c>
      <c r="C13" s="5" t="n">
        <v>-2352</v>
      </c>
    </row>
    <row r="14">
      <c r="A14" s="4" t="inlineStr">
        <is>
          <t>Net deferred tax assets (liabilities)</t>
        </is>
      </c>
      <c r="B14" s="7" t="n">
        <v>0</v>
      </c>
      <c r="C1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Federal statutory tax rate</t>
        </is>
      </c>
      <c r="B4" s="4" t="inlineStr">
        <is>
          <t>(21.00%)</t>
        </is>
      </c>
      <c r="C4" s="4" t="inlineStr">
        <is>
          <t>(21.00%)</t>
        </is>
      </c>
      <c r="D4" s="4" t="inlineStr">
        <is>
          <t>(21.00%)</t>
        </is>
      </c>
    </row>
    <row r="5">
      <c r="A5" s="4" t="inlineStr">
        <is>
          <t>Orphan Drug &amp; Research credits</t>
        </is>
      </c>
      <c r="B5" s="4" t="inlineStr">
        <is>
          <t>(3.00%)</t>
        </is>
      </c>
      <c r="C5" s="4" t="inlineStr">
        <is>
          <t>(4.00%)</t>
        </is>
      </c>
      <c r="D5" s="4" t="inlineStr">
        <is>
          <t>(3.00%)</t>
        </is>
      </c>
    </row>
    <row r="6">
      <c r="A6" s="4" t="inlineStr">
        <is>
          <t>Permanent and other differences</t>
        </is>
      </c>
      <c r="B6" s="4" t="inlineStr">
        <is>
          <t>1.00%</t>
        </is>
      </c>
      <c r="C6" s="4" t="inlineStr">
        <is>
          <t>1.00%</t>
        </is>
      </c>
      <c r="D6" s="4" t="inlineStr">
        <is>
          <t>1.00%</t>
        </is>
      </c>
    </row>
    <row r="7">
      <c r="A7" s="4" t="inlineStr">
        <is>
          <t>State tax, net of federal benefit</t>
        </is>
      </c>
      <c r="C7" s="4" t="inlineStr">
        <is>
          <t>(2.00%)</t>
        </is>
      </c>
      <c r="D7" s="4" t="inlineStr">
        <is>
          <t>(1.00%)</t>
        </is>
      </c>
    </row>
    <row r="8">
      <c r="A8" s="4" t="inlineStr">
        <is>
          <t>Effective Income Tax Rate Reconciliation Expected Rate Total</t>
        </is>
      </c>
      <c r="B8" s="4" t="inlineStr">
        <is>
          <t>(23.00%)</t>
        </is>
      </c>
      <c r="C8" s="4" t="inlineStr">
        <is>
          <t>(26.00%)</t>
        </is>
      </c>
      <c r="D8" s="4" t="inlineStr">
        <is>
          <t>(24.00%)</t>
        </is>
      </c>
    </row>
    <row r="9">
      <c r="A9" s="4" t="inlineStr">
        <is>
          <t>Valuation allowance</t>
        </is>
      </c>
      <c r="B9" s="4" t="inlineStr">
        <is>
          <t>23.00%</t>
        </is>
      </c>
      <c r="C9" s="4" t="inlineStr">
        <is>
          <t>26.00%</t>
        </is>
      </c>
      <c r="D9" s="4" t="inlineStr">
        <is>
          <t>24.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xpense components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7" t="n">
        <v>0</v>
      </c>
      <c r="C4" s="7" t="n">
        <v>0</v>
      </c>
      <c r="D4" s="7" t="n">
        <v>0</v>
      </c>
    </row>
    <row r="5">
      <c r="A5" s="4" t="inlineStr">
        <is>
          <t>Deferred</t>
        </is>
      </c>
      <c r="B5" s="5" t="n">
        <v>-59931</v>
      </c>
      <c r="C5" s="5" t="n">
        <v>-47010</v>
      </c>
      <c r="D5" s="5" t="n">
        <v>-28277</v>
      </c>
    </row>
    <row r="6">
      <c r="A6" s="3" t="inlineStr">
        <is>
          <t>State and Local</t>
        </is>
      </c>
    </row>
    <row r="7">
      <c r="A7" s="4" t="inlineStr">
        <is>
          <t>Current</t>
        </is>
      </c>
      <c r="B7" s="5" t="n">
        <v>0</v>
      </c>
      <c r="C7" s="5" t="n">
        <v>0</v>
      </c>
      <c r="D7" s="5" t="n">
        <v>0</v>
      </c>
    </row>
    <row r="8">
      <c r="A8" s="4" t="inlineStr">
        <is>
          <t>Deferred</t>
        </is>
      </c>
      <c r="B8" s="5" t="n">
        <v>-760</v>
      </c>
      <c r="C8" s="5" t="n">
        <v>-3564</v>
      </c>
      <c r="D8" s="5" t="n">
        <v>-2020</v>
      </c>
    </row>
    <row r="9">
      <c r="A9" s="4" t="inlineStr">
        <is>
          <t>Change in Valuation Allowance</t>
        </is>
      </c>
      <c r="B9" s="5" t="n">
        <v>60691</v>
      </c>
      <c r="C9" s="5" t="n">
        <v>50574</v>
      </c>
      <c r="D9" s="5" t="n">
        <v>30297</v>
      </c>
    </row>
    <row r="10">
      <c r="A10" s="4" t="inlineStr">
        <is>
          <t>Total income tax expense (benefit)</t>
        </is>
      </c>
      <c r="B10" s="7" t="n">
        <v>0</v>
      </c>
      <c r="C10" s="7" t="n">
        <v>0</v>
      </c>
      <c r="D10"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Unrecognized benefit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nrecognized benefit-beginning of period</t>
        </is>
      </c>
      <c r="B4" s="7" t="n">
        <v>10038</v>
      </c>
      <c r="C4" s="7" t="n">
        <v>6344</v>
      </c>
      <c r="D4" s="7" t="n">
        <v>4111</v>
      </c>
    </row>
    <row r="5">
      <c r="A5" s="4" t="inlineStr">
        <is>
          <t>Gross decreases-prior period tax positions</t>
        </is>
      </c>
      <c r="B5" s="5" t="n">
        <v>0</v>
      </c>
      <c r="C5" s="5" t="n">
        <v>0</v>
      </c>
      <c r="D5" s="5" t="n">
        <v>118</v>
      </c>
    </row>
    <row r="6">
      <c r="A6" s="4" t="inlineStr">
        <is>
          <t>Gross increases-current period tax positions</t>
        </is>
      </c>
      <c r="B6" s="5" t="n">
        <v>4394</v>
      </c>
      <c r="C6" s="5" t="n">
        <v>3694</v>
      </c>
      <c r="D6" s="5" t="n">
        <v>2115</v>
      </c>
    </row>
    <row r="7">
      <c r="A7" s="4" t="inlineStr">
        <is>
          <t>Unrecognized benefit-end of period</t>
        </is>
      </c>
      <c r="B7" s="7" t="n">
        <v>14432</v>
      </c>
      <c r="C7" s="7" t="n">
        <v>10038</v>
      </c>
      <c r="D7" s="7" t="n">
        <v>63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Other information (Detail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Operating Loss Carry forwards Having Definite Expire life Value</t>
        </is>
      </c>
      <c r="B4" s="7" t="n">
        <v>142400000</v>
      </c>
    </row>
    <row r="5">
      <c r="A5" s="4" t="inlineStr">
        <is>
          <t>Operating Loss Carry forwards Having Indefinite Expire life Value</t>
        </is>
      </c>
      <c r="B5" s="5" t="n">
        <v>520000000</v>
      </c>
    </row>
    <row r="6">
      <c r="A6" s="4" t="inlineStr">
        <is>
          <t>Valuation Allowance, Deferred Tax Asset, Increase (Decrease), Amount</t>
        </is>
      </c>
      <c r="B6" s="5" t="n">
        <v>60700000</v>
      </c>
      <c r="C6" s="7" t="n">
        <v>50600000</v>
      </c>
      <c r="D6" s="7" t="n">
        <v>30300000</v>
      </c>
    </row>
    <row r="7">
      <c r="A7" s="4" t="inlineStr">
        <is>
          <t>Interest or penalties on unpaid tax</t>
        </is>
      </c>
      <c r="B7" s="5" t="n">
        <v>0</v>
      </c>
      <c r="C7" s="7" t="n">
        <v>0</v>
      </c>
      <c r="D7" s="7" t="n">
        <v>0</v>
      </c>
    </row>
    <row r="8">
      <c r="A8" s="4" t="inlineStr">
        <is>
          <t>Domestic Tax Authority [Member]</t>
        </is>
      </c>
    </row>
    <row r="9">
      <c r="A9" s="3" t="inlineStr">
        <is>
          <t>Income Tax Contingency [Line Items]</t>
        </is>
      </c>
    </row>
    <row r="10">
      <c r="A10" s="4" t="inlineStr">
        <is>
          <t>Operating Loss Carryforwards</t>
        </is>
      </c>
      <c r="B10" s="5" t="n">
        <v>662400000</v>
      </c>
    </row>
    <row r="11">
      <c r="A11" s="4" t="inlineStr">
        <is>
          <t>State and Local Jurisdiction [Member]</t>
        </is>
      </c>
    </row>
    <row r="12">
      <c r="A12" s="3" t="inlineStr">
        <is>
          <t>Income Tax Contingency [Line Items]</t>
        </is>
      </c>
    </row>
    <row r="13">
      <c r="A13" s="4" t="inlineStr">
        <is>
          <t>Operating Loss Carryforwards</t>
        </is>
      </c>
      <c r="B13" s="7" t="n">
        <v>1289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8" customWidth="1" min="5" max="5"/>
    <col width="21" customWidth="1" min="6" max="6"/>
    <col width="18" customWidth="1" min="7" max="7"/>
    <col width="21" customWidth="1" min="8" max="8"/>
    <col width="21" customWidth="1" min="9" max="9"/>
    <col width="21" customWidth="1" min="10" max="10"/>
    <col width="20" customWidth="1" min="11" max="11"/>
  </cols>
  <sheetData>
    <row r="1">
      <c r="A1" s="1" t="inlineStr">
        <is>
          <t>LICENSES AND AGREEMENTS (Details) $ in Thousands</t>
        </is>
      </c>
      <c r="B1" s="2" t="inlineStr">
        <is>
          <t>Jun. 28, 2014USD ($)</t>
        </is>
      </c>
      <c r="C1" s="2" t="inlineStr">
        <is>
          <t>Apr. 30, 2017USD ($)</t>
        </is>
      </c>
      <c r="D1" s="2" t="inlineStr">
        <is>
          <t>Dec. 31, 2016</t>
        </is>
      </c>
      <c r="E1" s="2" t="inlineStr">
        <is>
          <t>Nov. 30, 2016item</t>
        </is>
      </c>
      <c r="F1" s="2" t="inlineStr">
        <is>
          <t>Aug. 31, 2016USD ($)</t>
        </is>
      </c>
      <c r="G1" s="2" t="inlineStr">
        <is>
          <t>Aug. 31, 2011item</t>
        </is>
      </c>
      <c r="H1" s="2" t="inlineStr">
        <is>
          <t>Dec. 31, 2020USD ($)</t>
        </is>
      </c>
      <c r="I1" s="2" t="inlineStr">
        <is>
          <t>Dec. 31, 2019USD ($)</t>
        </is>
      </c>
      <c r="J1" s="2" t="inlineStr">
        <is>
          <t>Dec. 31, 2018USD ($)</t>
        </is>
      </c>
      <c r="K1" s="2" t="inlineStr">
        <is>
          <t>May 31, 2017USD ($)</t>
        </is>
      </c>
    </row>
    <row r="2">
      <c r="A2" s="4" t="inlineStr">
        <is>
          <t>Research and development expenses</t>
        </is>
      </c>
      <c r="H2" s="7" t="n">
        <v>201727</v>
      </c>
      <c r="I2" s="7" t="n">
        <v>166023</v>
      </c>
      <c r="J2" s="7" t="n">
        <v>99828</v>
      </c>
    </row>
    <row r="3">
      <c r="A3" s="4" t="inlineStr">
        <is>
          <t>Payments For Clinical Trials Agreement</t>
        </is>
      </c>
      <c r="H3" s="5" t="n">
        <v>2500</v>
      </c>
    </row>
    <row r="4">
      <c r="A4" s="4" t="inlineStr">
        <is>
          <t>Strategic Alliance Agreement</t>
        </is>
      </c>
    </row>
    <row r="5">
      <c r="A5" s="4" t="inlineStr">
        <is>
          <t>Research and development expenses</t>
        </is>
      </c>
      <c r="H5" s="5" t="n">
        <v>1100</v>
      </c>
      <c r="I5" s="5" t="n">
        <v>3400</v>
      </c>
      <c r="J5" s="5" t="n">
        <v>800</v>
      </c>
    </row>
    <row r="6">
      <c r="A6" s="4" t="inlineStr">
        <is>
          <t>Prepaid expense, current</t>
        </is>
      </c>
      <c r="K6" s="7" t="n">
        <v>1400</v>
      </c>
    </row>
    <row r="7">
      <c r="A7" s="4" t="inlineStr">
        <is>
          <t>Research Collaboration And Clinical Grant Agreement</t>
        </is>
      </c>
    </row>
    <row r="8">
      <c r="A8" s="4" t="inlineStr">
        <is>
          <t>Research and development expenses</t>
        </is>
      </c>
      <c r="H8" s="5" t="n">
        <v>600</v>
      </c>
      <c r="I8" s="5" t="n">
        <v>700</v>
      </c>
      <c r="J8" s="5" t="n">
        <v>1200</v>
      </c>
    </row>
    <row r="9">
      <c r="A9" s="4" t="inlineStr">
        <is>
          <t>Maximum | Strategic Alliance Agreement</t>
        </is>
      </c>
    </row>
    <row r="10">
      <c r="A10" s="4" t="inlineStr">
        <is>
          <t>Research and development arrangement, contract to perform for others, costs incurred, gross</t>
        </is>
      </c>
      <c r="C10" s="7" t="n">
        <v>14200</v>
      </c>
    </row>
    <row r="11">
      <c r="A11" s="4" t="inlineStr">
        <is>
          <t>Novartis Pharma AG - License Agreement [Member]</t>
        </is>
      </c>
    </row>
    <row r="12">
      <c r="A12" s="4" t="inlineStr">
        <is>
          <t>Research and development expenses</t>
        </is>
      </c>
      <c r="H12" s="5" t="n">
        <v>10000</v>
      </c>
    </row>
    <row r="13">
      <c r="A13" s="4" t="inlineStr">
        <is>
          <t>Cooperative Research and Development Agreement</t>
        </is>
      </c>
    </row>
    <row r="14">
      <c r="A14" s="4" t="inlineStr">
        <is>
          <t>Agreement term</t>
        </is>
      </c>
      <c r="F14" s="4" t="inlineStr">
        <is>
          <t>5 years</t>
        </is>
      </c>
      <c r="G14" s="4" t="inlineStr">
        <is>
          <t>5 years</t>
        </is>
      </c>
    </row>
    <row r="15">
      <c r="A15" s="4" t="inlineStr">
        <is>
          <t>Research and development expenses</t>
        </is>
      </c>
      <c r="H15" s="5" t="n">
        <v>2000</v>
      </c>
      <c r="I15" s="5" t="n">
        <v>2200</v>
      </c>
      <c r="J15" s="5" t="n">
        <v>2000</v>
      </c>
    </row>
    <row r="16">
      <c r="A16" s="4" t="inlineStr">
        <is>
          <t>Number Of Indications Under Agreement | item</t>
        </is>
      </c>
      <c r="G16" s="5" t="n">
        <v>4</v>
      </c>
    </row>
    <row r="17">
      <c r="A17" s="4" t="inlineStr">
        <is>
          <t>Additional milestone payable</t>
        </is>
      </c>
      <c r="F17" s="7" t="n">
        <v>500</v>
      </c>
    </row>
    <row r="18">
      <c r="A18" s="4" t="inlineStr">
        <is>
          <t>Notification Period To Terminate Agreement</t>
        </is>
      </c>
      <c r="F18" s="4" t="inlineStr">
        <is>
          <t>60 days</t>
        </is>
      </c>
    </row>
    <row r="19">
      <c r="A19" s="4" t="inlineStr">
        <is>
          <t>WuXi Apptech, Inc - Manufacturing and Services Agreement</t>
        </is>
      </c>
    </row>
    <row r="20">
      <c r="A20" s="4" t="inlineStr">
        <is>
          <t>Agreement term</t>
        </is>
      </c>
      <c r="E20" s="4" t="inlineStr">
        <is>
          <t>3 years</t>
        </is>
      </c>
    </row>
    <row r="21">
      <c r="A21" s="4" t="inlineStr">
        <is>
          <t>Research and development expenses</t>
        </is>
      </c>
      <c r="H21" s="5" t="n">
        <v>20600</v>
      </c>
      <c r="I21" s="5" t="n">
        <v>28400</v>
      </c>
      <c r="J21" s="5" t="n">
        <v>15100</v>
      </c>
    </row>
    <row r="22">
      <c r="A22" s="4" t="inlineStr">
        <is>
          <t>Number Of Statements Of Work | item</t>
        </is>
      </c>
      <c r="E22" s="5" t="n">
        <v>2</v>
      </c>
    </row>
    <row r="23">
      <c r="A23" s="4" t="inlineStr">
        <is>
          <t>Number Of Suites Under The Agreement | item</t>
        </is>
      </c>
      <c r="E23" s="5" t="n">
        <v>2</v>
      </c>
    </row>
    <row r="24">
      <c r="A24" s="4" t="inlineStr">
        <is>
          <t>Moffitt License Agreement Two</t>
        </is>
      </c>
    </row>
    <row r="25">
      <c r="A25" s="4" t="inlineStr">
        <is>
          <t>Research and development expenses</t>
        </is>
      </c>
      <c r="H25" s="5" t="n">
        <v>100</v>
      </c>
      <c r="I25" s="7" t="n">
        <v>100</v>
      </c>
      <c r="J25" s="5" t="n">
        <v>100</v>
      </c>
    </row>
    <row r="26">
      <c r="A26" s="4" t="inlineStr">
        <is>
          <t>Payments for upfront licensing fee</t>
        </is>
      </c>
      <c r="J26" s="7" t="n">
        <v>100</v>
      </c>
    </row>
    <row r="27">
      <c r="A27" s="4" t="inlineStr">
        <is>
          <t>Additional milestone payable</t>
        </is>
      </c>
      <c r="H27" s="5" t="n">
        <v>400</v>
      </c>
    </row>
    <row r="28">
      <c r="A28" s="4" t="inlineStr">
        <is>
          <t>Moffitt License Agreement One</t>
        </is>
      </c>
    </row>
    <row r="29">
      <c r="A29" s="4" t="inlineStr">
        <is>
          <t>Agreement term</t>
        </is>
      </c>
      <c r="B29" s="4" t="inlineStr">
        <is>
          <t>20 years</t>
        </is>
      </c>
    </row>
    <row r="30">
      <c r="A30" s="4" t="inlineStr">
        <is>
          <t>Payments for upfront licensing fee</t>
        </is>
      </c>
      <c r="B30" s="7" t="n">
        <v>100</v>
      </c>
    </row>
    <row r="31">
      <c r="A31" s="4" t="inlineStr">
        <is>
          <t>Research Collaboration And Clinical Grant Agreements With Moffitt</t>
        </is>
      </c>
    </row>
    <row r="32">
      <c r="A32" s="4" t="inlineStr">
        <is>
          <t>Agreement term</t>
        </is>
      </c>
      <c r="D32" s="4" t="inlineStr">
        <is>
          <t>3 years</t>
        </is>
      </c>
    </row>
    <row r="33">
      <c r="A33" s="4" t="inlineStr">
        <is>
          <t>Cellectis S.A</t>
        </is>
      </c>
    </row>
    <row r="34">
      <c r="A34" s="4" t="inlineStr">
        <is>
          <t>Research and development expenses</t>
        </is>
      </c>
      <c r="H34" s="7"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X67"/>
  <sheetViews>
    <sheetView workbookViewId="0">
      <selection activeCell="A1" sqref="A1"/>
    </sheetView>
  </sheetViews>
  <sheetFormatPr baseColWidth="8" defaultRowHeight="15"/>
  <cols>
    <col width="78" customWidth="1" min="1" max="1"/>
    <col width="21" customWidth="1" min="2" max="2"/>
    <col width="21" customWidth="1" min="3" max="3"/>
    <col width="24" customWidth="1" min="4" max="4"/>
    <col width="21" customWidth="1" min="5" max="5"/>
    <col width="21" customWidth="1" min="6" max="6"/>
    <col width="24" customWidth="1" min="7" max="7"/>
    <col width="23" customWidth="1" min="8" max="8"/>
    <col width="20" customWidth="1" min="9" max="9"/>
    <col width="21" customWidth="1" min="10" max="10"/>
    <col width="24" customWidth="1" min="11" max="11"/>
    <col width="21" customWidth="1" min="12" max="12"/>
    <col width="24" customWidth="1" min="13" max="13"/>
    <col width="24" customWidth="1" min="14" max="14"/>
    <col width="21" customWidth="1" min="15" max="15"/>
    <col width="17" customWidth="1" min="16" max="16"/>
    <col width="25" customWidth="1" min="17" max="17"/>
    <col width="24" customWidth="1" min="18" max="18"/>
    <col width="24" customWidth="1" min="19" max="19"/>
    <col width="23" customWidth="1" min="20" max="20"/>
    <col width="17" customWidth="1" min="21" max="21"/>
    <col width="21" customWidth="1" min="22" max="22"/>
    <col width="24" customWidth="1" min="23" max="23"/>
    <col width="24" customWidth="1" min="24" max="24"/>
  </cols>
  <sheetData>
    <row r="1">
      <c r="A1" s="1" t="inlineStr">
        <is>
          <t>LEASES - Additional information (Details)</t>
        </is>
      </c>
      <c r="B1" s="2" t="inlineStr">
        <is>
          <t>Oct. 31, 2020USD ($)</t>
        </is>
      </c>
      <c r="C1" s="2" t="inlineStr">
        <is>
          <t>Sep. 01, 2020USD ($)</t>
        </is>
      </c>
      <c r="D1" s="2" t="inlineStr">
        <is>
          <t>Aug. 01, 2020USD ($)ft²</t>
        </is>
      </c>
      <c r="E1" s="2" t="inlineStr">
        <is>
          <t>Jul. 31, 2020USD ($)</t>
        </is>
      </c>
      <c r="F1" s="2" t="inlineStr">
        <is>
          <t>Oct. 24, 2019USD ($)</t>
        </is>
      </c>
      <c r="G1" s="2" t="inlineStr">
        <is>
          <t>Jun. 19, 2019USD ($)ft²</t>
        </is>
      </c>
      <c r="H1" s="2" t="inlineStr">
        <is>
          <t>May 28, 2019USD ($)ft²</t>
        </is>
      </c>
      <c r="I1" s="2" t="inlineStr">
        <is>
          <t>May 01, 2019USD ($)</t>
        </is>
      </c>
      <c r="J1" s="2" t="inlineStr">
        <is>
          <t>Nov. 02, 2018USD ($)</t>
        </is>
      </c>
      <c r="K1" s="2" t="inlineStr">
        <is>
          <t>Oct. 19, 2018USD ($)ft²</t>
        </is>
      </c>
      <c r="L1" s="2" t="inlineStr">
        <is>
          <t>Apr. 20, 2018USD ($)</t>
        </is>
      </c>
      <c r="M1" s="2" t="inlineStr">
        <is>
          <t>Apr. 28, 2017USD ($)ft²</t>
        </is>
      </c>
      <c r="N1" s="2" t="inlineStr">
        <is>
          <t>Aug. 04, 2016USD ($)ft²</t>
        </is>
      </c>
      <c r="O1" s="2" t="inlineStr">
        <is>
          <t>Jul. 31, 2017USD ($)</t>
        </is>
      </c>
      <c r="P1" s="2" t="inlineStr">
        <is>
          <t>Dec. 31, 2014ft²</t>
        </is>
      </c>
      <c r="Q1" s="2" t="inlineStr">
        <is>
          <t>Dec. 31, 2020USD ($)</t>
        </is>
      </c>
      <c r="R1" s="2" t="inlineStr">
        <is>
          <t>Dec. 31, 2019USD ($)</t>
        </is>
      </c>
      <c r="S1" s="2" t="inlineStr">
        <is>
          <t>Jun. 30, 2020USD ($)ft²</t>
        </is>
      </c>
      <c r="T1" s="2" t="inlineStr">
        <is>
          <t>May 02, 2019USD ($)ft²</t>
        </is>
      </c>
      <c r="U1" s="2" t="inlineStr">
        <is>
          <t>Oct. 31, 2018ft²</t>
        </is>
      </c>
      <c r="V1" s="2" t="inlineStr">
        <is>
          <t>Jun. 05, 2017USD ($)</t>
        </is>
      </c>
      <c r="W1" s="2" t="inlineStr">
        <is>
          <t>Sep. 30, 2016USD ($)ft²</t>
        </is>
      </c>
      <c r="X1" s="2" t="inlineStr">
        <is>
          <t>Apr. 30, 2015USD ($)ft²</t>
        </is>
      </c>
    </row>
    <row r="2">
      <c r="A2" s="4" t="inlineStr">
        <is>
          <t>Term of contract (in years)</t>
        </is>
      </c>
      <c r="Q2" s="4" t="inlineStr">
        <is>
          <t>12 months</t>
        </is>
      </c>
    </row>
    <row r="3">
      <c r="A3" s="4" t="inlineStr">
        <is>
          <t>Option to extend</t>
        </is>
      </c>
      <c r="H3" s="4" t="inlineStr">
        <is>
          <t>option to extend</t>
        </is>
      </c>
    </row>
    <row r="4">
      <c r="A4" s="4" t="inlineStr">
        <is>
          <t>Monthly lease payments</t>
        </is>
      </c>
      <c r="K4" s="7" t="n">
        <v>59000</v>
      </c>
      <c r="Q4" s="7" t="n">
        <v>103411000</v>
      </c>
    </row>
    <row r="5">
      <c r="A5" s="4" t="inlineStr">
        <is>
          <t>First year</t>
        </is>
      </c>
      <c r="Q5" s="5" t="n">
        <v>10200000</v>
      </c>
    </row>
    <row r="6">
      <c r="A6" s="4" t="inlineStr">
        <is>
          <t>Second year</t>
        </is>
      </c>
      <c r="Q6" s="5" t="n">
        <v>6063000</v>
      </c>
    </row>
    <row r="7">
      <c r="A7" s="4" t="inlineStr">
        <is>
          <t>Lease Expiration Term</t>
        </is>
      </c>
      <c r="K7" s="4" t="inlineStr">
        <is>
          <t>30 months</t>
        </is>
      </c>
    </row>
    <row r="8">
      <c r="A8" s="4" t="inlineStr">
        <is>
          <t>Monthly lease payments</t>
        </is>
      </c>
      <c r="Q8" s="5" t="n">
        <v>8372000</v>
      </c>
      <c r="R8" s="7" t="n">
        <v>8622000</v>
      </c>
    </row>
    <row r="9">
      <c r="A9" s="4" t="inlineStr">
        <is>
          <t>Operating lease liabilities</t>
        </is>
      </c>
      <c r="Q9" s="5" t="n">
        <v>51659000</v>
      </c>
      <c r="R9" s="5" t="n">
        <v>11500000</v>
      </c>
    </row>
    <row r="10">
      <c r="A10" s="4" t="inlineStr">
        <is>
          <t>Operating lease right-of-use assets</t>
        </is>
      </c>
      <c r="Q10" s="7" t="n">
        <v>54756000</v>
      </c>
      <c r="R10" s="7" t="n">
        <v>10695000</v>
      </c>
    </row>
    <row r="11">
      <c r="A11" s="4" t="inlineStr">
        <is>
          <t>Basis spread on operating lease (as a percent)</t>
        </is>
      </c>
      <c r="K11" s="4" t="inlineStr">
        <is>
          <t>3.00%</t>
        </is>
      </c>
    </row>
    <row r="12">
      <c r="A12" s="4" t="inlineStr">
        <is>
          <t>Weighted average remaining lease term (in years)</t>
        </is>
      </c>
      <c r="Q12" s="4" t="inlineStr">
        <is>
          <t>16 years 9 months 3 days</t>
        </is>
      </c>
      <c r="R12" s="4" t="inlineStr">
        <is>
          <t>1 year 8 months 26 days</t>
        </is>
      </c>
    </row>
    <row r="13">
      <c r="A13" s="4" t="inlineStr">
        <is>
          <t>Weighted average discount rate (as a percent)</t>
        </is>
      </c>
      <c r="Q13" s="4" t="inlineStr">
        <is>
          <t>8.30%</t>
        </is>
      </c>
      <c r="R13" s="4" t="inlineStr">
        <is>
          <t>7.70%</t>
        </is>
      </c>
    </row>
    <row r="14">
      <c r="A14" s="4" t="inlineStr">
        <is>
          <t>Philadelphia, Pennsylvania</t>
        </is>
      </c>
    </row>
    <row r="15">
      <c r="A15" s="4" t="inlineStr">
        <is>
          <t>Operating expenses</t>
        </is>
      </c>
      <c r="D15" s="7" t="n">
        <v>6500</v>
      </c>
    </row>
    <row r="16">
      <c r="A16" s="4" t="inlineStr">
        <is>
          <t>Area of land | ft²</t>
        </is>
      </c>
      <c r="D16" s="5" t="n">
        <v>2965</v>
      </c>
    </row>
    <row r="17">
      <c r="A17" s="4" t="inlineStr">
        <is>
          <t>Land | San Carlos, California</t>
        </is>
      </c>
    </row>
    <row r="18">
      <c r="A18" s="4" t="inlineStr">
        <is>
          <t>Area of land | ft²</t>
        </is>
      </c>
      <c r="U18" s="5" t="n">
        <v>11449</v>
      </c>
    </row>
    <row r="19">
      <c r="A19" s="4" t="inlineStr">
        <is>
          <t>Facility leases</t>
        </is>
      </c>
    </row>
    <row r="20">
      <c r="A20" s="4" t="inlineStr">
        <is>
          <t>Monthly lease payments</t>
        </is>
      </c>
      <c r="Q20" s="7" t="n">
        <v>95341000</v>
      </c>
    </row>
    <row r="21">
      <c r="A21" s="4" t="inlineStr">
        <is>
          <t>First year</t>
        </is>
      </c>
      <c r="Q21" s="5" t="n">
        <v>3912000</v>
      </c>
    </row>
    <row r="22">
      <c r="A22" s="4" t="inlineStr">
        <is>
          <t>Second year</t>
        </is>
      </c>
      <c r="Q22" s="5" t="n">
        <v>4281000</v>
      </c>
    </row>
    <row r="23">
      <c r="A23" s="4" t="inlineStr">
        <is>
          <t>Operating lease liabilities</t>
        </is>
      </c>
      <c r="Q23" s="7" t="n">
        <v>43867000</v>
      </c>
    </row>
    <row r="24">
      <c r="A24" s="4" t="inlineStr">
        <is>
          <t>Facility leases | Tampa, Florida</t>
        </is>
      </c>
    </row>
    <row r="25">
      <c r="A25" s="4" t="inlineStr">
        <is>
          <t>Term of contract (in years)</t>
        </is>
      </c>
      <c r="P25" s="4" t="inlineStr">
        <is>
          <t>5 years</t>
        </is>
      </c>
    </row>
    <row r="26">
      <c r="A26" s="4" t="inlineStr">
        <is>
          <t>Option to extend</t>
        </is>
      </c>
      <c r="P26" s="4" t="inlineStr">
        <is>
          <t>option to extend</t>
        </is>
      </c>
    </row>
    <row r="27">
      <c r="A27" s="4" t="inlineStr">
        <is>
          <t>Renewal term (in years)</t>
        </is>
      </c>
      <c r="P27" s="4" t="inlineStr">
        <is>
          <t>5 years</t>
        </is>
      </c>
    </row>
    <row r="28">
      <c r="A28" s="4" t="inlineStr">
        <is>
          <t>Monthly lease payments</t>
        </is>
      </c>
      <c r="S28" s="7" t="n">
        <v>34500</v>
      </c>
      <c r="W28" s="7" t="n">
        <v>20000</v>
      </c>
      <c r="X28" s="7" t="n">
        <v>20500</v>
      </c>
    </row>
    <row r="29">
      <c r="A29" s="4" t="inlineStr">
        <is>
          <t>Area of land | ft²</t>
        </is>
      </c>
      <c r="P29" s="5" t="n">
        <v>5115</v>
      </c>
      <c r="S29" s="5" t="n">
        <v>13139</v>
      </c>
      <c r="W29" s="5" t="n">
        <v>8673</v>
      </c>
      <c r="X29" s="5" t="n">
        <v>6043</v>
      </c>
    </row>
    <row r="30">
      <c r="A30" s="4" t="inlineStr">
        <is>
          <t>Facility leases | San Carlos, California</t>
        </is>
      </c>
    </row>
    <row r="31">
      <c r="A31" s="4" t="inlineStr">
        <is>
          <t>Additional space of lease | ft²</t>
        </is>
      </c>
      <c r="G31" s="5" t="n">
        <v>8110</v>
      </c>
    </row>
    <row r="32">
      <c r="A32" s="4" t="inlineStr">
        <is>
          <t>First year</t>
        </is>
      </c>
      <c r="G32" s="7" t="n">
        <v>39000</v>
      </c>
    </row>
    <row r="33">
      <c r="A33" s="4" t="inlineStr">
        <is>
          <t>Second year</t>
        </is>
      </c>
      <c r="G33" s="7" t="n">
        <v>40000</v>
      </c>
    </row>
    <row r="34">
      <c r="A34" s="4" t="inlineStr">
        <is>
          <t>Area of land | ft²</t>
        </is>
      </c>
      <c r="M34" s="5" t="n">
        <v>11449</v>
      </c>
    </row>
    <row r="35">
      <c r="A35" s="4" t="inlineStr">
        <is>
          <t>Facility leases | New York</t>
        </is>
      </c>
    </row>
    <row r="36">
      <c r="A36" s="4" t="inlineStr">
        <is>
          <t>Operating expenses</t>
        </is>
      </c>
      <c r="B36" s="7" t="n">
        <v>4000</v>
      </c>
      <c r="C36" s="7" t="n">
        <v>4000</v>
      </c>
      <c r="E36" s="7" t="n">
        <v>4000</v>
      </c>
      <c r="F36" s="7" t="n">
        <v>4000</v>
      </c>
      <c r="I36" s="7" t="n">
        <v>4000</v>
      </c>
    </row>
    <row r="37">
      <c r="A37" s="4" t="inlineStr">
        <is>
          <t>Rent expense</t>
        </is>
      </c>
      <c r="J37" s="7" t="n">
        <v>4000</v>
      </c>
    </row>
    <row r="38">
      <c r="A38" s="4" t="inlineStr">
        <is>
          <t>Facility leases | Office Space | San Carlos, California</t>
        </is>
      </c>
    </row>
    <row r="39">
      <c r="A39" s="4" t="inlineStr">
        <is>
          <t>Monthly lease payments</t>
        </is>
      </c>
      <c r="M39" s="7" t="n">
        <v>26000</v>
      </c>
      <c r="N39" s="7" t="n">
        <v>38000</v>
      </c>
    </row>
    <row r="40">
      <c r="A40" s="4" t="inlineStr">
        <is>
          <t>Lease Expiration Term</t>
        </is>
      </c>
      <c r="N40" s="4" t="inlineStr">
        <is>
          <t>54 months</t>
        </is>
      </c>
    </row>
    <row r="41">
      <c r="A41" s="4" t="inlineStr">
        <is>
          <t>Operating Leases, Rent Expense, Minimum Rentals</t>
        </is>
      </c>
      <c r="M41" s="7" t="n">
        <v>26000</v>
      </c>
    </row>
    <row r="42">
      <c r="A42" s="4" t="inlineStr">
        <is>
          <t>Area of land | ft²</t>
        </is>
      </c>
      <c r="G42" s="5" t="n">
        <v>20432</v>
      </c>
      <c r="K42" s="5" t="n">
        <v>12322</v>
      </c>
      <c r="N42" s="5" t="n">
        <v>8733</v>
      </c>
    </row>
    <row r="43">
      <c r="A43" s="4" t="inlineStr">
        <is>
          <t>Facility leases | Office Space | New York</t>
        </is>
      </c>
    </row>
    <row r="44">
      <c r="A44" s="4" t="inlineStr">
        <is>
          <t>Monthly lease payments</t>
        </is>
      </c>
      <c r="V44" s="7" t="n">
        <v>9000</v>
      </c>
    </row>
    <row r="45">
      <c r="A45" s="4" t="inlineStr">
        <is>
          <t>Operating Leases, Rent Expense, Minimum Rentals</t>
        </is>
      </c>
      <c r="O45" s="7" t="n">
        <v>18000</v>
      </c>
    </row>
    <row r="46">
      <c r="A46" s="4" t="inlineStr">
        <is>
          <t>Rent expense</t>
        </is>
      </c>
      <c r="L46" s="7" t="n">
        <v>7000</v>
      </c>
    </row>
    <row r="47">
      <c r="A47" s="4" t="inlineStr">
        <is>
          <t>Office lease for first year | Office Space | Philadelphia, Pennsylvania</t>
        </is>
      </c>
    </row>
    <row r="48">
      <c r="A48" s="4" t="inlineStr">
        <is>
          <t>Monthly lease payments</t>
        </is>
      </c>
      <c r="T48" s="7" t="n">
        <v>2000</v>
      </c>
    </row>
    <row r="49">
      <c r="A49" s="4" t="inlineStr">
        <is>
          <t>Area of land | ft²</t>
        </is>
      </c>
      <c r="T49" s="5" t="n">
        <v>1500</v>
      </c>
    </row>
    <row r="50">
      <c r="A50" s="4" t="inlineStr">
        <is>
          <t>Office lease for next three years | Philadelphia, Pennsylvania</t>
        </is>
      </c>
    </row>
    <row r="51">
      <c r="A51" s="4" t="inlineStr">
        <is>
          <t>Basis spread on operating lease (as a percent)</t>
        </is>
      </c>
      <c r="T51" s="4" t="inlineStr">
        <is>
          <t>2.50%</t>
        </is>
      </c>
    </row>
    <row r="52">
      <c r="A52" s="4" t="inlineStr">
        <is>
          <t>Office lease for next three years | Office Space | Philadelphia, Pennsylvania</t>
        </is>
      </c>
    </row>
    <row r="53">
      <c r="A53" s="4" t="inlineStr">
        <is>
          <t>Term of contract (in years)</t>
        </is>
      </c>
      <c r="T53" s="4" t="inlineStr">
        <is>
          <t>3 years</t>
        </is>
      </c>
    </row>
    <row r="54">
      <c r="A54" s="4" t="inlineStr">
        <is>
          <t>Monthly lease payments</t>
        </is>
      </c>
      <c r="T54" s="7" t="n">
        <v>11063</v>
      </c>
    </row>
    <row r="55">
      <c r="A55" s="4" t="inlineStr">
        <is>
          <t>Area of land | ft²</t>
        </is>
      </c>
      <c r="T55" s="5" t="n">
        <v>4500</v>
      </c>
    </row>
    <row r="56">
      <c r="A56" s="4" t="inlineStr">
        <is>
          <t>Commercial Manufacturing Facility Agreement</t>
        </is>
      </c>
    </row>
    <row r="57">
      <c r="A57" s="4" t="inlineStr">
        <is>
          <t>Renewal term (in years)</t>
        </is>
      </c>
      <c r="H57" s="4" t="inlineStr">
        <is>
          <t>359 months</t>
        </is>
      </c>
    </row>
    <row r="58">
      <c r="A58" s="4" t="inlineStr">
        <is>
          <t>Monthly lease payments</t>
        </is>
      </c>
      <c r="H58" s="7" t="n">
        <v>320000</v>
      </c>
    </row>
    <row r="59">
      <c r="A59" s="4" t="inlineStr">
        <is>
          <t>Prior written notice period (in months)</t>
        </is>
      </c>
      <c r="H59" s="4" t="inlineStr">
        <is>
          <t>18 months</t>
        </is>
      </c>
    </row>
    <row r="60">
      <c r="A60" s="4" t="inlineStr">
        <is>
          <t>Minimum annual increase in basis spread on variable rate (as a percent)</t>
        </is>
      </c>
      <c r="H60" s="4" t="inlineStr">
        <is>
          <t>2.00%</t>
        </is>
      </c>
    </row>
    <row r="61">
      <c r="A61" s="4" t="inlineStr">
        <is>
          <t>Maximum annual increase in basis spread on variable rate (as a percent)</t>
        </is>
      </c>
      <c r="H61" s="4" t="inlineStr">
        <is>
          <t>75.00%</t>
        </is>
      </c>
    </row>
    <row r="62">
      <c r="A62" s="4" t="inlineStr">
        <is>
          <t>Operating expenses</t>
        </is>
      </c>
      <c r="H62" s="7" t="n">
        <v>72000</v>
      </c>
    </row>
    <row r="63">
      <c r="A63" s="4" t="inlineStr">
        <is>
          <t>Operating lease liabilities</t>
        </is>
      </c>
      <c r="T63" s="7" t="n">
        <v>41300000</v>
      </c>
    </row>
    <row r="64">
      <c r="A64" s="4" t="inlineStr">
        <is>
          <t>Operating lease right-of-use assets</t>
        </is>
      </c>
      <c r="T64" s="7" t="n">
        <v>45700000</v>
      </c>
    </row>
    <row r="65">
      <c r="A65" s="4" t="inlineStr">
        <is>
          <t>Basis spread on operating lease (as a percent)</t>
        </is>
      </c>
      <c r="H65" s="4" t="inlineStr">
        <is>
          <t>2.00%</t>
        </is>
      </c>
    </row>
    <row r="66">
      <c r="A66" s="4" t="inlineStr">
        <is>
          <t>Commercial Manufacturing Facility Agreement | Office Space</t>
        </is>
      </c>
    </row>
    <row r="67">
      <c r="A67" s="4" t="inlineStr">
        <is>
          <t>Area of land | ft²</t>
        </is>
      </c>
      <c r="H67" s="5" t="n">
        <v>13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right-of-use asset and lease liabilities (Details) - USD ($) $ in Thousands</t>
        </is>
      </c>
      <c r="B1" s="2" t="inlineStr">
        <is>
          <t>Dec. 31, 2020</t>
        </is>
      </c>
      <c r="C1" s="2" t="inlineStr">
        <is>
          <t>Dec. 31, 2019</t>
        </is>
      </c>
    </row>
    <row r="2">
      <c r="A2" s="3" t="inlineStr">
        <is>
          <t>LEASES</t>
        </is>
      </c>
    </row>
    <row r="3">
      <c r="A3" s="4" t="inlineStr">
        <is>
          <t>Operating lease right-of-use assets</t>
        </is>
      </c>
      <c r="B3" s="7" t="n">
        <v>54756</v>
      </c>
      <c r="C3" s="7" t="n">
        <v>10695</v>
      </c>
    </row>
    <row r="4">
      <c r="A4" s="3" t="inlineStr">
        <is>
          <t>Operating lease liabilities</t>
        </is>
      </c>
    </row>
    <row r="5">
      <c r="A5" s="4" t="inlineStr">
        <is>
          <t>Current portion included in current liabilities</t>
        </is>
      </c>
      <c r="B5" s="5" t="n">
        <v>6284</v>
      </c>
      <c r="C5" s="5" t="n">
        <v>7252</v>
      </c>
    </row>
    <row r="6">
      <c r="A6" s="4" t="inlineStr">
        <is>
          <t>Long-term portion included in non-current liabilities</t>
        </is>
      </c>
      <c r="B6" s="5" t="n">
        <v>45375</v>
      </c>
      <c r="C6" s="5" t="n">
        <v>4248</v>
      </c>
    </row>
    <row r="7">
      <c r="A7" s="4" t="inlineStr">
        <is>
          <t>Total Operating lease liabilities</t>
        </is>
      </c>
      <c r="B7" s="7" t="n">
        <v>51659</v>
      </c>
      <c r="C7" s="7" t="n">
        <v>1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components of lease expenses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7" t="n">
        <v>8728</v>
      </c>
      <c r="C4" s="7" t="n">
        <v>9213</v>
      </c>
    </row>
    <row r="5">
      <c r="A5" s="4" t="inlineStr">
        <is>
          <t>Variable lease cost</t>
        </is>
      </c>
      <c r="B5" s="5" t="n">
        <v>5585</v>
      </c>
      <c r="C5" s="5" t="n">
        <v>5801</v>
      </c>
    </row>
    <row r="6">
      <c r="A6" s="4" t="inlineStr">
        <is>
          <t>Short-term lease cost</t>
        </is>
      </c>
      <c r="B6" s="5" t="n">
        <v>91</v>
      </c>
      <c r="C6" s="5" t="n">
        <v>72</v>
      </c>
    </row>
    <row r="7">
      <c r="A7" s="4" t="inlineStr">
        <is>
          <t>Total lease cost</t>
        </is>
      </c>
      <c r="B7" s="5" t="n">
        <v>14404</v>
      </c>
      <c r="C7" s="5" t="n">
        <v>15086</v>
      </c>
    </row>
    <row r="8">
      <c r="A8" s="4" t="inlineStr">
        <is>
          <t>Cash paid for amounts included in the measurement of lease liabilities included in Operating cashflows</t>
        </is>
      </c>
      <c r="B8" s="5" t="n">
        <v>8372</v>
      </c>
      <c r="C8" s="5" t="n">
        <v>8622</v>
      </c>
    </row>
    <row r="9">
      <c r="A9" s="4" t="inlineStr">
        <is>
          <t>Increase in right-of-use assets from the adoption of Topic 842</t>
        </is>
      </c>
      <c r="C9" s="5" t="n">
        <v>10380</v>
      </c>
    </row>
    <row r="10">
      <c r="A10" s="4" t="inlineStr">
        <is>
          <t>Right-of-use assets obtained from entering new leases</t>
        </is>
      </c>
      <c r="B10" s="5" t="n">
        <v>50327</v>
      </c>
      <c r="C10" s="5" t="n">
        <v>4092</v>
      </c>
    </row>
    <row r="11">
      <c r="A11" s="4" t="inlineStr">
        <is>
          <t>Increase in right-of-use assets from lease modifications</t>
        </is>
      </c>
      <c r="B11" s="7" t="n">
        <v>1306</v>
      </c>
      <c r="C11" s="7" t="n">
        <v>3660</v>
      </c>
    </row>
    <row r="12">
      <c r="A12" s="4" t="inlineStr">
        <is>
          <t>Weighted-average remaining lease terms (years)</t>
        </is>
      </c>
      <c r="B12" s="4" t="inlineStr">
        <is>
          <t>16 years 9 months 3 days</t>
        </is>
      </c>
      <c r="C12" s="4" t="inlineStr">
        <is>
          <t>1 year 8 months 26 days</t>
        </is>
      </c>
    </row>
    <row r="13">
      <c r="A13" s="4" t="inlineStr">
        <is>
          <t>Weighted-average discount rates</t>
        </is>
      </c>
      <c r="B13" s="4" t="inlineStr">
        <is>
          <t>8.30%</t>
        </is>
      </c>
      <c r="C13" s="4" t="inlineStr">
        <is>
          <t>7.7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4" customWidth="1" min="1" max="1"/>
    <col width="37" customWidth="1" min="2" max="2"/>
    <col width="37" customWidth="1" min="3" max="3"/>
    <col width="80" customWidth="1" min="4" max="4"/>
    <col width="78" customWidth="1" min="5" max="5"/>
    <col width="13" customWidth="1" min="6" max="6"/>
    <col width="27" customWidth="1" min="7" max="7"/>
    <col width="39" customWidth="1" min="8" max="8"/>
    <col width="20" customWidth="1" min="9" max="9"/>
    <col width="14" customWidth="1" min="10" max="10"/>
  </cols>
  <sheetData>
    <row r="1">
      <c r="A1" s="1" t="inlineStr">
        <is>
          <t>Consolidated Statements of Stockholders' Equity - USD ($)</t>
        </is>
      </c>
      <c r="B1" s="2" t="inlineStr">
        <is>
          <t>Series A Convertible Preferred Stock</t>
        </is>
      </c>
      <c r="C1" s="2" t="inlineStr">
        <is>
          <t>Series B Convertible Preferred Stock</t>
        </is>
      </c>
      <c r="D1" s="2" t="inlineStr">
        <is>
          <t>Cumulative Effect, Period of Adoption, Adjustment [Member]Additional Paid-In Capital</t>
        </is>
      </c>
      <c r="E1" s="2" t="inlineStr">
        <is>
          <t>Cumulative Effect, Period of Adoption, Adjustment [Member]Accumulated Deficit</t>
        </is>
      </c>
      <c r="F1" s="2" t="inlineStr">
        <is>
          <t>Common Stock</t>
        </is>
      </c>
      <c r="G1" s="2" t="inlineStr">
        <is>
          <t>Additional Paid-In Capital</t>
        </is>
      </c>
      <c r="H1" s="2" t="inlineStr">
        <is>
          <t>Accumulated other Comprehensive Income</t>
        </is>
      </c>
      <c r="I1" s="2" t="inlineStr">
        <is>
          <t>Accumulated Deficit</t>
        </is>
      </c>
      <c r="J1" s="2" t="inlineStr">
        <is>
          <t>Total</t>
        </is>
      </c>
    </row>
    <row r="2">
      <c r="A2" s="4" t="inlineStr">
        <is>
          <t>Beginning Balance at Dec. 31, 2017</t>
        </is>
      </c>
      <c r="C2" s="7" t="n">
        <v>7000</v>
      </c>
      <c r="F2" s="7" t="n">
        <v>3000</v>
      </c>
      <c r="G2" s="7" t="n">
        <v>394651000</v>
      </c>
      <c r="I2" s="7" t="n">
        <v>-249180000</v>
      </c>
      <c r="J2" s="7" t="n">
        <v>145481000</v>
      </c>
    </row>
    <row r="3">
      <c r="A3" s="4" t="inlineStr">
        <is>
          <t>Beginning Balance (in Shares) at Dec. 31, 2017</t>
        </is>
      </c>
      <c r="B3" s="5" t="n">
        <v>1694</v>
      </c>
      <c r="C3" s="5" t="n">
        <v>7378241</v>
      </c>
      <c r="F3" s="5" t="n">
        <v>73164914</v>
      </c>
    </row>
    <row r="4">
      <c r="A4" s="4" t="inlineStr">
        <is>
          <t>Stock-based compensation expense</t>
        </is>
      </c>
      <c r="G4" s="5" t="n">
        <v>20027000</v>
      </c>
      <c r="J4" s="5" t="n">
        <v>20027000</v>
      </c>
    </row>
    <row r="5">
      <c r="A5" s="4" t="inlineStr">
        <is>
          <t>Vesting of restricted shares issued for services (in shares)</t>
        </is>
      </c>
      <c r="F5" s="5" t="n">
        <v>39536</v>
      </c>
    </row>
    <row r="6">
      <c r="A6" s="4" t="inlineStr">
        <is>
          <t>Tax payments related to shares withheld for vested restricted stock units</t>
        </is>
      </c>
      <c r="G6" s="5" t="n">
        <v>-223000</v>
      </c>
      <c r="J6" s="5" t="n">
        <v>-223000</v>
      </c>
    </row>
    <row r="7">
      <c r="A7" s="4" t="inlineStr">
        <is>
          <t>Common stock issued upon exercise of warrants</t>
        </is>
      </c>
      <c r="F7" s="7" t="n">
        <v>1000</v>
      </c>
      <c r="G7" s="5" t="n">
        <v>15753000</v>
      </c>
      <c r="J7" s="5" t="n">
        <v>15754000</v>
      </c>
    </row>
    <row r="8">
      <c r="A8" s="4" t="inlineStr">
        <is>
          <t>Common stock issued upon exercise of warrants (in Shares)</t>
        </is>
      </c>
      <c r="F8" s="5" t="n">
        <v>6301216</v>
      </c>
    </row>
    <row r="9">
      <c r="A9" s="4" t="inlineStr">
        <is>
          <t>Common stock issued upon exercise of stock options</t>
        </is>
      </c>
      <c r="G9" s="5" t="n">
        <v>9959000</v>
      </c>
      <c r="J9" s="7" t="n">
        <v>9959000</v>
      </c>
    </row>
    <row r="10">
      <c r="A10" s="4" t="inlineStr">
        <is>
          <t>Common stock issued upon exercise of stock options (in shares)</t>
        </is>
      </c>
      <c r="F10" s="5" t="n">
        <v>1336514</v>
      </c>
      <c r="J10" s="5" t="n">
        <v>1336514</v>
      </c>
    </row>
    <row r="11">
      <c r="A11" s="4" t="inlineStr">
        <is>
          <t>Unrealized (loss) / gain on short-term investments</t>
        </is>
      </c>
      <c r="H11" s="7" t="n">
        <v>-42000</v>
      </c>
      <c r="J11" s="7" t="n">
        <v>-42000</v>
      </c>
    </row>
    <row r="12">
      <c r="A12" s="4" t="inlineStr">
        <is>
          <t>Common stock sold in public offering, net of offering costs</t>
        </is>
      </c>
      <c r="F12" s="7" t="n">
        <v>1000</v>
      </c>
      <c r="G12" s="5" t="n">
        <v>398816000</v>
      </c>
      <c r="J12" s="5" t="n">
        <v>398817000</v>
      </c>
    </row>
    <row r="13">
      <c r="A13" s="4" t="inlineStr">
        <is>
          <t>Common stock sold in public offering, net of offering costs (in shares)</t>
        </is>
      </c>
      <c r="F13" s="5" t="n">
        <v>40300000</v>
      </c>
    </row>
    <row r="14">
      <c r="A14" s="4" t="inlineStr">
        <is>
          <t>Conversion of convertible preferred stock into common stock</t>
        </is>
      </c>
      <c r="B14" s="7" t="n">
        <v>-1500</v>
      </c>
      <c r="C14" s="7" t="n">
        <v>-1000</v>
      </c>
      <c r="G14" s="5" t="n">
        <v>1000</v>
      </c>
    </row>
    <row r="15">
      <c r="A15" s="4" t="inlineStr">
        <is>
          <t>Conversion of convertible preferred stock into common stock (in Shares)</t>
        </is>
      </c>
      <c r="C15" s="5" t="n">
        <v>-1523396</v>
      </c>
      <c r="F15" s="5" t="n">
        <v>2273396</v>
      </c>
    </row>
    <row r="16">
      <c r="A16" s="4" t="inlineStr">
        <is>
          <t>Net loss</t>
        </is>
      </c>
      <c r="I16" s="5" t="n">
        <v>-123580000</v>
      </c>
      <c r="J16" s="5" t="n">
        <v>-123580000</v>
      </c>
    </row>
    <row r="17">
      <c r="A17" s="4" t="inlineStr">
        <is>
          <t>Ending Balance at Dec. 31, 2018</t>
        </is>
      </c>
      <c r="C17" s="7" t="n">
        <v>6000</v>
      </c>
      <c r="F17" s="7" t="n">
        <v>5000</v>
      </c>
      <c r="G17" s="5" t="n">
        <v>838984000</v>
      </c>
      <c r="H17" s="5" t="n">
        <v>-42000</v>
      </c>
      <c r="I17" s="5" t="n">
        <v>-372760000</v>
      </c>
      <c r="J17" s="5" t="n">
        <v>466193000</v>
      </c>
    </row>
    <row r="18">
      <c r="A18" s="4" t="inlineStr">
        <is>
          <t>Ending Balance (in Shares) at Dec. 31, 2018</t>
        </is>
      </c>
      <c r="B18" s="5" t="n">
        <v>194</v>
      </c>
      <c r="C18" s="5" t="n">
        <v>5854845</v>
      </c>
      <c r="F18" s="5" t="n">
        <v>123415576</v>
      </c>
    </row>
    <row r="19">
      <c r="A19" s="4" t="inlineStr">
        <is>
          <t>Stock-based compensation expense</t>
        </is>
      </c>
      <c r="G19" s="5" t="n">
        <v>24277000</v>
      </c>
      <c r="J19" s="5" t="n">
        <v>24277000</v>
      </c>
    </row>
    <row r="20">
      <c r="A20" s="4" t="inlineStr">
        <is>
          <t>Vesting of restricted shares issued for services</t>
        </is>
      </c>
      <c r="F20" s="7" t="n">
        <v>1000</v>
      </c>
      <c r="G20" s="5" t="n">
        <v>-1000</v>
      </c>
    </row>
    <row r="21">
      <c r="A21" s="4" t="inlineStr">
        <is>
          <t>Vesting of restricted shares issued for services (in shares)</t>
        </is>
      </c>
      <c r="F21" s="5" t="n">
        <v>27514</v>
      </c>
    </row>
    <row r="22">
      <c r="A22" s="4" t="inlineStr">
        <is>
          <t>Tax payments related to shares withheld for vested restricted stock units</t>
        </is>
      </c>
      <c r="G22" s="5" t="n">
        <v>-312000</v>
      </c>
      <c r="J22" s="5" t="n">
        <v>-312000</v>
      </c>
    </row>
    <row r="23">
      <c r="A23" s="4" t="inlineStr">
        <is>
          <t>Common stock issued upon exercise of stock options</t>
        </is>
      </c>
      <c r="G23" s="5" t="n">
        <v>6443000</v>
      </c>
      <c r="J23" s="7" t="n">
        <v>6443000</v>
      </c>
    </row>
    <row r="24">
      <c r="A24" s="4" t="inlineStr">
        <is>
          <t>Common stock issued upon exercise of stock options (in shares)</t>
        </is>
      </c>
      <c r="F24" s="5" t="n">
        <v>727492</v>
      </c>
      <c r="J24" s="5" t="n">
        <v>727492</v>
      </c>
    </row>
    <row r="25">
      <c r="A25" s="4" t="inlineStr">
        <is>
          <t>Unrealized (loss) / gain on short-term investments</t>
        </is>
      </c>
      <c r="H25" s="5" t="n">
        <v>262000</v>
      </c>
      <c r="J25" s="7" t="n">
        <v>262000</v>
      </c>
    </row>
    <row r="26">
      <c r="A26" s="4" t="inlineStr">
        <is>
          <t>Conversion of convertible preferred stock into common stock</t>
        </is>
      </c>
      <c r="C26" s="7" t="n">
        <v>-2000</v>
      </c>
      <c r="G26" s="5" t="n">
        <v>2000</v>
      </c>
    </row>
    <row r="27">
      <c r="A27" s="4" t="inlineStr">
        <is>
          <t>Conversion of convertible preferred stock into common stock (in Shares)</t>
        </is>
      </c>
      <c r="C27" s="5" t="n">
        <v>-2273726</v>
      </c>
      <c r="F27" s="5" t="n">
        <v>2273726</v>
      </c>
    </row>
    <row r="28">
      <c r="A28" s="4" t="inlineStr">
        <is>
          <t>Cancellation of common shares from settlement of dispute</t>
        </is>
      </c>
      <c r="F28" s="7" t="n">
        <v>-1000</v>
      </c>
      <c r="G28" s="5" t="n">
        <v>-335000</v>
      </c>
      <c r="J28" s="5" t="n">
        <v>-336000</v>
      </c>
    </row>
    <row r="29">
      <c r="A29" s="4" t="inlineStr">
        <is>
          <t>Cancellation of common shares from settlement of dispute (In Shares)</t>
        </is>
      </c>
      <c r="F29" s="5" t="n">
        <v>-32500</v>
      </c>
    </row>
    <row r="30">
      <c r="A30" s="4" t="inlineStr">
        <is>
          <t>Net loss</t>
        </is>
      </c>
      <c r="I30" s="5" t="n">
        <v>-197556000</v>
      </c>
      <c r="J30" s="5" t="n">
        <v>-197556000</v>
      </c>
    </row>
    <row r="31">
      <c r="A31" s="4" t="inlineStr">
        <is>
          <t>Ending Balance at Dec. 31, 2019</t>
        </is>
      </c>
      <c r="C31" s="7" t="n">
        <v>4000</v>
      </c>
      <c r="F31" s="7" t="n">
        <v>5000</v>
      </c>
      <c r="G31" s="5" t="n">
        <v>869354000</v>
      </c>
      <c r="H31" s="5" t="n">
        <v>220000</v>
      </c>
      <c r="I31" s="5" t="n">
        <v>-570612000</v>
      </c>
      <c r="J31" s="5" t="n">
        <v>298971000</v>
      </c>
    </row>
    <row r="32">
      <c r="A32" s="4" t="inlineStr">
        <is>
          <t>Ending Balance (in Shares) at Dec. 31, 2019</t>
        </is>
      </c>
      <c r="B32" s="5" t="n">
        <v>194</v>
      </c>
      <c r="C32" s="5" t="n">
        <v>3581119</v>
      </c>
      <c r="F32" s="5" t="n">
        <v>126411808</v>
      </c>
    </row>
    <row r="33">
      <c r="A33" s="4" t="inlineStr">
        <is>
          <t>Adoption of ASU 2018-07</t>
        </is>
      </c>
      <c r="D33" s="7" t="n">
        <v>296000</v>
      </c>
      <c r="E33" s="7" t="n">
        <v>-296000</v>
      </c>
    </row>
    <row r="34">
      <c r="A34" s="4" t="inlineStr">
        <is>
          <t>Stock-based compensation expense</t>
        </is>
      </c>
      <c r="G34" s="5" t="n">
        <v>40775000</v>
      </c>
      <c r="J34" s="5" t="n">
        <v>40775000</v>
      </c>
    </row>
    <row r="35">
      <c r="A35" s="4" t="inlineStr">
        <is>
          <t>Vesting of restricted shares issued for services</t>
        </is>
      </c>
      <c r="G35" s="5" t="n">
        <v>112000</v>
      </c>
      <c r="J35" s="5" t="n">
        <v>112000</v>
      </c>
    </row>
    <row r="36">
      <c r="A36" s="4" t="inlineStr">
        <is>
          <t>Vesting of restricted shares issued for services (in shares)</t>
        </is>
      </c>
      <c r="F36" s="5" t="n">
        <v>13449</v>
      </c>
    </row>
    <row r="37">
      <c r="A37" s="4" t="inlineStr">
        <is>
          <t>Tax payments related to shares withheld for vested restricted stock units</t>
        </is>
      </c>
      <c r="G37" s="5" t="n">
        <v>-284000</v>
      </c>
      <c r="J37" s="5" t="n">
        <v>-284000</v>
      </c>
    </row>
    <row r="38">
      <c r="A38" s="4" t="inlineStr">
        <is>
          <t>Common stock issued upon exercise of stock options</t>
        </is>
      </c>
      <c r="G38" s="5" t="n">
        <v>9663000</v>
      </c>
      <c r="J38" s="7" t="n">
        <v>9663000</v>
      </c>
    </row>
    <row r="39">
      <c r="A39" s="4" t="inlineStr">
        <is>
          <t>Common stock issued upon exercise of stock options (in shares)</t>
        </is>
      </c>
      <c r="F39" s="5" t="n">
        <v>973854</v>
      </c>
      <c r="J39" s="5" t="n">
        <v>973854</v>
      </c>
    </row>
    <row r="40">
      <c r="A40" s="4" t="inlineStr">
        <is>
          <t>Unrealized (loss) / gain on short-term investments</t>
        </is>
      </c>
      <c r="H40" s="5" t="n">
        <v>-201000</v>
      </c>
      <c r="J40" s="7" t="n">
        <v>-201000</v>
      </c>
    </row>
    <row r="41">
      <c r="A41" s="4" t="inlineStr">
        <is>
          <t>Common stock sold in public offering, net of offering costs</t>
        </is>
      </c>
      <c r="F41" s="7" t="n">
        <v>1000</v>
      </c>
      <c r="G41" s="5" t="n">
        <v>567042000</v>
      </c>
      <c r="J41" s="5" t="n">
        <v>567043000</v>
      </c>
    </row>
    <row r="42">
      <c r="A42" s="4" t="inlineStr">
        <is>
          <t>Common stock sold in public offering, net of offering costs (in shares)</t>
        </is>
      </c>
      <c r="F42" s="5" t="n">
        <v>19475806</v>
      </c>
    </row>
    <row r="43">
      <c r="A43" s="4" t="inlineStr">
        <is>
          <t>Net loss</t>
        </is>
      </c>
      <c r="I43" s="5" t="n">
        <v>-259581000</v>
      </c>
      <c r="J43" s="5" t="n">
        <v>-259581000</v>
      </c>
    </row>
    <row r="44">
      <c r="A44" s="4" t="inlineStr">
        <is>
          <t>Ending Balance at Dec. 31, 2020</t>
        </is>
      </c>
      <c r="C44" s="7" t="n">
        <v>4000</v>
      </c>
      <c r="F44" s="7" t="n">
        <v>6000</v>
      </c>
      <c r="G44" s="7" t="n">
        <v>1486662000</v>
      </c>
      <c r="H44" s="7" t="n">
        <v>19000</v>
      </c>
      <c r="I44" s="7" t="n">
        <v>-830193000</v>
      </c>
      <c r="J44" s="7" t="n">
        <v>656498000</v>
      </c>
    </row>
    <row r="45">
      <c r="A45" s="4" t="inlineStr">
        <is>
          <t>Ending Balance (in Shares) at Dec. 31, 2020</t>
        </is>
      </c>
      <c r="B45" s="5" t="n">
        <v>194</v>
      </c>
      <c r="C45" s="5" t="n">
        <v>3581119</v>
      </c>
      <c r="F45" s="5" t="n">
        <v>1468749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the Company's operating lease liabilities (Details) - USD ($)</t>
        </is>
      </c>
      <c r="B1" s="2" t="inlineStr">
        <is>
          <t>Dec. 31, 2020</t>
        </is>
      </c>
      <c r="C1" s="2" t="inlineStr">
        <is>
          <t>Dec. 31, 2019</t>
        </is>
      </c>
      <c r="D1" s="2" t="inlineStr">
        <is>
          <t>Oct. 19, 2018</t>
        </is>
      </c>
    </row>
    <row r="2">
      <c r="A2" s="4" t="inlineStr">
        <is>
          <t>2021</t>
        </is>
      </c>
      <c r="B2" s="7" t="n">
        <v>10200000</v>
      </c>
    </row>
    <row r="3">
      <c r="A3" s="4" t="inlineStr">
        <is>
          <t>2022</t>
        </is>
      </c>
      <c r="B3" s="5" t="n">
        <v>6063000</v>
      </c>
    </row>
    <row r="4">
      <c r="A4" s="4" t="inlineStr">
        <is>
          <t>2023</t>
        </is>
      </c>
      <c r="B4" s="5" t="n">
        <v>4286000</v>
      </c>
    </row>
    <row r="5">
      <c r="A5" s="4" t="inlineStr">
        <is>
          <t>2024</t>
        </is>
      </c>
      <c r="B5" s="5" t="n">
        <v>4375000</v>
      </c>
    </row>
    <row r="6">
      <c r="A6" s="4" t="inlineStr">
        <is>
          <t>2025</t>
        </is>
      </c>
      <c r="B6" s="5" t="n">
        <v>4281000</v>
      </c>
    </row>
    <row r="7">
      <c r="A7" s="4" t="inlineStr">
        <is>
          <t>Thereafter</t>
        </is>
      </c>
      <c r="B7" s="5" t="n">
        <v>74206000</v>
      </c>
    </row>
    <row r="8">
      <c r="A8" s="4" t="inlineStr">
        <is>
          <t>Total lease payments</t>
        </is>
      </c>
      <c r="B8" s="5" t="n">
        <v>103411000</v>
      </c>
      <c r="D8" s="7" t="n">
        <v>59000</v>
      </c>
    </row>
    <row r="9">
      <c r="A9" s="4" t="inlineStr">
        <is>
          <t>Less: Present value adjustment</t>
        </is>
      </c>
      <c r="B9" s="5" t="n">
        <v>-51752000</v>
      </c>
    </row>
    <row r="10">
      <c r="A10" s="4" t="inlineStr">
        <is>
          <t>Operating lease liabilities</t>
        </is>
      </c>
      <c r="B10" s="5" t="n">
        <v>51659000</v>
      </c>
      <c r="C10" s="7" t="n">
        <v>11500000</v>
      </c>
    </row>
    <row r="11">
      <c r="A11" s="4" t="inlineStr">
        <is>
          <t>Facility leases</t>
        </is>
      </c>
    </row>
    <row r="12">
      <c r="A12" s="4" t="inlineStr">
        <is>
          <t>2021</t>
        </is>
      </c>
      <c r="B12" s="5" t="n">
        <v>3912000</v>
      </c>
    </row>
    <row r="13">
      <c r="A13" s="4" t="inlineStr">
        <is>
          <t>2022</t>
        </is>
      </c>
      <c r="B13" s="5" t="n">
        <v>4281000</v>
      </c>
    </row>
    <row r="14">
      <c r="A14" s="4" t="inlineStr">
        <is>
          <t>2023</t>
        </is>
      </c>
      <c r="B14" s="5" t="n">
        <v>4286000</v>
      </c>
    </row>
    <row r="15">
      <c r="A15" s="4" t="inlineStr">
        <is>
          <t>2024</t>
        </is>
      </c>
      <c r="B15" s="5" t="n">
        <v>4375000</v>
      </c>
    </row>
    <row r="16">
      <c r="A16" s="4" t="inlineStr">
        <is>
          <t>2025</t>
        </is>
      </c>
      <c r="B16" s="5" t="n">
        <v>4281000</v>
      </c>
    </row>
    <row r="17">
      <c r="A17" s="4" t="inlineStr">
        <is>
          <t>Thereafter</t>
        </is>
      </c>
      <c r="B17" s="5" t="n">
        <v>74206000</v>
      </c>
    </row>
    <row r="18">
      <c r="A18" s="4" t="inlineStr">
        <is>
          <t>Total lease payments</t>
        </is>
      </c>
      <c r="B18" s="5" t="n">
        <v>95341000</v>
      </c>
    </row>
    <row r="19">
      <c r="A19" s="4" t="inlineStr">
        <is>
          <t>Less: Present value adjustment</t>
        </is>
      </c>
      <c r="B19" s="5" t="n">
        <v>-51474000</v>
      </c>
    </row>
    <row r="20">
      <c r="A20" s="4" t="inlineStr">
        <is>
          <t>Operating lease liabilities</t>
        </is>
      </c>
      <c r="B20" s="5" t="n">
        <v>43867000</v>
      </c>
    </row>
    <row r="21">
      <c r="A21" s="4" t="inlineStr">
        <is>
          <t>CMO embedded leases</t>
        </is>
      </c>
    </row>
    <row r="22">
      <c r="A22" s="4" t="inlineStr">
        <is>
          <t>2021</t>
        </is>
      </c>
      <c r="B22" s="5" t="n">
        <v>6288000</v>
      </c>
    </row>
    <row r="23">
      <c r="A23" s="4" t="inlineStr">
        <is>
          <t>2022</t>
        </is>
      </c>
      <c r="B23" s="5" t="n">
        <v>1782000</v>
      </c>
    </row>
    <row r="24">
      <c r="A24" s="4" t="inlineStr">
        <is>
          <t>Total lease payments</t>
        </is>
      </c>
      <c r="B24" s="5" t="n">
        <v>8070000</v>
      </c>
    </row>
    <row r="25">
      <c r="A25" s="4" t="inlineStr">
        <is>
          <t>Less: Present value adjustment</t>
        </is>
      </c>
      <c r="B25" s="5" t="n">
        <v>-278000</v>
      </c>
    </row>
    <row r="26">
      <c r="A26" s="4" t="inlineStr">
        <is>
          <t>Operating lease liabilities</t>
        </is>
      </c>
      <c r="B26" s="7" t="n">
        <v>779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2" customWidth="1" min="1" max="1"/>
    <col width="20" customWidth="1" min="2" max="2"/>
    <col width="18" customWidth="1" min="3" max="3"/>
    <col width="27" customWidth="1" min="4" max="4"/>
    <col width="21" customWidth="1" min="5" max="5"/>
    <col width="14" customWidth="1" min="6" max="6"/>
    <col width="21" customWidth="1" min="7" max="7"/>
    <col width="21" customWidth="1" min="8" max="8"/>
    <col width="20" customWidth="1" min="9" max="9"/>
    <col width="20" customWidth="1" min="10" max="10"/>
    <col width="20" customWidth="1" min="11" max="11"/>
    <col width="21" customWidth="1" min="12" max="12"/>
  </cols>
  <sheetData>
    <row r="1">
      <c r="A1" s="1" t="inlineStr">
        <is>
          <t>LEGAL PROCEEDINGS (Details)</t>
        </is>
      </c>
      <c r="B1" s="2" t="inlineStr">
        <is>
          <t>May 12, 2020USD ($)</t>
        </is>
      </c>
      <c r="C1" s="2" t="inlineStr">
        <is>
          <t>Jul. 05, 2018item</t>
        </is>
      </c>
      <c r="D1" s="2" t="inlineStr">
        <is>
          <t>Jun. 13, 2017USD ($)shares</t>
        </is>
      </c>
      <c r="E1" s="2" t="inlineStr">
        <is>
          <t>Jun. 03, 2016USD ($)</t>
        </is>
      </c>
      <c r="F1" s="2" t="inlineStr">
        <is>
          <t>Mar. 31, 2013</t>
        </is>
      </c>
      <c r="G1" s="2" t="inlineStr">
        <is>
          <t>Nov. 30, 2012USD ($)</t>
        </is>
      </c>
      <c r="H1" s="2" t="inlineStr">
        <is>
          <t>Jun. 30, 2012USD ($)</t>
        </is>
      </c>
      <c r="I1" s="2" t="inlineStr">
        <is>
          <t>Dec. 31, 2020shares</t>
        </is>
      </c>
      <c r="J1" s="2" t="inlineStr">
        <is>
          <t>Dec. 31, 2019shares</t>
        </is>
      </c>
      <c r="K1" s="2" t="inlineStr">
        <is>
          <t>Dec. 31, 2018shares</t>
        </is>
      </c>
      <c r="L1" s="2" t="inlineStr">
        <is>
          <t>Apr. 08, 2016USD ($)</t>
        </is>
      </c>
    </row>
    <row r="2">
      <c r="A2" s="4" t="inlineStr">
        <is>
          <t>Damages claimed</t>
        </is>
      </c>
      <c r="E2" s="7" t="n">
        <v>500000</v>
      </c>
    </row>
    <row r="3">
      <c r="A3" s="4" t="inlineStr">
        <is>
          <t>Equity Claim</t>
        </is>
      </c>
      <c r="B3" s="7" t="n">
        <v>47420</v>
      </c>
    </row>
    <row r="4">
      <c r="A4" s="4" t="inlineStr">
        <is>
          <t>Granted | shares</t>
        </is>
      </c>
      <c r="I4" s="5" t="n">
        <v>4981001</v>
      </c>
      <c r="J4" s="5" t="n">
        <v>4166600</v>
      </c>
      <c r="K4" s="5" t="n">
        <v>2960620</v>
      </c>
    </row>
    <row r="5">
      <c r="A5" s="4" t="inlineStr">
        <is>
          <t>Common stock issued upon exercise of stock options (in shares) | shares</t>
        </is>
      </c>
      <c r="I5" s="5" t="n">
        <v>973854</v>
      </c>
      <c r="J5" s="5" t="n">
        <v>727492</v>
      </c>
      <c r="K5" s="5" t="n">
        <v>1336514</v>
      </c>
    </row>
    <row r="6">
      <c r="A6" s="4" t="inlineStr">
        <is>
          <t>Solomon Capital LLC Litigation</t>
        </is>
      </c>
    </row>
    <row r="7">
      <c r="A7" s="4" t="inlineStr">
        <is>
          <t>Proceeds from related party debt</t>
        </is>
      </c>
      <c r="G7" s="7" t="n">
        <v>100000</v>
      </c>
      <c r="H7" s="7" t="n">
        <v>200000</v>
      </c>
    </row>
    <row r="8">
      <c r="A8" s="4" t="inlineStr">
        <is>
          <t>Debt instrument, convertible, number of equity instruments</t>
        </is>
      </c>
      <c r="I8" s="5" t="n">
        <v>1110</v>
      </c>
    </row>
    <row r="9">
      <c r="A9" s="4" t="inlineStr">
        <is>
          <t>Stockholders' Equity Note, Stock Split, Conversion Ratio</t>
        </is>
      </c>
      <c r="F9" s="11" t="n">
        <v>0.01</v>
      </c>
    </row>
    <row r="10">
      <c r="A10" s="4" t="inlineStr">
        <is>
          <t>Twenty Eleven Equity Incentive Plan</t>
        </is>
      </c>
    </row>
    <row r="11">
      <c r="A11" s="4" t="inlineStr">
        <is>
          <t>Common stock issued upon exercise of stock options (in shares) | shares</t>
        </is>
      </c>
      <c r="I11" s="5" t="n">
        <v>200000</v>
      </c>
    </row>
    <row r="12">
      <c r="A12" s="4" t="inlineStr">
        <is>
          <t>Steven Fischkoff</t>
        </is>
      </c>
    </row>
    <row r="13">
      <c r="A13" s="4" t="inlineStr">
        <is>
          <t>Loss Contingency, Claims Dismissed, Number | item</t>
        </is>
      </c>
      <c r="C13" s="5" t="n">
        <v>2</v>
      </c>
    </row>
    <row r="14">
      <c r="A14" s="4" t="inlineStr">
        <is>
          <t>Granted | shares</t>
        </is>
      </c>
      <c r="D14" s="5" t="n">
        <v>150000</v>
      </c>
    </row>
    <row r="15">
      <c r="A15" s="4" t="inlineStr">
        <is>
          <t>Severance pay and retention bonus</t>
        </is>
      </c>
      <c r="D15" s="7" t="n">
        <v>300000</v>
      </c>
    </row>
    <row r="16">
      <c r="A16" s="4" t="inlineStr">
        <is>
          <t>Minimum</t>
        </is>
      </c>
    </row>
    <row r="17">
      <c r="A17" s="4" t="inlineStr">
        <is>
          <t>Estimate of possible loss</t>
        </is>
      </c>
      <c r="L17" s="7" t="n">
        <v>1500000</v>
      </c>
    </row>
    <row r="18">
      <c r="A18" s="4" t="inlineStr">
        <is>
          <t>Commercial Paper | Solomon Capital LLC Litigation</t>
        </is>
      </c>
    </row>
    <row r="19">
      <c r="A19" s="4" t="inlineStr">
        <is>
          <t>Face amount</t>
        </is>
      </c>
      <c r="L19" s="7" t="n">
        <v>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UNAUDITED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UNAUDITED RESULTS</t>
        </is>
      </c>
    </row>
    <row r="4">
      <c r="A4" s="4" t="inlineStr">
        <is>
          <t>Net Loss</t>
        </is>
      </c>
      <c r="B4" s="7" t="n">
        <v>-68397</v>
      </c>
      <c r="C4" s="7" t="n">
        <v>-58571</v>
      </c>
      <c r="D4" s="7" t="n">
        <v>-63018</v>
      </c>
      <c r="E4" s="7" t="n">
        <v>-69595</v>
      </c>
      <c r="F4" s="7" t="n">
        <v>-63568</v>
      </c>
      <c r="G4" s="7" t="n">
        <v>-49487</v>
      </c>
      <c r="H4" s="7" t="n">
        <v>-47551</v>
      </c>
      <c r="I4" s="7" t="n">
        <v>-36950</v>
      </c>
      <c r="J4" s="7" t="n">
        <v>-259581</v>
      </c>
      <c r="K4" s="7" t="n">
        <v>-197556</v>
      </c>
      <c r="L4" s="7" t="n">
        <v>-123580</v>
      </c>
    </row>
    <row r="5">
      <c r="A5" s="4" t="inlineStr">
        <is>
          <t>Net loss per share, basic and diluted</t>
        </is>
      </c>
      <c r="B5" s="10" t="n">
        <v>-0.47</v>
      </c>
      <c r="C5" s="10" t="n">
        <v>-0.4</v>
      </c>
      <c r="D5" s="10" t="n">
        <v>-0.47</v>
      </c>
      <c r="E5" s="10" t="n">
        <v>-0.55</v>
      </c>
      <c r="F5" s="10" t="n">
        <v>-0.5</v>
      </c>
      <c r="G5" s="10" t="n">
        <v>-0.4</v>
      </c>
      <c r="H5" s="10" t="n">
        <v>-0.38</v>
      </c>
      <c r="I5" s="10" t="n">
        <v>-0.3</v>
      </c>
      <c r="J5" s="10" t="n">
        <v>-1.88</v>
      </c>
      <c r="K5" s="10" t="n">
        <v>-1.59</v>
      </c>
      <c r="L5" s="10" t="n">
        <v>-1.27</v>
      </c>
    </row>
    <row r="6">
      <c r="A6" s="4" t="inlineStr">
        <is>
          <t>Weighted average share used in computing net loss per share, basic and diluted</t>
        </is>
      </c>
      <c r="B6" s="5" t="n">
        <v>146738</v>
      </c>
      <c r="C6" s="5" t="n">
        <v>146492</v>
      </c>
      <c r="D6" s="5" t="n">
        <v>133162</v>
      </c>
      <c r="E6" s="5" t="n">
        <v>126568</v>
      </c>
      <c r="F6" s="5" t="n">
        <v>126273</v>
      </c>
      <c r="G6" s="5" t="n">
        <v>124035</v>
      </c>
      <c r="H6" s="5" t="n">
        <v>123567</v>
      </c>
      <c r="I6" s="5" t="n">
        <v>123415</v>
      </c>
      <c r="J6" s="5" t="n">
        <v>138301</v>
      </c>
      <c r="K6" s="5" t="n">
        <v>124336</v>
      </c>
      <c r="L6" s="5" t="n">
        <v>97277</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 USD ($) $ / shares in Units, shares in Thousands, $ in Thousands</t>
        </is>
      </c>
      <c r="B1" s="2" t="inlineStr">
        <is>
          <t>Sep. 14, 2017</t>
        </is>
      </c>
      <c r="C1" s="2" t="inlineStr">
        <is>
          <t>Sep. 14, 2017</t>
        </is>
      </c>
      <c r="D1" s="2" t="inlineStr">
        <is>
          <t>Dec. 31, 2020</t>
        </is>
      </c>
      <c r="E1" s="2" t="inlineStr">
        <is>
          <t>Dec. 31, 2019</t>
        </is>
      </c>
      <c r="F1" s="2" t="inlineStr">
        <is>
          <t>Dec. 31, 2018</t>
        </is>
      </c>
    </row>
    <row r="2">
      <c r="A2" s="4" t="inlineStr">
        <is>
          <t>Share-based Compensation Arrangements by Share-based Payment Award, Options, Grants in Period, Weighted Average Exercise Price</t>
        </is>
      </c>
      <c r="D2" s="10" t="n">
        <v>28.17</v>
      </c>
      <c r="E2" s="10" t="n">
        <v>14.73</v>
      </c>
      <c r="F2" s="10" t="n">
        <v>14.73</v>
      </c>
    </row>
    <row r="3">
      <c r="A3" s="4" t="inlineStr">
        <is>
          <t>Share-based Compensation Arrangement by Share-based Payment Award, Terms of Award</t>
        </is>
      </c>
      <c r="C3" s="4" t="inlineStr">
        <is>
          <t>The granted stock options vest in 12 quarterly installments (with 1/12th of the option shares having vested on the date of grant).</t>
        </is>
      </c>
    </row>
    <row r="4">
      <c r="A4" s="4" t="inlineStr">
        <is>
          <t>Share-based Compensation</t>
        </is>
      </c>
      <c r="D4" s="7" t="n">
        <v>40887</v>
      </c>
      <c r="E4" s="7" t="n">
        <v>24277</v>
      </c>
      <c r="F4" s="7" t="n">
        <v>20027</v>
      </c>
    </row>
    <row r="5">
      <c r="A5" s="4" t="inlineStr">
        <is>
          <t>Consulting Agreement</t>
        </is>
      </c>
    </row>
    <row r="6">
      <c r="A6" s="4" t="inlineStr">
        <is>
          <t>Share-based Compensation</t>
        </is>
      </c>
      <c r="D6" s="7" t="n">
        <v>200</v>
      </c>
      <c r="E6" s="7" t="n">
        <v>400</v>
      </c>
      <c r="F6" s="7" t="n">
        <v>700</v>
      </c>
    </row>
    <row r="7">
      <c r="A7" s="4" t="inlineStr">
        <is>
          <t>Board of Directors Chairman</t>
        </is>
      </c>
    </row>
    <row r="8">
      <c r="A8" s="4" t="inlineStr">
        <is>
          <t>Term of consulting agreement (in years)</t>
        </is>
      </c>
      <c r="B8" s="4" t="inlineStr">
        <is>
          <t>3 years</t>
        </is>
      </c>
    </row>
    <row r="9">
      <c r="A9" s="4" t="inlineStr">
        <is>
          <t>Share-based Compensation Arrangement by Share-based Payment Award, Number of Shares Authorized</t>
        </is>
      </c>
      <c r="B9" s="5" t="n">
        <v>150</v>
      </c>
      <c r="C9" s="5" t="n">
        <v>150</v>
      </c>
    </row>
    <row r="10">
      <c r="A10" s="4" t="inlineStr">
        <is>
          <t>Share-based Compensation Arrangements by Share-based Payment Award, Options, Grants in Period, Weighted Average Exercise Price</t>
        </is>
      </c>
      <c r="B10" s="10" t="n">
        <v>7.3</v>
      </c>
    </row>
    <row r="11">
      <c r="A11" s="4" t="inlineStr">
        <is>
          <t>Vesting period</t>
        </is>
      </c>
      <c r="B11"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 width="21" customWidth="1" min="5" max="5"/>
    <col width="24" customWidth="1" min="6" max="6"/>
    <col width="24" customWidth="1" min="7" max="7"/>
    <col width="24" customWidth="1" min="8" max="8"/>
  </cols>
  <sheetData>
    <row r="1">
      <c r="A1" s="1" t="inlineStr">
        <is>
          <t>SUBSEQUENT EVENT (Details)</t>
        </is>
      </c>
      <c r="B1" s="2" t="inlineStr">
        <is>
          <t>Feb. 03, 2021USD ($)ft²</t>
        </is>
      </c>
      <c r="C1" s="2" t="inlineStr">
        <is>
          <t>Jun. 19, 2019ft²</t>
        </is>
      </c>
      <c r="D1" s="2" t="inlineStr">
        <is>
          <t>May 28, 2019</t>
        </is>
      </c>
      <c r="E1" s="2" t="inlineStr">
        <is>
          <t>Dec. 31, 2020USD ($)</t>
        </is>
      </c>
      <c r="F1" s="2" t="inlineStr">
        <is>
          <t>Oct. 19, 2018USD ($)ft²</t>
        </is>
      </c>
      <c r="G1" s="2" t="inlineStr">
        <is>
          <t>Apr. 28, 2017USD ($)ft²</t>
        </is>
      </c>
      <c r="H1" s="2" t="inlineStr">
        <is>
          <t>Aug. 04, 2016USD ($)ft²</t>
        </is>
      </c>
    </row>
    <row r="2">
      <c r="A2" s="4" t="inlineStr">
        <is>
          <t>Term of contract (in years)</t>
        </is>
      </c>
      <c r="E2" s="4" t="inlineStr">
        <is>
          <t>12 months</t>
        </is>
      </c>
    </row>
    <row r="3">
      <c r="A3" s="4" t="inlineStr">
        <is>
          <t>Option to extend</t>
        </is>
      </c>
      <c r="D3" s="4" t="inlineStr">
        <is>
          <t>option to extend</t>
        </is>
      </c>
    </row>
    <row r="4">
      <c r="A4" s="4" t="inlineStr">
        <is>
          <t>Monthly lease payments | $</t>
        </is>
      </c>
      <c r="E4" s="7" t="n">
        <v>103411000</v>
      </c>
      <c r="F4" s="7" t="n">
        <v>59000</v>
      </c>
    </row>
    <row r="5">
      <c r="A5" s="4" t="inlineStr">
        <is>
          <t>New Headquarters Lease | Office Space | Subsequent Event</t>
        </is>
      </c>
    </row>
    <row r="6">
      <c r="A6" s="4" t="inlineStr">
        <is>
          <t>Area of land | ft²</t>
        </is>
      </c>
      <c r="B6" s="5" t="n">
        <v>49918</v>
      </c>
    </row>
    <row r="7">
      <c r="A7" s="4" t="inlineStr">
        <is>
          <t>Term of contract (in years)</t>
        </is>
      </c>
      <c r="B7" s="4" t="inlineStr">
        <is>
          <t>120 months</t>
        </is>
      </c>
    </row>
    <row r="8">
      <c r="A8" s="4" t="inlineStr">
        <is>
          <t>Renewal term (in years)</t>
        </is>
      </c>
      <c r="B8" s="4" t="inlineStr">
        <is>
          <t>60 months</t>
        </is>
      </c>
    </row>
    <row r="9">
      <c r="A9" s="4" t="inlineStr">
        <is>
          <t>Rent commencement period delayed (in days)</t>
        </is>
      </c>
      <c r="B9" s="4" t="inlineStr">
        <is>
          <t>210 days</t>
        </is>
      </c>
    </row>
    <row r="10">
      <c r="A10" s="4" t="inlineStr">
        <is>
          <t>Monthly lease payments | $</t>
        </is>
      </c>
      <c r="B10" s="10" t="n">
        <v>279540.8</v>
      </c>
    </row>
    <row r="11">
      <c r="A11" s="4" t="inlineStr">
        <is>
          <t>Base rent annual increase percentage</t>
        </is>
      </c>
      <c r="B11" s="4" t="inlineStr">
        <is>
          <t>3.00%</t>
        </is>
      </c>
    </row>
    <row r="12">
      <c r="A12" s="4" t="inlineStr">
        <is>
          <t>New Headquarters Lease | Office Space | Subsequent Event | San Carlos, California</t>
        </is>
      </c>
    </row>
    <row r="13">
      <c r="A13" s="4" t="inlineStr">
        <is>
          <t>Option to extend</t>
        </is>
      </c>
      <c r="B13" s="4" t="inlineStr">
        <is>
          <t>true</t>
        </is>
      </c>
    </row>
    <row r="14">
      <c r="A14" s="4" t="inlineStr">
        <is>
          <t>Facility leases</t>
        </is>
      </c>
    </row>
    <row r="15">
      <c r="A15" s="4" t="inlineStr">
        <is>
          <t>Monthly lease payments | $</t>
        </is>
      </c>
      <c r="E15" s="7" t="n">
        <v>95341000</v>
      </c>
    </row>
    <row r="16">
      <c r="A16" s="4" t="inlineStr">
        <is>
          <t>Facility leases | San Carlos, California</t>
        </is>
      </c>
    </row>
    <row r="17">
      <c r="A17" s="4" t="inlineStr">
        <is>
          <t>Area of land | ft²</t>
        </is>
      </c>
      <c r="G17" s="5" t="n">
        <v>11449</v>
      </c>
    </row>
    <row r="18">
      <c r="A18" s="4" t="inlineStr">
        <is>
          <t>Additional Area of Space Under Amended Lease | ft²</t>
        </is>
      </c>
      <c r="C18" s="5" t="n">
        <v>8110</v>
      </c>
    </row>
    <row r="19">
      <c r="A19" s="4" t="inlineStr">
        <is>
          <t>Facility leases | Office Space | San Carlos, California</t>
        </is>
      </c>
    </row>
    <row r="20">
      <c r="A20" s="4" t="inlineStr">
        <is>
          <t>Area of land | ft²</t>
        </is>
      </c>
      <c r="C20" s="5" t="n">
        <v>20432</v>
      </c>
      <c r="F20" s="5" t="n">
        <v>12322</v>
      </c>
      <c r="H20" s="5" t="n">
        <v>8733</v>
      </c>
    </row>
    <row r="21">
      <c r="A21" s="4" t="inlineStr">
        <is>
          <t>Monthly lease payments | $</t>
        </is>
      </c>
      <c r="G21" s="7" t="n">
        <v>26000</v>
      </c>
      <c r="H21" s="7" t="n">
        <v>38000</v>
      </c>
    </row>
    <row r="22">
      <c r="A22" s="4" t="inlineStr">
        <is>
          <t>Suite 100 and Suite 125 Amendment | Office Space | Subsequent Event | San Carlos, California</t>
        </is>
      </c>
    </row>
    <row r="23">
      <c r="A23" s="4" t="inlineStr">
        <is>
          <t>Monthly lease payments | $</t>
        </is>
      </c>
      <c r="B23" s="10" t="n">
        <v>103181.6</v>
      </c>
    </row>
    <row r="24">
      <c r="A24" s="4" t="inlineStr">
        <is>
          <t>Additional Area of Space Under Amended Lease | ft²</t>
        </is>
      </c>
      <c r="B24" s="5" t="n">
        <v>20432</v>
      </c>
    </row>
    <row r="25">
      <c r="A25" s="4" t="inlineStr">
        <is>
          <t>Suite 100 and Suite 125 Amendment | Office Space | Subsequent Event | Minimum</t>
        </is>
      </c>
    </row>
    <row r="26">
      <c r="A26" s="4" t="inlineStr">
        <is>
          <t>Renewal term (in years)</t>
        </is>
      </c>
      <c r="B26" s="4" t="inlineStr">
        <is>
          <t>1 month</t>
        </is>
      </c>
    </row>
    <row r="27">
      <c r="A27" s="4" t="inlineStr">
        <is>
          <t>Suite 100 and Suite 125 Amendment | Office Space | Subsequent Event | Maximum</t>
        </is>
      </c>
    </row>
    <row r="28">
      <c r="A28" s="4" t="inlineStr">
        <is>
          <t>Renewal term (in years)</t>
        </is>
      </c>
      <c r="B28" s="4" t="inlineStr">
        <is>
          <t>6 months</t>
        </is>
      </c>
    </row>
    <row r="29">
      <c r="A29" s="4" t="inlineStr">
        <is>
          <t>Suite 150 Second Amendment | Office Space | Subsequent Event | San Carlos, California</t>
        </is>
      </c>
    </row>
    <row r="30">
      <c r="A30" s="4" t="inlineStr">
        <is>
          <t>Option to extend</t>
        </is>
      </c>
      <c r="B30" s="4" t="inlineStr">
        <is>
          <t>true</t>
        </is>
      </c>
    </row>
    <row r="31">
      <c r="A31" s="4" t="inlineStr">
        <is>
          <t>Monthly lease payments | $</t>
        </is>
      </c>
      <c r="B31" s="10" t="n">
        <v>44101.65</v>
      </c>
    </row>
    <row r="32">
      <c r="A32" s="4" t="inlineStr">
        <is>
          <t>Additional Area of Space Under Amended Lease | ft²</t>
        </is>
      </c>
      <c r="B32" s="5" t="n">
        <v>8733</v>
      </c>
    </row>
    <row r="33">
      <c r="A33" s="4" t="inlineStr">
        <is>
          <t>Suite 150 Second Amendment | Office Space | Subsequent Event | Minimum</t>
        </is>
      </c>
    </row>
    <row r="34">
      <c r="A34" s="4" t="inlineStr">
        <is>
          <t>Renewal term (in years)</t>
        </is>
      </c>
      <c r="B34" s="4" t="inlineStr">
        <is>
          <t>1 month</t>
        </is>
      </c>
    </row>
    <row r="35">
      <c r="A35" s="4" t="inlineStr">
        <is>
          <t>Suite 150 Second Amendment | Office Space | Subsequent Event | Maximum | San Carlos, California</t>
        </is>
      </c>
    </row>
    <row r="36">
      <c r="A36" s="4" t="inlineStr">
        <is>
          <t>Renewal term (in years)</t>
        </is>
      </c>
      <c r="B36" s="4" t="inlineStr">
        <is>
          <t>6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BSEQUENT EVENT - Economic Stimulus Program Loan (Details) - USD ($)</t>
        </is>
      </c>
      <c r="B1" s="2" t="inlineStr">
        <is>
          <t>Jan. 26, 2021</t>
        </is>
      </c>
      <c r="C1" s="2" t="inlineStr">
        <is>
          <t>Dec. 31, 2020</t>
        </is>
      </c>
      <c r="D1" s="2" t="inlineStr">
        <is>
          <t>Dec. 31, 2019</t>
        </is>
      </c>
    </row>
    <row r="2">
      <c r="A2" s="4" t="inlineStr">
        <is>
          <t>Operating Lease, Payments</t>
        </is>
      </c>
      <c r="C2" s="7" t="n">
        <v>8372000</v>
      </c>
      <c r="D2" s="7" t="n">
        <v>8622000</v>
      </c>
    </row>
    <row r="3">
      <c r="A3" s="4" t="inlineStr">
        <is>
          <t>Subsequent Event | Job Creation Loan</t>
        </is>
      </c>
    </row>
    <row r="4">
      <c r="A4" s="4" t="inlineStr">
        <is>
          <t>Face amount</t>
        </is>
      </c>
      <c r="B4" s="7" t="n">
        <v>1000000</v>
      </c>
    </row>
    <row r="5">
      <c r="A5" s="4" t="inlineStr">
        <is>
          <t>Loan term</t>
        </is>
      </c>
      <c r="B5" s="4" t="inlineStr">
        <is>
          <t>5 years</t>
        </is>
      </c>
    </row>
    <row r="6">
      <c r="A6" s="4" t="inlineStr">
        <is>
          <t>Loan amount forgiven</t>
        </is>
      </c>
      <c r="B6" s="7" t="n">
        <v>2000</v>
      </c>
    </row>
    <row r="7">
      <c r="A7" s="4" t="inlineStr">
        <is>
          <t>Debt Instrument</t>
        </is>
      </c>
      <c r="B7" s="4" t="inlineStr">
        <is>
          <t>5 years</t>
        </is>
      </c>
    </row>
    <row r="8">
      <c r="A8" s="4" t="inlineStr">
        <is>
          <t>Subsequent Event | Minimum | Job Creation Loan</t>
        </is>
      </c>
    </row>
    <row r="9">
      <c r="A9" s="4" t="inlineStr">
        <is>
          <t>Debt Instrument, Number of Hours Per Week, Loan Forgiven</t>
        </is>
      </c>
      <c r="B9" s="4" t="inlineStr">
        <is>
          <t>35 hours</t>
        </is>
      </c>
    </row>
    <row r="10">
      <c r="A10" s="4" t="inlineStr">
        <is>
          <t>Minimum average salary</t>
        </is>
      </c>
      <c r="B10" s="7" t="n">
        <v>8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s>
  <sheetData>
    <row r="1">
      <c r="A1" s="1" t="inlineStr">
        <is>
          <t>SUBSEQUENT EVENT - Entry Into a Material Definitive Agreement (Details) - USD ($) $ / shares in Units, $ in Thousands</t>
        </is>
      </c>
      <c r="B1" s="2" t="inlineStr">
        <is>
          <t>Feb. 08, 2021</t>
        </is>
      </c>
      <c r="C1" s="2" t="inlineStr">
        <is>
          <t>Dec. 31, 2020</t>
        </is>
      </c>
      <c r="D1" s="2" t="inlineStr">
        <is>
          <t>Dec. 31, 2018</t>
        </is>
      </c>
      <c r="E1" s="2" t="inlineStr">
        <is>
          <t>Dec. 31, 2019</t>
        </is>
      </c>
      <c r="F1" s="2" t="inlineStr">
        <is>
          <t>Jun. 10, 2019</t>
        </is>
      </c>
    </row>
    <row r="2">
      <c r="A2" s="3" t="inlineStr">
        <is>
          <t>Subsequent Event [Line Items]</t>
        </is>
      </c>
    </row>
    <row r="3">
      <c r="A3" s="4" t="inlineStr">
        <is>
          <t>Stock issued during period, value, new issues</t>
        </is>
      </c>
      <c r="C3" s="7" t="n">
        <v>567043</v>
      </c>
      <c r="D3" s="7" t="n">
        <v>398817</v>
      </c>
    </row>
    <row r="4">
      <c r="A4" s="4" t="inlineStr">
        <is>
          <t>Common stock, par or stated value per share</t>
        </is>
      </c>
      <c r="C4" s="8" t="n">
        <v>4.1666e-05</v>
      </c>
      <c r="E4" s="8" t="n">
        <v>4.1666e-05</v>
      </c>
      <c r="F4" s="8" t="n">
        <v>4.1666e-05</v>
      </c>
    </row>
    <row r="5">
      <c r="A5" s="4" t="inlineStr">
        <is>
          <t>Maximum | Sales Agreement with Jefferries LLC | Subsequent Event</t>
        </is>
      </c>
    </row>
    <row r="6">
      <c r="A6" s="3" t="inlineStr">
        <is>
          <t>Subsequent Event [Line Items]</t>
        </is>
      </c>
    </row>
    <row r="7">
      <c r="A7" s="4" t="inlineStr">
        <is>
          <t>Percentage of commission on gross sale proceeds</t>
        </is>
      </c>
      <c r="B7" s="4" t="inlineStr">
        <is>
          <t>3.00%</t>
        </is>
      </c>
    </row>
    <row r="8">
      <c r="A8" s="4" t="inlineStr">
        <is>
          <t>Maximum | Sales Agreement with Jefferries LLC | At the Market Offering | Subsequent Event</t>
        </is>
      </c>
    </row>
    <row r="9">
      <c r="A9" s="3" t="inlineStr">
        <is>
          <t>Subsequent Event [Line Items]</t>
        </is>
      </c>
    </row>
    <row r="10">
      <c r="A10" s="4" t="inlineStr">
        <is>
          <t>Stock issued during period, value, new issues</t>
        </is>
      </c>
      <c r="B10" s="7" t="n">
        <v>350000</v>
      </c>
    </row>
    <row r="11">
      <c r="A11" s="4" t="inlineStr">
        <is>
          <t>Common stock, par or stated value per share</t>
        </is>
      </c>
      <c r="B11" s="8" t="n">
        <v>4.1666e-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259581</v>
      </c>
      <c r="C4" s="7" t="n">
        <v>-197556</v>
      </c>
      <c r="D4" s="7" t="n">
        <v>-123580</v>
      </c>
    </row>
    <row r="5">
      <c r="A5" s="3" t="inlineStr">
        <is>
          <t>Adjustments to reconcile net loss to net cash used in operating activities:</t>
        </is>
      </c>
    </row>
    <row r="6">
      <c r="A6" s="4" t="inlineStr">
        <is>
          <t>Stock-based compensation expense</t>
        </is>
      </c>
      <c r="B6" s="5" t="n">
        <v>40887</v>
      </c>
      <c r="C6" s="5" t="n">
        <v>24277</v>
      </c>
      <c r="D6" s="5" t="n">
        <v>20027</v>
      </c>
    </row>
    <row r="7">
      <c r="A7" s="4" t="inlineStr">
        <is>
          <t>Noncash lease expense</t>
        </is>
      </c>
      <c r="B7" s="5" t="n">
        <v>7572</v>
      </c>
      <c r="C7" s="5" t="n">
        <v>6954</v>
      </c>
    </row>
    <row r="8">
      <c r="A8" s="4" t="inlineStr">
        <is>
          <t>Depreciation and amortization</t>
        </is>
      </c>
      <c r="B8" s="5" t="n">
        <v>1140</v>
      </c>
      <c r="C8" s="5" t="n">
        <v>1169</v>
      </c>
      <c r="D8" s="5" t="n">
        <v>956</v>
      </c>
    </row>
    <row r="9">
      <c r="A9" s="4" t="inlineStr">
        <is>
          <t>Gain on settlement of dispute</t>
        </is>
      </c>
      <c r="C9" s="5" t="n">
        <v>-336</v>
      </c>
    </row>
    <row r="10">
      <c r="A10" s="4" t="inlineStr">
        <is>
          <t>Accretion (amortization) of discounts and premiums on investments</t>
        </is>
      </c>
      <c r="B10" s="5" t="n">
        <v>1865</v>
      </c>
      <c r="C10" s="5" t="n">
        <v>-3421</v>
      </c>
      <c r="D10" s="5" t="n">
        <v>-1332</v>
      </c>
    </row>
    <row r="11">
      <c r="A11" s="4" t="inlineStr">
        <is>
          <t>Loss on disposal of assets</t>
        </is>
      </c>
      <c r="C11" s="5" t="n">
        <v>16</v>
      </c>
      <c r="D11" s="5" t="n">
        <v>9</v>
      </c>
    </row>
    <row r="12">
      <c r="A12" s="3" t="inlineStr">
        <is>
          <t>Changes in assets and liabilities:</t>
        </is>
      </c>
    </row>
    <row r="13">
      <c r="A13" s="4" t="inlineStr">
        <is>
          <t>Prepaid expenses, other assets, and long-term assets</t>
        </is>
      </c>
      <c r="B13" s="5" t="n">
        <v>-6688</v>
      </c>
      <c r="C13" s="5" t="n">
        <v>-3278</v>
      </c>
      <c r="D13" s="5" t="n">
        <v>-2065</v>
      </c>
    </row>
    <row r="14">
      <c r="A14" s="4" t="inlineStr">
        <is>
          <t>Operating lease liabilities (Right-of-use assets)</t>
        </is>
      </c>
      <c r="B14" s="5" t="n">
        <v>-11474</v>
      </c>
      <c r="C14" s="5" t="n">
        <v>-6148</v>
      </c>
    </row>
    <row r="15">
      <c r="A15" s="4" t="inlineStr">
        <is>
          <t>Accounts payable</t>
        </is>
      </c>
      <c r="B15" s="5" t="n">
        <v>-2964</v>
      </c>
      <c r="C15" s="5" t="n">
        <v>12706</v>
      </c>
      <c r="D15" s="5" t="n">
        <v>1507</v>
      </c>
    </row>
    <row r="16">
      <c r="A16" s="4" t="inlineStr">
        <is>
          <t>Accrued expenses and other liabilities</t>
        </is>
      </c>
      <c r="B16" s="5" t="n">
        <v>24109</v>
      </c>
      <c r="C16" s="5" t="n">
        <v>6728</v>
      </c>
      <c r="D16" s="5" t="n">
        <v>3229</v>
      </c>
    </row>
    <row r="17">
      <c r="A17" s="4" t="inlineStr">
        <is>
          <t>Net cash used in operating activities</t>
        </is>
      </c>
      <c r="B17" s="5" t="n">
        <v>-205134</v>
      </c>
      <c r="C17" s="5" t="n">
        <v>-158889</v>
      </c>
      <c r="D17" s="5" t="n">
        <v>-101249</v>
      </c>
    </row>
    <row r="18">
      <c r="A18" s="3" t="inlineStr">
        <is>
          <t>Cash Flows from Investing Activities</t>
        </is>
      </c>
    </row>
    <row r="19">
      <c r="A19" s="4" t="inlineStr">
        <is>
          <t>Maturities of short-term investments</t>
        </is>
      </c>
      <c r="B19" s="5" t="n">
        <v>676601</v>
      </c>
      <c r="C19" s="5" t="n">
        <v>514601</v>
      </c>
      <c r="D19" s="5" t="n">
        <v>41000</v>
      </c>
    </row>
    <row r="20">
      <c r="A20" s="4" t="inlineStr">
        <is>
          <t>Purchase of short-term investments</t>
        </is>
      </c>
      <c r="B20" s="5" t="n">
        <v>-947663</v>
      </c>
      <c r="C20" s="5" t="n">
        <v>-417659</v>
      </c>
      <c r="D20" s="5" t="n">
        <v>-426081</v>
      </c>
    </row>
    <row r="21">
      <c r="A21" s="4" t="inlineStr">
        <is>
          <t>Purchase of property and equipment</t>
        </is>
      </c>
      <c r="B21" s="5" t="n">
        <v>-46791</v>
      </c>
      <c r="C21" s="5" t="n">
        <v>-6917</v>
      </c>
      <c r="D21" s="5" t="n">
        <v>-1198</v>
      </c>
    </row>
    <row r="22">
      <c r="A22" s="4" t="inlineStr">
        <is>
          <t>Net cash (used in) provided by investing activities</t>
        </is>
      </c>
      <c r="B22" s="5" t="n">
        <v>-317853</v>
      </c>
      <c r="C22" s="5" t="n">
        <v>90025</v>
      </c>
      <c r="D22" s="5" t="n">
        <v>-386279</v>
      </c>
    </row>
    <row r="23">
      <c r="A23" s="3" t="inlineStr">
        <is>
          <t>Cash Flows from Financing Activities</t>
        </is>
      </c>
    </row>
    <row r="24">
      <c r="A24" s="4" t="inlineStr">
        <is>
          <t>Tax payments related to shares withheld for vested restricted stock units</t>
        </is>
      </c>
      <c r="B24" s="5" t="n">
        <v>-284</v>
      </c>
      <c r="C24" s="5" t="n">
        <v>-312</v>
      </c>
      <c r="D24" s="5" t="n">
        <v>-223</v>
      </c>
    </row>
    <row r="25">
      <c r="A25" s="4" t="inlineStr">
        <is>
          <t>Proceeds from the issuance of common stock upon exercise of warrants</t>
        </is>
      </c>
      <c r="D25" s="5" t="n">
        <v>15754</v>
      </c>
    </row>
    <row r="26">
      <c r="A26" s="4" t="inlineStr">
        <is>
          <t>Proceeds from the issuance of common stock upon exercise of options</t>
        </is>
      </c>
      <c r="B26" s="5" t="n">
        <v>9663</v>
      </c>
      <c r="C26" s="5" t="n">
        <v>6443</v>
      </c>
      <c r="D26" s="5" t="n">
        <v>9959</v>
      </c>
    </row>
    <row r="27">
      <c r="A27" s="4" t="inlineStr">
        <is>
          <t>Proceeds from the issuance of common stock, net</t>
        </is>
      </c>
      <c r="B27" s="5" t="n">
        <v>567043</v>
      </c>
      <c r="D27" s="5" t="n">
        <v>398817</v>
      </c>
    </row>
    <row r="28">
      <c r="A28" s="4" t="inlineStr">
        <is>
          <t>Net cash provided by financing activities</t>
        </is>
      </c>
      <c r="B28" s="5" t="n">
        <v>576422</v>
      </c>
      <c r="C28" s="5" t="n">
        <v>6131</v>
      </c>
      <c r="D28" s="5" t="n">
        <v>424307</v>
      </c>
    </row>
    <row r="29">
      <c r="A29" s="4" t="inlineStr">
        <is>
          <t>Net increase (decrease) in cash, cash equivalents, and restricted cash</t>
        </is>
      </c>
      <c r="B29" s="5" t="n">
        <v>53435</v>
      </c>
      <c r="C29" s="5" t="n">
        <v>-62733</v>
      </c>
      <c r="D29" s="5" t="n">
        <v>-63221</v>
      </c>
    </row>
    <row r="30">
      <c r="A30" s="4" t="inlineStr">
        <is>
          <t>Cash, Cash Equivalents, and Restricted Cash Beginning of Year</t>
        </is>
      </c>
      <c r="B30" s="5" t="n">
        <v>19419</v>
      </c>
      <c r="C30" s="5" t="n">
        <v>82152</v>
      </c>
      <c r="D30" s="5" t="n">
        <v>145373</v>
      </c>
    </row>
    <row r="31">
      <c r="A31" s="4" t="inlineStr">
        <is>
          <t>Cash, Cash Equivalents, and Restricted Cash End of Year</t>
        </is>
      </c>
      <c r="B31" s="5" t="n">
        <v>72854</v>
      </c>
      <c r="C31" s="5" t="n">
        <v>19419</v>
      </c>
      <c r="D31" s="5" t="n">
        <v>82152</v>
      </c>
    </row>
    <row r="32">
      <c r="A32" s="3" t="inlineStr">
        <is>
          <t>Supplemental disclosure of non-cash investing and financing activities:</t>
        </is>
      </c>
    </row>
    <row r="33">
      <c r="A33" s="4" t="inlineStr">
        <is>
          <t>Net unrealized (loss) gain on short-term investments</t>
        </is>
      </c>
      <c r="B33" s="5" t="n">
        <v>-201</v>
      </c>
      <c r="C33" s="5" t="n">
        <v>262</v>
      </c>
      <c r="D33" s="5" t="n">
        <v>-42</v>
      </c>
    </row>
    <row r="34">
      <c r="A34" s="4" t="inlineStr">
        <is>
          <t>Acquisitions of property and equipment included in accounts payable and accrued expense</t>
        </is>
      </c>
      <c r="B34" s="7" t="n">
        <v>-5094</v>
      </c>
      <c r="C34" s="5" t="n">
        <v>122</v>
      </c>
    </row>
    <row r="35">
      <c r="A35" s="4" t="inlineStr">
        <is>
          <t>Conversion of convertible preferred stock to common stock</t>
        </is>
      </c>
      <c r="C35" s="5" t="n">
        <v>2</v>
      </c>
      <c r="D35" s="7" t="n">
        <v>1</v>
      </c>
    </row>
    <row r="36">
      <c r="A36" s="4" t="inlineStr">
        <is>
          <t>Vesting of restricted stock units</t>
        </is>
      </c>
      <c r="C36" s="7"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12 Months Ended</t>
        </is>
      </c>
    </row>
    <row r="2">
      <c r="B2" s="2" t="inlineStr">
        <is>
          <t>Dec. 31, 2020</t>
        </is>
      </c>
    </row>
    <row r="3">
      <c r="A3" s="3" t="inlineStr">
        <is>
          <t>GENERAL ORGANIZATION AND BUSINESS</t>
        </is>
      </c>
    </row>
    <row r="4">
      <c r="A4" s="4" t="inlineStr">
        <is>
          <t>GENERAL ORGANIZATION AND BUSINESS</t>
        </is>
      </c>
      <c r="B4" s="4" t="inlineStr">
        <is>
          <t>NOTE 1. GENERAL ORGANIZATION, BUSINESS AND LIQUIDITY General Organization and Business Iovance Biotherapeutics, Inc. (the “Company”, “we”, “us” or “our”) is a clinical-stage biopharmaceutical company focused on the development and commercialization of cell therapies as novel cancer immunotherapy products designed to harness the power of a patient’s own immune system to eradicate cancer cells. Tumor infiltrating lymphocyte (“TIL”) therapy is an autologous cell therapy platform technology that was originally developed by the National Cancer Institute (“NCI”), which conducted initial clinical trials in diseases such as metastatic melanoma and cervical cancer. The Company has developed a new, shorter manufacturing process for TIL therapy known as Generation 2 (“Gen 2”), which yields a cryopreserved TIL product. This proprietary and scalable manufacturing method is being further investigated in multiple indications. The Company’s lead product candidates include lifileucel for metastatic melanoma and metastatic cervical cancer. Lifileucel for metastatic cervical cancer was formerly known as LN-145. In addition to metastatic melanoma and metastatic cervical cancer, the Company is investigating the effectiveness and safety of TIL therapy and peripheral blood lymphocyte therapy for the treatment of squamous cell carcinoma of the head and neck, non-small cell lung cancer, and chronic lymphocytic leukemia through its sponsored trials, as well as in other oncology indications through collaborations. On June 1, 2017, the Company reincorporated from a Nevada corporation to a Delaware corporation. Liquidity The Company is currently engaged in the development of therapeutics to fight cancer, specifically solid tumors. The Company currently does not have any commercial products and has not yet generated any revenues from its business. The Company currently does not anticipate that it will generate any significant revenues from the sale or licensing of any of its product candidates during the 12 months from the date these financial statements are issued. The Company has incurred a net loss of $259.6 million for the year ended December 31, 2020 and used $205.1 million of cash in its operating activities during the year ended December 31, 2020. As of December 31, 2020, the Company had $635.0 million in cash, cash equivalents, short-term investments, and restricted cash ($67.3 million of cash and cash equivalents, $562.1 million in short-term investments and $5.5 million in restricted cash). The Company expects to continue its research and development activities, increase pre-commercial activities and continue the construction of the tenant improvements for its new manufacturing facility, which will increase the amount of cash used during 2021 and beyond. Specifically, the Company expects continued spending on its current and planned clinical trials, continued expansion of manufacturing activities, including construction of a manufacturing facility, higher payroll expenses as the Company increases its professional and scientific staff and continuation of pre-commercial activities. Based on the funds the Company has available as of the date these financial statements are issued, the Company believes that it has sufficient capital to fund its anticipated operating expenses and capital expenditures as planned for at least the next twelve months from the date these financial statements are issued. Impact of COVID-19 In December 2019, a novel coronavirus known as SARS-CoV-2 was first detected in Wuhan, Hubei Province, People’s Republic of China, causing outbreaks of the coronavirus disease, known as COVID-19, that has now spread globally. On January 30, 2020, the World Health Organization (“WHO”) declared COVID-19 a pandemic (the “COVID-19 Pandemic”). The Secretary of Health and Human Services declared a public health emergency on January 31, 2020, under section 319 of the Public Health Service Act (42 U.S.C. 247d), in response to the COVID-19 Pandemic. The full impact of the COVID-19 Pandemic is unknown and rapidly evolving. While the potential economic impact brought by and over the duration of the COVID-19 Pandemic may be difficult to assess or predict, the COVID-19 Pandemic has resulted in significant disruption of global financial markets, which could in the future negatively affect the Company's liquidity. In addition, a recession or market volatility resulting from the COVID-19 Pandemic could affect the Company’s business. Given the nature and type of the Company’s short-term investments in U.S. government securities, the Company does not believe the COVID-19 Pandemic has had or will have a material impact on the Company's current investment liquidity. Concentrations of Risk The Company is subject to credit risk from its portfolio of cash equivalents and short-term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in order of priority, are as follows: safety and preservation of principal and diversification of risk and liquidity of investments sufficient to meet cash flow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RACTICES Cash, Cash Equivalents, and Short-term Investments The Company’s cash and cash equivalents include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loss or income. Any impairment losses related to credit losses (if any) are included in an allowance for credit losses with an offsetting entry to net loss. No impairment losses related to credit losses were recognized for the years ended December 31, 2020 and 2019. The cost of debt securities is adjusted for the amortization of premiums and accretion of discounts to maturity. Such amortization and accretion are included in net interest income in the Consolidated Statements of Operations. Gains and losses on securities sold are recorded based on the specific identification method and are included in net interest income in the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except for securities issued by the U.S. government. Currently the Company invests excess cash only in obligations issued by the U.S. government and U.S. government agencies. Restricted Cash The Company maintains a certain minimum balance, approximately $5.5 million in a segregated bank account in connection with a letter of credit, one for $5.45 million for the benefit of the landlord for its commercial manufacturing facility used as a security deposit for the lease (See Note 10 - Leases), and a second one for $74,685 for the benefit of a utilities service provider. The total amount is classified as Restricted Cash on the Consolidated Balance Sheet. The letter of credit originally expired on May 28, 2020, however, it automatically extends for additional one-year periods, without written agreement, to May 28 in each succeeding calendar year, through at least 60 days after the lease expiration date. Further, on the expiration of the seventh year of the lease, and each anniversary date thereafter, the letter of credit may be decreased by $1,000,000, with a minimum security deposit of $1,450,000 maintained through the end of the lease term. The $74,685 letter of credit will expire on March 9, 2021, however, it will be automatically extended, without written agreement, to the expiration date of December 1, 2022. As of December 31, 2020 and 2019, restricted cash consisted of $5.5 million and this amount has been classified as a non-current asset on the Company’s Consolidated Balance Sheets. The following table provides a reconciliation of cash, cash equivalents, and restricted cash, reported within the Consolidated Balance Sheets that sum to the total of the same such amounts shown in the Consolidated Statements of Cash Flows: ​ ​ ​ ​ ​ ​ ​ ​ ​ ​ ​ December 31, December 31, December 31, ​ ​ 2020 ​ 2019 ​ 2018 ​ ​ ​ ​ ​ ​ ​ ​ ​ ​ Cash and cash equivalents ​ $ 67,329 ​ $ 13,969 ​ $ 82,152 Restricted cash (included in non-current assets on the Consolidated Balance Sheets) ​ 5,525 ​ 5,450 ​ — Total cash, cash equivalents and restricted cash ​ $ 72,854 ​ $ 19,419 ​ $ 82,152 ​ ​ Property and Equipment, net Property and equipment is stated at cost, net of accumulated depreciation and amortization. The cost of property and equipment is depreciated or amortized on the straight-line method over the following estimated useful lives. The depreciation or amortization of capitalized construction in progress costs, a component of property and equipment, net, begins once the underlying asset is placed into service and is recognized over the estimated useful lives: ​ Computer equipment 2 years Office furniture and equipment ​ 5 years Lab equipment ​ 5 years Leasehold improvements ​ Lesser of the remaining economic life of the asset or the lease-term ​ Expenditures for maintenance and repairs are charged to operations as incurred while renewals and betterments are capitalized. Gains and losses on disposals are included within operating expenses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s ended December 31, 2020, 2019, and 2018, the Company did not recognize any impairments for its property and equipment. ​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ii) purchases though the 2020 Employee Stock Purchase Plan (the “2020 ESPP”), (iii) vesting of restricted stock units and restricted stock awards, and (vi) conversion of preferred stock, are only included in the calculation of diluted net loss per share when their effect is dilutive. At December 31, 2020, 2019, and 2018, the following outstanding common stock equivalents have been excluded from the calculation of net loss per share because their impact would be anti-dilutive. ​ ​ ​ ​ ​ ​ ​ ​ ​ ​ As of December 31, ​ 2020 2019 2018 Stock options ​ 12,615,638 9,494,712 6,889,287 Series A Convertible Preferred Stock* ​ 97,000 97,000 97,000 Series B Convertible Preferred Stock* ​ 3,581,119 3,581,119 5,854,845 2020 ESPP ​ 37,259 — — Restricted stock units ​ — 22,916 68,742 ​ ​ 16,331,016 13,195,747 12,909,874 ​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 ​ 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The Company does not have fair valued assets classified under Level 2 as of December 31, 2020 and 2019. Level 3—These are financial instruments where values are derived from techniques in which one or more significant inputs are unobservable. The Company does not have fair valued assets classified under Level 3 as of December 31, 2020 and 2019. The Company’s financial instruments consist of cash and cash equivalents and short-term investments, all of which are reported at their respective fair value on its Consolidated Balance Sheets. As of December 31, 2020 and 2019, financial assets measured at fair value on a recurring basis are categorized in the table below based upon the lowest level of significant input to the valuations (in thousands): ​ ​ ​ ​ ​ ​ ​ ​ ​ ​ ​ ​ ​ ​ ​ ​ Assets at Fair Value as of December 31, 2020 ​ Level 1 Level 2 Level 3 Total U.S. treasury securities ​ $ 470,109 ​ $ — ​ $ — ​ $ 470,109 U.S. government agency securities ​ 91,999 ​ — ​ — ​ 91,999 Total ​ $ 562,108 ​ $ — ​ $ — ​ $ 562,108 ​ ​ ​ ​ ​ ​ ​ ​ ​ ​ ​ ​ ​ ​ ​ ​ Assets at Fair Value as of December 31, 2019 ​ Level 1 Level 2 Level 3 Total US treasury securities ​ $ 242,249 ​ $ — ​ $ — ​ $ 242,249 US government agency securities ​ 50,863 ​ — ​ — ​ 50,863 Total ​ $ 293,112 ​ $ — ​ $ — ​ $ 293,112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made in valuing stock instruments issued for services and used in measuring operating right-of-use assets and operating lease liabilities, accounting for potential liabilities, capitalization of internal-use software development costs, and the valuation allowance associated with the Company’s deferred tax assets. Principles of Consolidation The accompanying consolidated financial statements include the accounts of Iovance Biotherapeutics, Inc. and its wholly-owned subsidiaries, Iovance Biotherapeutics Manufacturing LLC and Leases The Company determines if an arrangement includes a lease at inception. Operating leases are included in its Consolidated Balance Sheet as Operating lease right-of-use assets and Operating lease liabilities as of December 31, 2020.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 Update (ASU) No. 2016-02 and ASU No. 2018-10, Leases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 Stock-Based Compensation The Company periodically grants stock options to employees in non-capital raising transactions as compensation for services rendered. The Company also offers employee stock purchase plans to employees. The Company accounts for all stock-based payment awards made to employee, including the employee stock purchase plans, based on the authoritative guidance provided by the FASB where the value of the award is measured on the date of grant and recognized over the vesting period. Upon the adoption of ASU No. 2018-07, Compensation-Stock Compensation (“Topic 718”),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life of the common stock options, and future dividends. The stock-based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tock units (“RSU”) and restricted stock awards (“RSA”) as part of its share-based compensation programs. The Company measures the compensation cost with respect to RSUs and RSAs issued to employees based upon the estimated fair value of the equity instruments at the date of the grant, which is recognized as an expense over the period during which an employee is required to provide services in exchange for the awards. The fair value of RSUs and RSAs is based on the closing price of the Company’s common stock on the grant date. Cloud Computing Arrangements The Company defers implementation costs incurred in cloud computing arrangements in accordance with ASC 2018-15 and amortizes it over the noncancelable term of the cloud computing arrangements plus any optional renewal periods (1) that are reasonably certain to be exercised by the Company or (2) for which exercises of the renewal option is controlled by the cloud service provider. Costs incurred during the application development stage that are directly attributable to developing or obtaining software for internal use are defined as implementation costs and capitalized. Costs incurred during operation and post-implementation stages are charged to expense. Research and Development Expenses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Clinical development costs are a significant component of research and development expenses. The Company has a history of contracting with third parties that perform various clinical trial activities on its behalf in connection with the ongoing development of it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the percentage of work completed over the life of the individual trial in accordance with agreements established with contract research organizations and clinical trial sites. The Company determines its estimates through discussions with internal clinical personnel and outside service providers as to the progress or stage of completion of trials or services and the agreed upon fee to be paid for such services. General and Administrative Expenses General and administrative expenses consist primarily of salaries and other related costs, including stock-based compensation, for personnel in executive, finance, accounting, legal, investor relations, facilities, business development, marketing, commercial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On March 27, 2020, the Coronavirus Aid, Relief, and Economic Security Act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The tax relief measures for business entities include a five-year net operating loss (“NOL”) carrybacks, suspension of annual deduction limitation of 80% taxable income from net operating losses generated in a tax year beginning after December 31, 2017, changes in the deductibility of interest, acceleration of alternative minimum tax credit refunds, payroll tax relief, and technical correction to allow accelerated deductions for qualified improvement property. The CARES Act also provides other non-tax benefits to assist those impacted by the pandemic. The Company evaluated the impact of the CARES Act and determined the impact is immaterial. Concentrations The Company is subject to credit risk from its portfolio of cash equivalents and short-term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in order of priority, are as follows: safety and preservation of principal and diversification of risk; liquidity of investments sufficient to meet cash flow requirements. The Company maintains cash, cash equivalents and short-term investment balances at three financial institutions. Management believes that the financial institutions which hold its cash are financially sound and, accordingly, minimal credit risk exists. As of December 31, 2020, and 2019, respectively, the Company’s cash balances were in excess of insured limits maintained at the financial institutions. Recent Accounting Standards Financial Instruments In June 2016, the FASB issued ASU 2016-13, Financial Instruments - Credit Losses, and also issued subsequent amendments to the initial guidance, ASU 2018-19, ASU 2019-04, ASU 2019-05, ASU 2019-11, and ASU 2020-03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opic 326 will be effective for public entities in fiscal years beginning after December 15, 2019, including interim periods within those fiscal years. The new guidance requires modified retrospective application to all outstanding instruments, with a cumulative effect adjustment recorded to opening retained earnings as of the beginning of the first period in which the guidance becomes effective. The Company adopted this guidance on January 1, 2020, however, the adoption of this new guidance did not have any material impact on its consolidated financial statements. Cloud Computing Arrangements In August 2018, the FASB issued ASU 2018-15, Intangibles-Goodwill and Other-Internal-Use Software (Subtopic 350-40) Customer’s Accounting for Implementation Costs Incurred in a Cloud Computing Arrangement That Is a Service Contract (ASU 2018-15). The guidance requires a customer in a cloud computing arrangement that is a service contract to follow the internal use software guidance to determine which implementation costs to defer and recognize as an asset. It therefore requires a customer to defer potentially significant implementation costs incurred in a cloud computing arrangement that were often expensed as incurred under the legacy GAAP and recognize them as expense over the term of the hosting arrangement. ASU 2018-15 is effective for fiscal years beginning subsequent to December 15, 2019. The Company adopted this guidance on January 1, 2020. The Company recorded $1.4 million as prepaid expenses and long-term assets on the Consolidated Balance Sheet as of December 31, 2020. The Company recorded $0.2 million of amortization expense for the year ended December 31, 2020. Segment reporting The Company operates in one segment, focused on developing and commercializing therapies using autologous TIL for the treatment of metastatic melanoma and other solid tumor cancers. ​ Subsequent Events Management of the Company evaluates events that have occurred after the balance sheet date through the date the financial statements are issued. See Note 14 -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15:16Z</dcterms:created>
  <dcterms:modified xmlns:dcterms="http://purl.org/dc/terms/" xmlns:xsi="http://www.w3.org/2001/XMLSchema-instance" xsi:type="dcterms:W3CDTF">2021-02-25T17:15:16Z</dcterms:modified>
</cp:coreProperties>
</file>